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BUSINESS AND ORGANIZATION" sheetId="6" r:id="rId6"/>
    <s:sheet name="BASIS OF PRESENTATION" sheetId="7" r:id="rId7"/>
    <s:sheet name="NON-CONTROLLING INTEREST" sheetId="8" r:id="rId8"/>
    <s:sheet name="EARNINGS PER SHARE" sheetId="9" r:id="rId9"/>
    <s:sheet name="INTANGIBLE ASSETS" sheetId="10" r:id="rId10"/>
    <s:sheet name="DEBT" sheetId="11" r:id="rId11"/>
    <s:sheet name="EQUITY-BASED COMPENSATION" sheetId="12" r:id="rId12"/>
    <s:sheet name="DERIVATIVE FINANCIAL INSTRUMENT" sheetId="13" r:id="rId13"/>
    <s:sheet name="INCOME TAXES" sheetId="14" r:id="rId14"/>
    <s:sheet name="FAIR VALUE DISCLOSURES" sheetId="15" r:id="rId15"/>
    <s:sheet name="SUPPLEMENTAL CONSOLIDATING STAT" sheetId="16" r:id="rId16"/>
    <s:sheet name="BASIS OF PRESENTATION (Policies" sheetId="17" r:id="rId17"/>
    <s:sheet name="NON-CONTROLLING INTEREST - (Tab" sheetId="18" r:id="rId18"/>
    <s:sheet name="EARNINGS PER SHARE - (Tables)" sheetId="19" r:id="rId19"/>
    <s:sheet name="INTANGIBLE ASSETS - (Tables)" sheetId="20" r:id="rId20"/>
    <s:sheet name="DEBT - (Tables)" sheetId="21" r:id="rId21"/>
    <s:sheet name="EQUITY-BASED COMPENSATION - (Ta" sheetId="22" r:id="rId22"/>
    <s:sheet name="DERIVATIVE FINANCIAL INSTRUME23" sheetId="23" r:id="rId23"/>
    <s:sheet name="FAIR VALUE DISCLOSURES - (Table" sheetId="24" r:id="rId24"/>
    <s:sheet name="SUPPLEMENTAL CONSOLIDATING ST25" sheetId="25" r:id="rId25"/>
    <s:sheet name="BUSINESS AND ORGANIZATION - Add" sheetId="26" r:id="rId26"/>
    <s:sheet name="BASIS OF PRESENTATION - Additio" sheetId="27" r:id="rId27"/>
    <s:sheet name="NON-CONTROLLING INTEREST - Sche" sheetId="28" r:id="rId28"/>
    <s:sheet name="NON-CONTROLLING INTEREST - Sc29" sheetId="29" r:id="rId29"/>
    <s:sheet name="NON-CONTROLLING INTEREST - Addi" sheetId="30" r:id="rId30"/>
    <s:sheet name="EARNINGS PER SHARE - Computatio" sheetId="31" r:id="rId31"/>
    <s:sheet name="INTANGIBLE ASSETS - Schedule of" sheetId="32" r:id="rId32"/>
    <s:sheet name="INTANGIBLE ASSETS - Accumulated" sheetId="33" r:id="rId33"/>
    <s:sheet name="DEBT - Schedule of Debt (Detail" sheetId="34" r:id="rId34"/>
    <s:sheet name="DEBT - Additional Information (" sheetId="35" r:id="rId35"/>
    <s:sheet name="EQUITY-BASED COMPENSATION EQUIT" sheetId="36" r:id="rId36"/>
    <s:sheet name="EQUITY-BASED COMPENSATION - Add" sheetId="37" r:id="rId37"/>
    <s:sheet name="DERIVIATIVE FINANCIAL INSTRUMEN" sheetId="38" r:id="rId38"/>
    <s:sheet name="DERIVATIVE FINANCIAL INSTRUME39" sheetId="39" r:id="rId39"/>
    <s:sheet name="DERIVATIVE FINANCIAL INSTRUME40" sheetId="40" r:id="rId40"/>
    <s:sheet name="INCOME TAXES - Additional Infor" sheetId="41" r:id="rId41"/>
    <s:sheet name="FAIR VALUE DISCLOSURES - (Detai" sheetId="42" r:id="rId42"/>
    <s:sheet name="SUPPLEMENTAL CONSOLIDATING ST43" sheetId="43" r:id="rId43"/>
    <s:sheet name="SUPPLEMENTAL CONSOLIDATING ST44" sheetId="44" r:id="rId44"/>
    <s:sheet name="SUPPLEMENTAL CONSOLIDATING ST45" sheetId="45" r:id="rId45"/>
  </s:sheets>
  <s:definedNames/>
  <s:calcPr calcId="124519" calcMode="auto" fullCalcOnLoad="1"/>
</s:workbook>
</file>

<file path=xl/sharedStrings.xml><?xml version="1.0" encoding="utf-8"?>
<sst xmlns="http://schemas.openxmlformats.org/spreadsheetml/2006/main" uniqueCount="402">
  <si>
    <t>Document and Entity Information - shares</t>
  </si>
  <si>
    <t>9 Months Ended</t>
  </si>
  <si>
    <t>Sep. 30, 2016</t>
  </si>
  <si>
    <t>Oct. 19, 2016</t>
  </si>
  <si>
    <t>Entity Information [Line Items]</t>
  </si>
  <si>
    <t>Entity Registrant Name</t>
  </si>
  <si>
    <t>Neff Corp</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Common Class A</t>
  </si>
  <si>
    <t>Entity Common Stock, Shares Outstanding</t>
  </si>
  <si>
    <t>Common Class B</t>
  </si>
  <si>
    <t>UNAUDITED CONDENSED CONSOLIDATED BALANCE SHEETS - USD ($) $ in Thousands</t>
  </si>
  <si>
    <t>Dec. 31, 2015</t>
  </si>
  <si>
    <t>Sep. 30, 2015</t>
  </si>
  <si>
    <t>Dec. 31, 2014</t>
  </si>
  <si>
    <t>ASSETS</t>
  </si>
  <si>
    <t>Cash and cash equivalents</t>
  </si>
  <si>
    <t>Accounts receivable, net of allowance for doubtful accounts of $2,057 in 2016 and $2,508 in 2015</t>
  </si>
  <si>
    <t>Inventories</t>
  </si>
  <si>
    <t>Rental equipment, net</t>
  </si>
  <si>
    <t>Property and equipment, net</t>
  </si>
  <si>
    <t>Prepaid expenses and other assets</t>
  </si>
  <si>
    <t>Goodwill</t>
  </si>
  <si>
    <t>Intangible assets, net</t>
  </si>
  <si>
    <t>Total assets</t>
  </si>
  <si>
    <t>Liabilities</t>
  </si>
  <si>
    <t>Accounts payable</t>
  </si>
  <si>
    <t>Accrued expenses and other liabilities</t>
  </si>
  <si>
    <t>Revolving credit facility</t>
  </si>
  <si>
    <t>Second lien loan, net of original issue discount</t>
  </si>
  <si>
    <t>Payable pursuant to tax receivable agreement</t>
  </si>
  <si>
    <t>Deferred tax liability, net</t>
  </si>
  <si>
    <t>Total liabilities</t>
  </si>
  <si>
    <t>Stockholders' deficit</t>
  </si>
  <si>
    <t>Additional paid-in capital</t>
  </si>
  <si>
    <t>Retained earnings</t>
  </si>
  <si>
    <t>Total stockholders' deficit</t>
  </si>
  <si>
    <t>Non-controlling interest</t>
  </si>
  <si>
    <t>Total stockholders' deficit and non-controlling interest</t>
  </si>
  <si>
    <t>Total liabilities and stockholders' deficit and non-controlling interest</t>
  </si>
  <si>
    <t>Common stock</t>
  </si>
  <si>
    <t>UNAUDITED CONDENSED CONSOLIDATED BALANCE SHEETS (Parenthetical) - USD ($) $ in Thousands</t>
  </si>
  <si>
    <t>Accounts receivable, allowance for doubtful accounts</t>
  </si>
  <si>
    <t>Common stock, par value (in dollars per share)</t>
  </si>
  <si>
    <t>Common stock, shares authorized</t>
  </si>
  <si>
    <t>Common stock, shares issued</t>
  </si>
  <si>
    <t>Common stock, shares outstanding</t>
  </si>
  <si>
    <t>UNAUDITED CONDENSED CONSOLIDATED STATEMENTS OF OPERATIONS - USD ($) shares in Thousands, $ in Thousands</t>
  </si>
  <si>
    <t>3 Months Ended</t>
  </si>
  <si>
    <t>Revenues</t>
  </si>
  <si>
    <t>Rental revenues</t>
  </si>
  <si>
    <t>Equipment sales</t>
  </si>
  <si>
    <t>Parts and service</t>
  </si>
  <si>
    <t>Total revenues</t>
  </si>
  <si>
    <t>Cost of revenues</t>
  </si>
  <si>
    <t>Cost of equipment sold</t>
  </si>
  <si>
    <t>Depreciation of rental equipment</t>
  </si>
  <si>
    <t>Cost of rental revenues</t>
  </si>
  <si>
    <t>Cost of parts and service</t>
  </si>
  <si>
    <t>Total cost of revenues</t>
  </si>
  <si>
    <t>Gross profit</t>
  </si>
  <si>
    <t>Other operating expenses</t>
  </si>
  <si>
    <t>Selling, general and administrative expenses</t>
  </si>
  <si>
    <t>Other depreciation and amortization</t>
  </si>
  <si>
    <t>Total other operating expenses</t>
  </si>
  <si>
    <t>Income from operations</t>
  </si>
  <si>
    <t>Other expenses (income)</t>
  </si>
  <si>
    <t>Interest expense</t>
  </si>
  <si>
    <t>Adjustment to Tax Receivable Agreement</t>
  </si>
  <si>
    <t>(Gain) loss on interest rate swap</t>
  </si>
  <si>
    <t>Amortization of debt issue costs</t>
  </si>
  <si>
    <t>Total other expenses (income)</t>
  </si>
  <si>
    <t>Income before income taxes</t>
  </si>
  <si>
    <t>Provision for income taxes</t>
  </si>
  <si>
    <t>Net income</t>
  </si>
  <si>
    <t>Less: net income attributable to non-controlling interest</t>
  </si>
  <si>
    <t>Net income attributable to Neff Corporation</t>
  </si>
  <si>
    <t>Net income attributable to Neff Corporation per share of Class A common stock (in dollars per share)</t>
  </si>
  <si>
    <t>Basic</t>
  </si>
  <si>
    <t>Diluted</t>
  </si>
  <si>
    <t>Weighted average shares of Class A common stock outstanding (in shares)</t>
  </si>
  <si>
    <t>UNAUDITED CONDENSED CONSOLIDATED STATEMENTS OF CASH FLOWS - USD ($) $ in Thousands</t>
  </si>
  <si>
    <t>Cash Flows from Operating Activities</t>
  </si>
  <si>
    <t>Depreciation</t>
  </si>
  <si>
    <t>Amortization of intangible assets</t>
  </si>
  <si>
    <t>Amortization of original issue discount</t>
  </si>
  <si>
    <t>Gain on sale of equipment</t>
  </si>
  <si>
    <t>Provision for bad debt</t>
  </si>
  <si>
    <t>Equity-based compensation</t>
  </si>
  <si>
    <t>Deferred income taxes</t>
  </si>
  <si>
    <t>Unrealized loss on interest rate swap</t>
  </si>
  <si>
    <t>Changes in operating assets and liabilities:</t>
  </si>
  <si>
    <t>Accounts receivable</t>
  </si>
  <si>
    <t>Inventories, prepaid expenses and other assets</t>
  </si>
  <si>
    <t>Net cash provided by operating activities</t>
  </si>
  <si>
    <t>Cash Flows from Investing Activities</t>
  </si>
  <si>
    <t>Purchases of rental equipment</t>
  </si>
  <si>
    <t>Proceeds from sale of equipment</t>
  </si>
  <si>
    <t>Purchases of property and equipment</t>
  </si>
  <si>
    <t>Net cash used in investing activities</t>
  </si>
  <si>
    <t>Cash Flows from Financing Activities</t>
  </si>
  <si>
    <t>Repayments under revolving credit facility</t>
  </si>
  <si>
    <t>Borrowings under revolving credit facility</t>
  </si>
  <si>
    <t>Debt issue costs</t>
  </si>
  <si>
    <t>Common stock repurchases</t>
  </si>
  <si>
    <t>Second Lien Loan prepayment</t>
  </si>
  <si>
    <t>Distribution to member</t>
  </si>
  <si>
    <t>Payment of costs directly associated with the issuance of Class A common stock</t>
  </si>
  <si>
    <t>Net cash (used in) provided by financing activities</t>
  </si>
  <si>
    <t>Net increase in cash and cash equivalents</t>
  </si>
  <si>
    <t>Cash and cash equivalents, beginning of period</t>
  </si>
  <si>
    <t>Cash and cash equivalents, end of period</t>
  </si>
  <si>
    <t>Interest Paid</t>
  </si>
  <si>
    <t>Proceeds from (Payment for) Settlement of Derivatives</t>
  </si>
  <si>
    <t>Capital Expenditures Incurred but Not yet Paid</t>
  </si>
  <si>
    <t>BUSINESS AND ORGANIZATION</t>
  </si>
  <si>
    <t>Organization, Consolidation and Presentation of Financial Statements [Abstract]</t>
  </si>
  <si>
    <t>BUSINESS AND ORGANIZATION Neff Corporation was formed as a Delaware corporation on August 18, 2014. On November 26, 2014, Neff Corporation completed an initial public offering (the "IPO") of 10,476,190 shares of Class A common stock at a public offering price of $15.00 per share. A portion of the gross proceeds received by Neff Corporation from the IPO were used to purchase common membership units ("Common Units") in Neff Holdings LLC, ("Neff Holdings") which was wholly owned by private investment funds managed by Wayzata Investment Partners ("Wayzata") prior to the IPO. We refer to these transactions as the “Organizational Transactions”. Neff Corporation's only business is to act as the sole managing member of Neff Holdings. As a result, Neff Corporation consolidates Neff Holdings for all periods presented (see Supplemental Unaudited Condensed Consolidating Financial Statements). Neff Corporation and its consolidated subsidiaries, including Neff Holdings and Neff Holdings' subsidiaries, Neff LLC and Neff Rental LLC, are referred to as the "Company". The Company owns and operates equipment rental locations in the United States. The Company also sells used equipment, parts and merchandise and provides ongoing repair and maintenance services.</t>
  </si>
  <si>
    <t>BASIS OF PRESENTATION</t>
  </si>
  <si>
    <t>Accounting Policies [Abstract]</t>
  </si>
  <si>
    <t>BASIS OF PRESENTATION Basis of Presentation The accompanying condensed consolidated financial statements are unaudited and have been prepared in conformity with accounting principles generally accepted in the United States (“US GAAP”) and the rules and regulations of the SEC. Certain information and footnote disclosures normally included in annual consolidated financial statements prepared in accordance with US GAAP have been condensed or omitted. The accompanying unaudited condensed consolidated financial statements are presented on a consolidated basis. All intercompany accounts and transactions have been eliminated. In the opinion of management, the accompanying unaudited condensed consolidated financial statements reflect all normal and recurring adjustments necessary to present fairly the Company’s balance sheets as of September 30, 2016 and December 31, 2015 , the results of its operations for the three and nine months ended September 30, 2016 and 2015 and the cash flows for the nine months ended September 30, 2016 and 2015 . Interim results may not be indicative of full year performance. These unaudited condensed consolidated financial statements should be read in conjunction with the consolidated financial statements and the notes thereto in the 2015 10-K.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siders critical accounting estimates to be those that require more significant judgments in the preparation of the unaudited condensed consolidated financial statements including those related to depreciation, income taxes, self-insurance reserves, goodwill and intangible assets and amounts payable pursuant to the tax receivable agreement, as amended ("Tax Receivable Agreement") (Note 3). Management relies on historical experience and other assumptions, believed to be reasonable under the circumstances, in making its judgments and estimates. Actual results could differ from those judgments and estimates. Goodwill and Intangible Assets Goodwill and trademarks and tradenames are reviewed at least annually for impairment. The Company conducts annual impairment tests on October 1 of each fiscal year or whenever an indicator of impairment exists. The customer list is amortized over its useful life (Note 5). The Company expenses costs to renew or extend the term of its recognized intangible assets. Segment Reporting The Company's operations consist of the rental and sale of equipment, and parts and services in five regions in the United States: Florida, Atlantic, Central, Southeastern and Western. The five regions are the Company's operating segments and are aggregated into one reportable segment because they rent similar products and have similar economic characteristics. The Company operates in the United States and had minimal international sales for each of the periods presented. NOTE 2—BASIS OF PRESENTATION (Continued) Comprehensive Income (Loss) The Company had no items of other comprehensive income (loss) in any of the periods presented. Recently Issued Accounting Pronouncements Under the Jumpstart Our Business Startups Act (the "JOBS Act"), the Company meets the definition of an emerging growth company.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adopting new or revised accounting standards and, therefore, will not be subject to new or revised accounting standards until such time as those standards apply to private companies. There were no significant new accounting pronouncements that the Company adopted during the nine months ended September 30, 2016 . In February 2016, the Financial Accounting Standards Board (the "FASB") issued Accounting Standards Update ("ASU") No. 2016-02, Leases (Topic 842), ("ASU 2016-02") to increase transparency and comparability among organizations by recognizing lease assets and lease liabilities on the balance sheet and disclosing key information about leasing arrangements. This guidance is effective for private companies for fiscal years beginning after December 15, 2019, and interim periods within fiscal years beginning after December 15, 2020 and requires application on a modified retrospective basis. The modified retrospective basis includes a number of optional practical expedients that entities may elect to apply. The Company expects to adopt this guidance when effective for private companies and is currently evaluating the impact of ASU 2016-02 on the Company's financial statements and disclosures. In August 2016, the FASB issued ASU No. 2016-15, Statement of Cash Flows (Topic 230): Classification of Certain Cash Receipts and Cash Payments (a consensus of Emerging Issues Task Force) , ("ASU 2016-15") to reduce the existing diversity in practice in how certain cash receipts and cash payments are presented and classified in the statement of cash flows under Topic 230, Statement of Cash Flows, and other topics. This guidance is effective for private companies for fiscal years beginning after December 15, 2018, and interim periods within fiscal years beginning after December 15, 2019 and requires application on a retrospective transition method to each period presented. If it is impracticable to apply the amendments retrospectively for some of the issues, the amendments for those issues would be applied prospectively as of the earliest date practicable. The Company expects to adopt this guidance when effective for private companies and does not expect this guidance to have a significant impact on the Company's financial statements.</t>
  </si>
  <si>
    <t>NON-CONTROLLING INTEREST</t>
  </si>
  <si>
    <t>Noncontrolling Interest [Abstract]</t>
  </si>
  <si>
    <t>NON-CONTROLLING INTEREST Neff Corporation is the sole managing member of Neff Holdings. As a result, Neff Corporation operates and controls all of the business and affairs of Neff Holdings while owning a 37.3% minority economic interest in Neff Holdings. Neff Corporation consolidates the financial results of Neff Holdings and Neff Holdings' subsidiaries, Neff LLC and Neff Rental LLC, and records a non-controlling interest for the remaining 62.7% economic interest in Neff Holdings held by Wayzata. On a stand alone basis, Neff Corporation's only sources of cash flow from operations are distributions from Neff Holdings. Net income attributable to the non-controlling interest on the unaudited condensed consolidated statements of operations represents the portion of earnings attributable to the economic interest in Neff Holdings held by the non-controlling unitholders. The non-controlling interest on the unaudited condensed consolidated balance sheets represents the carryover basis of Wayzata's capital account in Neff Holdings. Non-controlling interest is adjusted to reflect the distributions to and income allocated to the non-controlling unitholders. The ownership of the Common Units is summarized as follows: Non-controlling ownership of Common Units in Neff Holdings Neff Corporation ownership of Common Units in Neff Holdings Total As of September 30, 2016 14,951,625 8,911,965 23,863,590 62.7 % 37.3 % 100.0 % Non-controlling ownership of Common Units in Neff Holdings Neff Corporation ownership of Common Units in Neff Holdings Total As of December 31, 2015 14,951,625 10,380,781 25,332,406 59.0 % 41.0 % 100.0 % NOTE 3—NON-CONTROLLING INTEREST (Continued) On August 15, 2016, the Company filed a shelf registration statement on Form S-3 with the SEC, which was declared effective on September 9, 2016. Under this shelf registration statement, Wayzata Opportunities Fund II, L.P. and Wayzata Opportunities Fund Offshore II, L.P. may sell in the aggregate up to 14,951,625 shares of the Company's Class A Common Stock that may be issued to them pursuant to the redemption or exchange for the common units of Neff Holdings that they currently own. The following table summarizes the activity in non-controlling interest from December 31, 2015 to September 30, 2016 (in thousands): Balance of non-controlling interest as of December 31, 2015 $ (71,176 ) Net income attributable to non-controlling interest 17,608 Distribution to member (138 ) Balance of non-controlling interest as of September 30, 2016 $ (53,706 ) Distributions for Taxes As a limited liability company (treated as a partnership for income tax purposes), Neff Holdings does not incur significant federal or state and local income taxes, as these taxes are primarily the obligations of the members of Neff Holdings. As authorized by the Neff Holdings LLC agreement, Neff Holdings is required to distribute cash, generally, on a pro rata basis, to its members to the extent necessary to cover the members’ tax liabilities, if any, with respect to their share of Neff Holdings' earnings. During the nine months ended September 30, 2016 , Neff Holdings' distributed $0.1 million for a tax liability attributable to a Wayzata fund. Payable Pursuant to the Tax Receivable Agreement As of September 30, 2016 , the Company recorded a liability of $31.0 million , representing the estimated payments due to Wayzata and certain members of management of Neff Holdings and certain non-executive members of its board of managers (collectively, the "Prior LLC Owners") under the Tax Receivable Agreement with the Prior LLC Owners as a result of the special allocation of depreciation and amortization deductions in excess of the pro rata share of such items. The liability as of September 30, 2016 increased by $1.9 million from December 31, 2015 , due to changes in estimated future payments as a result of the tax benefit Neff Corporation will obtain as a result of the special allocation of gain, to Wayzata, resulting from the sale of equipment that existed at the date of the IPO, in accordance with Section 704(c) of the Internal Revenue Code. The Company expects these changes from the special allocation of gain will likely occur quarterly. No amounts were paid pursuant to the terms of the Tax Receivable Agreement during the nine months ended September 30, 2016 . Payments are anticipated to be made under the Tax Receivable Agreement when Neff Corporation utilizes a benefit. The payments are to be made in accordance with the terms of the Tax Receivable Agreement. The timing of the payments is subject to certain contingencies including Neff Corporation having sufficient taxable income to utilize the tax benefits defined in the Tax Receivable Agreement. Obligations pursuant to the Tax Receivable Agreement, are obligations of Neff Corporation and are not obligations of Neff Holdings. They do not impact the balance of non-controlling interest. These obligations are not income tax obligations and have no impact on the tax provision or the allocation of taxes. In general, items of income, gain, loss and deduction are allocated on the basis of members' respective ownership interests pursuant to the Neff Holdings LLC agreement after taking into consideration all relevant sections of the Internal Revenue Code.</t>
  </si>
  <si>
    <t>EARNINGS PER SHARE</t>
  </si>
  <si>
    <t>Earnings Per Share [Abstract]</t>
  </si>
  <si>
    <t>EARNINGS PER SHARE Basic earnings per share is computed by dividing net income available to common stockholders by the weighted-average number of common shares outstanding during the period, including vested restricted stock units ("RSUs"). Diluted earnings per share is computed by dividing net income available to common stockholders by the weighted-average number of common shares plus the dilutive effect of potential common shares outstanding during the period. For RSUs with performance- NOTE 4 - EARNINGS PER SHARE (Continued) based vesting, no common equivalent shares are included in the computation of diluted earnings per share until the related performance criteria have been met. The following table sets forth the computation of basic and diluted earnings per share (in thousands, except per share amounts): For the Three Months Ended September 30, For the Nine Months Ended September 30, 2016 2015 2016 2015 Numerator: Net income attributable to Neff Corporation $ 2,864 $ 3,206 $ 5,332 $ 11,554 Denominator for net income per share of Class A common stock: Weighted average shares of Class A common stock outstanding 8,980 10,494 9,508 10,484 Denominator for diluted net income per share of Class A common stock: Weighted average shares of Class A common stock outstanding, diluted 9,355 12,048 9,633 12,038 Earnings per share of Class A common stock: Net income attributable to Neff Corporation per share of Class A common stock, basic $ 0.32 $ 0.31 $ 0.56 $ 1.10 Net income attributable to Neff Corporation per share of Class A common stock, diluted $ 0.31 $ 0.27 $ 0.55 $ 0.96 Potentially dilutive stock options representing a total of 0.7 million shares of Class A common stock for the three and nine months ended September 30, 2016 were excluded from the computation of diluted weighted average shares outstanding due to their anti-dilutive effect. In November 2015, the Company's board of directors authorized a share repurchase program pursuant to which the Company may purchase shares of its Class A common stock. Under the share repurchase program, the Company may acquire up to $25 million of shares of Class A common stock in open market and privately negotiated purchases from time to time, dependent on market conditions. During the nine months ended September 30, 2016 , the Company repurchased 1.5 million shares of Class A common stock for $10.5 million , including commissions. At September 30, 2016 , there were approximately $13.7 million in remaining funds authorized under this program. See Part II, Item 2, Unregistered Sales of Equity Securities and Use of Proceeds, for additional information. The shares of Class B common stock outstanding do not participate in the earnings of Neff Corporation and are therefore not participating securities. Accordingly, basic and diluted net income per share of Class B common stock have not been presented.</t>
  </si>
  <si>
    <t>INTANGIBLE ASSETS</t>
  </si>
  <si>
    <t>Goodwill and Intangible Assets Disclosure [Abstract]</t>
  </si>
  <si>
    <t>—INTANGIBLE ASSETS The carrying amount and accumulated amortization of intangible assets as of September 30, 2016 and December 31, 2015 , consisted of the following (in thousands, except as noted): September 30, 2016 Average Gross Accumulated Net Indefinite life: Trademarks and tradenames N/A $ 10,854 $ — $ 10,854 Finite life: Customer list 12 13,987 (10,328 ) 3,659 Total intangible assets $ 24,841 $ (10,328 ) $ 14,513 NOTE 5—INTANGIBLE ASSETS (Continued) December 31, 2015 Average Gross Accumulated Net Indefinite life: Trademarks and tradenames N/A $ 10,854 $ — $ 10,854 Finite life: Customer list 12 13,987 (9,527 ) 4,460 Total intangible assets $ 24,841 $ (9,527 ) $ 15,314 The customer list is amortized on an accelerated basis, based on estimated cash flows over the useful life of the customer list. Accumulated amortization and expected future annual amortization expense are as follows (in thousands): Accumulated amortization at September 30, 2016 $ 10,328 Estimated amortization expense for: Remainder of 2016 269 2017 877 2018 719 2019 589 2020 483 2021 through 2022 722 Total $ 13,987 Amortization expense related to the customer list was $0.3 million for the three months ended September 30, 2016 and 2015 . Amortization expense related to the customer list was $0.8 million and $1.0 million for the nine months ended September 30, 2016 and 2015, respectively.</t>
  </si>
  <si>
    <t>DEBT</t>
  </si>
  <si>
    <t>Debt Disclosure [Abstract]</t>
  </si>
  <si>
    <t>DEBT Debt consisted of the following as of September 30, 2016 and December 31, 2015 (in thousands, except percent data): September 30, 2016 December 31, 2015 Revolving Credit Facility with interest ranging from the lender's prime rate plus up to 1.0% to LIBOR plus up to 2.0% (2.38% at September 30, 2016) $ 260,000 $ 253,600 Second Lien Loan with interest of LIBOR plus 6.25%, with 1.0% LIBOR floor, net of unamortized discount of $1,808 in 2016 and $2,034 in 2015 (7.25% at September 30, 2016) 473,843 476,966 Total indebtedness $ 733,843 $ 730,566 On February 25, 2016, Neff Holdings, Neff LLC and Neff Rental LLC (collectively, the “Credit Parties”), amended and restated the revolving credit facility (the “2016 Amendment and Restatement”). The 2016 Amendment and Restatement, among other things, increased total maximum borrowing capacity from $425.0 million to $475.0 million , extended the maturity from November 20, 2018 to February 25, 2021, increased the amount that the Company could request (but the lenders under the revolving credit agreement have no obligation to provide) from $25.0 million to $100.0 million of incremental revolving loan commitments, reduced applicable margins applicable to loans and other credit extensions, modified excess availability requirements relating to cash dominion, and modified certain baskets, thresholds and ratios, including the consolidated total leverage ratio. As of September 30, 2016 , Neff Rental LLC and Neff LLC (subsidiaries of Neff Holdings) had an outstanding balance of $260.0 million under the senior secured revolving credit facility (the "Revolving Credit Facility"). Neff Rental LLC had $475.7 million of the second lien term loans (the "Second Lien Loan") outstanding as of September 30, 2016 . NOTE 6—DEBT (Continued) Accumulated amortization at September 30, 2016 for debt issue costs was $4.7 million and $1.4 million for the Revolving Credit Facility and Second Lien Loan, respectively. Accumulated amortization at December 31, 2015 for debt issue costs was $4.1 million and $0.9 million for the Revolving Credit Facility and Second Lien Loan, respectively. The Revolving Credit Facility and the Second Lien Loan credit agreements contain various affirmative, negative and financial reporting covenants. The covenants, among other things, place restrictions on the Company’s ability to acquire and sell assets, incur additional indebtedness and prepay other indebtedness other than the Revolving Credit Facility. The Company is subject to certain financial covenants under its Revolving Credit Facility if availability declines below $47.5 million . The Company was in compliance with all financial covenants under the Revolving Credit Facility and the Second Lien Loan credit agreements as of September 30, 2016 . As of December 31, 2015, our total leverage ratio was 3.90 . Under the terms of the Second Lien Loan, if the total leverage ratio is equal to or less than 4.00 to 1.00 but greater than 3.00 to 1.00 at the end of each fiscal year, the Company must make a mandatory prepayment equal to 25% of its excess cash flow. A mandatory prepayment of $3.3 million was made for the year ended December 31, 2015, during March 2016. The Company will determine whether any mandatory prepayments need to be made for the fiscal year ending December 31, 2016, after year end. The Company had $3.9 million and $3.7 million in outstanding letters of credit at September 30, 2016 and December 31, 2015 , respectively, that were primarily associated with its insurance coverage. As of September 30, 2016 , total availability under the Revolving Credit Facility was $210.7 million .</t>
  </si>
  <si>
    <t>EQUITY-BASED COMPENSATION</t>
  </si>
  <si>
    <t>Disclosure of Compensation Related Costs, Share-based Payments [Abstract]</t>
  </si>
  <si>
    <t>EQUITY—BASED COMPENSATION On November 7, 2014, the Company's board of directors adopted the Neff Corporation 2014 Incentive Award Plan (the "2014 Incentive Plan") and reserved 1,500,000 shares of Class A common stock for issuance. The 2014 Incentive Plan became effective on November 7, 2014 and provides for the grant of options, restricted stock awards, performance awards, dividend equivalent awards, deferred stock awards, deferred stock unit awards, stock payment awards or stock appreciation rights to employees, consultants and directors of the Company. For the three months ended September 30, 2016 and 2015 , the Company recognized equity-based compensation expense of $0.4 million and $0.2 million , respectively. For the nine months ended September 30, 2016 and 2015 , the Company recognized equity-based compensation expense of $1.5 million and $0.9 million , respectively. Each Common Unit held by Wayzata or acquired by individuals upon exercise of existing options granted by Neff Holdings will be redeemable, at the election of such member, for, at Neff Corporation's option, newly issued shares of Neff Corporation's Class A common stock on a 1 -for-1 basis or for a cash payment equal to the market price of one share of Neff Corporation's Class A common stock. The following table summarizes equity-based compensation activity for the nine months ended September 30, 2016 (in thousands): Neff Corporation Neff Holdings RSUs Options Options Balance as of January 1, 2016 243 696 1,265 Granted — — — Exercised (44 ) — — Forfeited — — — Balance as of September 30, 2016 199 696 1,265 Vested — 72 1,265 Unvested 199 624 — Total 199 696 1,265 At September 30, 2016 , there were 0.5 million additional shares of Class A common stock available for the Company to grant under the 2014 Incentive Plan.</t>
  </si>
  <si>
    <t>DERIVATIVE FINANCIAL INSTRUMENTS</t>
  </si>
  <si>
    <t>Derivative Instruments and Hedging Activities Disclosure [Abstract]</t>
  </si>
  <si>
    <t>DERIVATIVE FINANCIAL INSTRUMENTS On March 24, 2015, the Company entered into an interest rate swap (the "Interest Rate Swap"), effectively converting a portion of its variable rate debt into fixed rate debt. The Interest Rate Swap is not accounted for as a hedge and changes in fair value are included directly in the unaudited condensed consolidated statement of operations. The Company adjusts the accrued swap asset or liability by the amount of the monthly net settlement as settlements are made. Under the terms of the Interest Rate Swap, a monthly net settlement is made on approximately the 8th of each month for the difference between the fixed rate (see the fixed rate schedule below) and the variable rate, based upon the one month LIBOR rate on the notional amount of the Interest Rate Swap. The Interest Rate Swap has a notional amount of $200.0 million through April 8, 2020. The fixed rate follows the schedule below: April 8, 2016 to April 9, 2017 1.1570 % April 10, 2017 to April 8, 2018 1.6810 % April 9, 2018 to April 7, 2019 1.9610 % April 8, 2019 to April 8, 2020 2.1430 % The Company's transactions in derivative financial instruments are authorized and executed pursuant to its regularly reviewed policies and procedures, which prohibit the use of derivative financial instruments for trading or speculative purposes. For the three months ended September 30, 2016 , the Company recognized a gain on the Interest Rate Swap of $1.0 million which consisted of $1.4 million of unrealized gains related to the change in fair value of the Interest Rate Swap and a $0.4 million realized loss for the settlement payments made. For the three months ended September 30, 2015 , the Company recognized a loss on the Interest Rate Swap of $4.2 million which consisted of $4.1 million of unrealized losses related to the change in fair value of the Interest Rate Swap and a $0.1 million realized loss for the settlement payments made. For the nine months ended September 30, 2016 , the Company recognized a loss on the Interest Rate Swap of $5.4 million which consisted of $4.8 million of unrealized losses related to the change in fair value of the Interest Rate Swap and a $0.6 million related loss for the settlement payments made. For the nine months ended September 30, 2015 , the Company recognized a loss on the Interest Rate Swap of $4.1 million which consisted of $3.9 million of unrealized losses related to the change in fair value of the Interest Rate Swap and a $0.2 million realized loss for the settlement payments made. The following tables provide details regarding the Company's derivative financial instruments (in thousands): For the Three Months Ended September 30, For the Nine Months Ended September 30, 2016 2015 2016 2015 Gain Recognized in Earnings (a) Loss Recognized in Earnings(a) Loss Recognized in Earnings (a) Loss Recognized in Earnings(a) Interest Rate Swap $ (1,049 ) $ 4,216 $ 5,433 $ 4,097 September 30, 2016 December 31, 2015 Fair Value of Derivative Liability(b) Fair Value of Derivative Liability(b) Interest Rate Swap (Note 9) $ 6,665 $ 1,880 (a) Classified in Other expenses (income) — (Gain) loss on interest rate swap (b) Classified in Liabilities — Accrued expenses and other liabilities</t>
  </si>
  <si>
    <t>INCOME TAXES</t>
  </si>
  <si>
    <t>Income Tax Disclosure [Abstract]</t>
  </si>
  <si>
    <t>INCOME TAXES Neff Corporation is required to file federal and applicable state corporate income tax returns and recognizes income taxes on its pre-tax income, which to date has consisted primarily of its share of Neff Holdings' pre-tax income. Neff Holdings is a limited liability company that is treated as a partnership for federal and state income tax purposes. Neff Holdings is not subject to income taxes for federal and state purposes. Rather, taxable income or loss is included in the respective federal and state income tax returns of Neff Holdings' members. The Company's estimated annual effective tax rate for the year ended December 31, 2016 is expected to be 16.2% before discrete items. The Company's consolidated effective tax rate for the nine months ended September 30, 2016 , inclusive of discrete items is 13.4% . The 2.8% difference in these rates is primarily attributable to a benefit related to the special allocation of gain, to Wayzata, resulting from the sale of equipment that had a built in gain at the date of the IPO, in accordance with Section 704(c) of the Internal Revenue Code (Note 3) reduced by the deferred tax impact resulting from the reduction of Neff Corporation's interest in Neff Holdings.</t>
  </si>
  <si>
    <t>FAIR VALUE DISCLOSURES</t>
  </si>
  <si>
    <t>Fair Value Disclosures [Abstract]</t>
  </si>
  <si>
    <t>FAIR VALUE DISCLOSURES The carrying amounts for accounts receivable, accounts payable and accrued expenses and other liabilities approximate fair value due to their immediate to short-term maturity. The fair value of the Revolving Credit Facility and the Second Lien Loan approximate carrying value as of September 30, 2016 and December 31, 2015 , as variable interest rates approximate market rates. The Company has classified these instruments in Level 2 of the fair value hierarchy as described below. NOTE 9—FAIR VALUE DISCLOSURES (Continued) The Company used the following methods to measure the fair value of certain assets and liabilities: Interest Rate Swap. The Interest Rate Swap is valued utilizing pricing models taking into account inputs such as interest rates and notional amounts. The FASB has established a framework for measuring fair value and requires that assets and liabilities measur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provides fair value measurement information of the Company's financial liability measured on a recurring basis as of September 30, 2016 (in thousands): Fair Value Measurements Using: Quoted Prices in Active Markets Observable Inputs Unobservable Inputs (Level 1) (Level 2) (Level 3) Interest Rate Swap Liability $ — $ 6,665 $ — There were no transfers into or out of Level 1, 2 or 3 during the nine months ended September 30, 2016 and 2015 .</t>
  </si>
  <si>
    <t>SUPPLEMENTAL CONSOLIDATING STATEMENTS</t>
  </si>
  <si>
    <t>Condensed Financial Information of Parent Company Only Disclosure [Abstract]</t>
  </si>
  <si>
    <t>NEFF CORPORATION AND SUBSIDIARIES SUPPLEMENTAL UNAUDITED CONDENSED CONSOLIDATING BALANCE SHEET SEPTEMBER 30, 2016 (in thousands) Neff Rental LLC Neff LLC Neff Holdings LLC Neff Corporation Stand Alone Eliminations Neff Corporation ASSETS Cash and cash equivalents $ 839 $ — $ — $ — $ — $ 839 Accounts receivable, net 64,478 — — — — 64,478 Inventories 1,843 — — — — 1,843 Rental equipment, net 478,103 — — — — 478,103 Property and equipment, net 36,177 — — — — 36,177 Prepaid expenses and other assets 16,575 — — — — 16,575 Goodwill 60,644 — — — — 60,644 Investment in subsidiary — 95,662 95,662 168,099 (359,423 ) — Intercompany 6,488 — — (6,488 ) — — Intangible assets, net 14,513 — — — — 14,513 Total assets $ 679,660 $ 95,662 $ 95,662 $ 161,611 $ (359,423 ) $ 673,172 LIABILITIES AND STOCKHOLDERS' DEFICIT / MEMBERS' DEFICIT Liabilities Accounts payable $ 9,844 $ — $ — $ — $ — $ 9,844 Accrued expenses and other liabilities 37,521 — — — — 37,521 Revolving credit facility 260,000 — — — — 260,000 Second lien loan, net 473,843 — — — — 473,843 Payable pursuant to tax receivable agreement — — — 31,032 — 31,032 Deferred tax liability, net — — — 11,099 — 11,099 Total liabilities $ 781,208 $ — $ — $ 42,131 $ — $ 823,339 Stockholders' deficit / members' deficit Class A Common Stock $ — $ — $ — $ 89 $ — $ 89 Class B Common Stock — — — 150 — 150 Additional paid-in capital — — — 26,921 (146,143 ) (119,222 ) Retained earnings — — — 22,522 — 22,522 Members' deficit (197,210 ) — — — 197,210 — Accumulated surplus 95,662 95,662 95,662 — (286,986 ) — Total stockholders' deficit / members' deficit (101,548 ) 95,662 95,662 49,682 (235,919 ) (96,461 ) Non-controlling interest — — — 69,798 (123,504 ) (53,706 ) Total stockholders' deficit / members' deficit and non-controlling interest (101,548 ) 95,662 95,662 119,480 (359,423 ) (150,167 ) Total liabilities and stockholders' deficit / members' deficit and non-controlling interest $ 679,660 $ 95,662 $ 95,662 $ 161,611 $ (359,423 ) $ 673,172 NEFF CORPORATION AND SUBSIDIARIES SUPPLEMENTAL UNAUDITED CONDENSED CONSOLIDATING BALANCE SHEET DECEMBER 31, 2015 (in thousands) Neff Rental LLC Neff LLC Neff Holdings LLC Neff Corporation Stand Alone Eliminations Neff Corporation ASSETS Cash and cash equivalents $ 287 $ — $ — $ 2 $ — $ 289 Accounts receivable, net 70,328 — — — — 70,328 Inventories 1,766 — — — — 1,766 Rental equipment, net 457,470 — — — — 457,470 Property and equipment, net 33,473 — — — — 33,473 Prepaid expenses and other assets 14,488 — — — — 14,488 Goodwill 60,599 — — — — 60,599 Investment in subsidiary — 67,427 67,427 166,406 (301,260 ) — Intercompany 6,490 — — (6,490 ) — — Intangible assets, net 15,314 — — — — 15,314 Total assets $ 660,215 $ 67,427 $ 67,427 $ 159,918 $ (301,260 ) $ 653,727 LIABILITIES AND STOCKHOLDERS' DEFICIT / MEMBERS' DEFICIT Liabilities Accounts payable $ 18,948 $ — $ — $ — $ — $ 18,948 Accrued expenses and other liabilities 31,412 — — — — 31,412 Revolving credit facility 253,600 — — — — 253,600 Second lien loan, net 476,966 — — — — 476,966 Payable pursuant to tax receivable agreement — — — 29,133 — 29,133 Deferred tax liability, net — — — 9,458 — 9,458 Total liabilities $ 780,926 $ — $ — $ 38,591 $ — $ 819,517 Stockholders' deficit / members' deficit Class A Common Stock $ — $ — $ — $ 104 $ — $ 104 Class B Common Stock — — — 150 — 150 Additional paid-in capital — — — 34,085 (146,143 ) (112,058 ) Retained earnings — — — 17,190 — 17,190 Members' deficit (188,138 ) — — — 188,138 — Accumulated surplus 67,427 67,427 67,427 — (202,281 ) — Total stockholders' deficit / members' deficit (120,711 ) 67,427 67,427 51,529 (160,286 ) (94,614 ) Non-controlling interest — — — 69,798 (140,974 ) (71,176 ) Total stockholders' deficit / members' deficit and non-controlling interest (120,711 ) 67,427 67,427 121,327 (301,260 ) (165,790 ) Total liabilities and stockholders' deficit / members' deficit and non-controlling interest $ 660,215 $ 67,427 $ 67,427 $ 159,918 $ (301,260 ) $ 653,727 NEFF CORPORATION AND SUBSIDIARIES SUPPLEMENTAL UNAUDITED CONDENSED CONSOLIDATING STATEMENT OF OPERATIONS FOR THE THREE MONTHS ENDED SEPTEMBER 30, 2016 (in thousands) Neff Rental LLC Neff LLC Neff Holdings LLC Neff Corporation Stand Alone Eliminations Neff Corporation Revenues Rental revenues $ 95,770 $ — $ — $ — $ — $ 95,770 Equipment sales 6,264 — — — — 6,264 Parts and service 3,433 — — — — 3,433 Total revenues 105,467 — — — — 105,467 Cost of revenues Cost of equipment sold 4,152 — — — — 4,152 Depreciation of rental equipment 21,912 — — — — 21,912 Cost of rental revenues 23,311 — — — — 23,311 Cost of parts and service 2,067 — — — — 2,067 Total cost of revenues 51,442 — — — — 51,442 Gross profit 54,025 — — — — 54,025 Other operating expenses Selling, general and administrative expenses 24,937 — — — — 24,937 Other depreciation and amortization 2,158 — — — — 2,158 Total other operating expenses 27,095 — — — — 27,095 Income from operations 26,930 — — — — 26,930 Other expenses (income) Interest expense 10,620 — — — — 10,620 Adjustment to tax receivable agreement — — — 1,223 — 1,223 Gain on interest rate swap (1,049 ) — — — — (1,049 ) Amortization of debt issue costs 380 — — — — 380 Total other expenses (income) 9,951 — — 1,223 — 11,174 Income (loss) before income taxes 16,979 — — (1,223 ) — 15,756 Equity earnings in subsidiaries — 16,869 16,869 6,311 (40,049 ) — Provision for income taxes (110 ) — — (2,224 ) — (2,334 ) Net income 16,869 16,869 16,869 2,864 (40,049 ) 13,422 Less: net income attributable to non-controlling interest — — 10,558 — — 10,558 Net income attributable to Neff Corporation $ 16,869 $ 16,869 $ 6,311 $ 2,864 $ (40,049 ) $ 2,864 NEFF CORPORATION AND SUBSIDIARIES SUPPLEMENTAL UNAUDITED CONDENSED CONSOLIDATING STATEMENT OF OPERATIONS FOR THE THREE MONTHS ENDED SEPTEMBER 30, 2015 (in thousands) Neff Rental LLC Neff LLC Neff Holdings LLC Neff Corporation Stand Alone Eliminations Neff Corporation Revenues Rental revenues $ 90,532 $ — $ — $ — $ — $ 90,532 Equipment sales 5,559 — — — — 5,559 Parts and service 3,333 — — — — 3,333 Total revenues 99,424 — — — — 99,424 Cost of revenues Cost of equipment sold 3,474 — — — — 3,474 Depreciation of rental equipment 21,553 — — — — 21,553 Cost of rental revenues 21,186 — — — — 21,186 Cost of parts and service 1,964 — — — — 1,964 Total cost of revenues 48,177 — — — — 48,177 Gross profit 51,247 — — — — 51,247 Other operating expenses Selling, general and administrative expenses 22,852 — — — — 22,852 Other depreciation and amortization 2,678 — — — — 2,678 Total other operating expenses 25,530 — — — — 25,530 Income from operations 25,717 — — — — 25,717 Other expenses Interest expense 10,907 — — — — 10,907 Adjustment to tax receivable agreement — — — 411 — 411 Loss on interest rate swap 4,216 — — — — 4,216 Amortization of debt issue costs 392 — — — — 392 Total other expenses 15,515 — — 411 — 15,926 Income (loss) before income taxes 10,202 — — (411 ) — 9,791 Equity earnings in subsidiaries — 10,608 10,608 4,370 (25,586 ) — Benefit from (provision for) income taxes 406 — — (753 ) — (347 ) Net income 10,608 10,608 10,608 3,206 (25,586 ) 9,444 Less: net income attributable to non-controlling interest 6,238 6,238 6,238 — (12,476 ) 6,238 Net income attributable to Neff Corporation $ 4,370 $ 4,370 $ 4,370 $ 3,206 $ (13,110 ) $ 3,206 NEFF CORPORATION AND SUBSIDIARIES SUPPLEMENTAL UNAUDITED CONDENSED CONSOLIDATING STATEMENT OF OPERATIONS FOR THE NINE MONTHS ENDED SEPTEMBER 30, 2016 (in thousands) Neff Rental LLC Neff LLC Neff Holdings LLC Neff Corporation Stand Alone Eliminations Neff Corporation Revenues Rental revenues $ 268,421 $ — $ — $ — $ — $ 268,421 Equipment sales 16,307 — — — — 16,307 Parts and service 9,983 — — — — 9,983 Total revenues 294,711 — — — — 294,711 Cost of revenues Cost of equipment sold 10,226 — — — — 10,226 Depreciation of rental equipment 66,838 — — — — 66,838 Cost of rental revenues 64,919 — — — — 64,919 Cost of parts and service 5,671 — — — — 5,671 Total cost of revenues 147,654 — — — — 147,654 Gross profit 147,057 — — — — 147,057 Other operating expenses Selling, general and administrative expenses 72,846 — — — — 72,846 Other depreciation and amortization 7,493 — — — — 7,493 Total other operating expenses 80,339 — — — — 80,339 Income from operations 66,718 — — — — 66,718 Other expenses Interest expense 31,745 — — — — 31,745 Adjustment to tax receivable agreement — — — 1,899 — 1,899 Loss on interest rate swap 5,433 — — — — 5,433 Amortization of debt issue costs 1,145 — — — — 1,145 Total other expenses 38,323 — — 1,899 — 40,222 Income (loss) before income taxes 28,395 — — (1,899 ) — 26,496 Equity earnings in subsidiaries — 28,235 28,235 10,627 (67,097 ) — Provision for income taxes (160 ) — — (3,396 ) — (3,556 ) Net income 28,235 28,235 28,235 5,332 (67,097 ) 22,940 Less: net income attributable to non-controlling interest — — 17,608 — — 17,608 Net income attributable to Neff Corporation $ 28,235 $ 28,235 $ 10,627 $ 5,332 $ (67,097 ) $ 5,332 NEFF CORPORATION AND SUBSIDIARIES SUPPLEMENTAL UNAUDITED CONDENSED CONSOLIDATING STATEMENT OF OPERATIONS FOR THE NINE MONTHS ENDED SEPTEMBER 30, 2015 (in thousands) Neff Rental LLC Neff LLC Neff Holdings LLC Neff Corporation Stand Alone Eliminations Neff Corporation Revenues Rental revenues $ 249,493 $ — $ — $ — $ — $ 249,493 Equipment sales 18,520 — — — — 18,520 Parts and service 9,724 — — — — 9,724 Total revenues 277,737 — — — — 277,737 Cost of revenues Cost of equipment sold 11,864 — — — — 11,864 Depreciation of rental equipment 62,280 — — — — 62,280 Cost of rental revenues 58,556 — — — — 58,556 Cost of parts and service 5,534 — — — — 5,534 Total cost of revenues 138,234 — — — — 138,234 Gross profit 139,503 — — — — 139,503 Other operating expenses Selling, general and administrative expenses 67,610 — — — — 67,610 Other depreciation and amortization 7,796 — — — — 7,796 Total other operating expenses 75,406 — — — — 75,406 Income from operations 64,097 — — — — 64,097 Other expenses (income) Interest expense 32,174 — — — — 32,174 Adjustment to tax receivable agreement — — — (2,476 ) — (2,476 ) Loss on interest rate swap 4,097 — — — — 4,097 Amortization of debt issue costs 1,144 — — — — 1,144 Total other expenses (income) 37,415 — — (2,476 ) — 34,939 Income before income taxes 26,682 — — 2,476 — 29,158 Equity earnings in subsidiaries — 27,061 27,061 11,149 (65,271 ) — Benefit from (provision for) income taxes 379 — — (2,071 ) — (1,692 ) Net income 27,061 27,061 27,061 11,554 (65,271 ) 27,466 Less: net income attributable to non-controlling interest 15,912 15,912 15,912 — (31,824 ) 15,912 Net income attributable to Neff Corporation $ 11,149 $ 11,149 $ 11,149 $ 11,554 $ (33,447 ) $ 11,554 NEFF CORPORATION AND SUBSIDIARIES SUPPLEMENTAL UNAUDITED CONDENSED CONSOLIDATING STATEMENT OF CASH FLOWS FOR THE NINE MONTHS ENDED SEPTEMBER 30, 2016 (in thousands) Neff Rental LLC Neff LLC Neff Holdings LLC Neff Corporation Stand Alone Eliminations Neff Corporation Cash Flows from Operating Activities Net income $ 28,235 $ 28,235 $ 28,235 $ 5,332 $ (67,097 ) $ 22,940 Adjustments to reconcile net income to net cash provided by operating activities: Depreciation 73,528 — — — — 73,528 Amortization of debt issue costs 1,145 — — — — 1,145 Amortization of intangible assets 803 — — — — 803 Amortization of original issue discount 226 — — — — 226 Gain on sale of equipment (6,081 ) — — — — (6,081 ) Provision for bad debt 1,707 — — — — 1,707 Equity-based compensation 1,509 — — — — 1,509 Deferred income taxes — — — 3,396 — 3,396 Adjustment to tax receivable agreement — — — 1,899 — 1,899 Unrealized loss on interest rate swap 4,785 — — — — 4,785 Equity earnings in subsidiaries — (28,235 ) (28,235 ) (10,627 ) 67,097 — Changes in operating assets and liabilities: Accounts receivable 4,143 — — — — 4,143 Inventories, prepaid expenses and other assets (1,786 ) — — — — (1,786 ) Accounts payable (1,093 ) — — — — (1,093 ) Accrued expenses and other liabilities 3,861 — — — — 3,861 Net cash provided by operating activities 110,982 — — — — 110,982 Cash Flows from Investing Activities Purchases of rental equipment (107,506 ) — — — — (107,506 ) Proceeds from sale of equipment 16,307 — — — — 16,307 Purchases of property and equipment (10,133 ) — — — — (10,133 ) Net cash used in investing activities (101,332 ) — — — — (101,332 ) Cash Flows from Financing Activities Repayments under revolving credit facility (109,537 ) — — — — (109,537 ) Borrowings under revolving credit facility 115,937 — — — — 115,937 Debt issue costs (1,570 ) — — — — (1,570 ) Common stock repurchases — — — (10,443 ) — (10,443 ) Common unit sales/repurchases (10,443 ) — — 10,443 — — Second Lien Loan prepayment (3,349 ) — — — — (3,349 ) Distribution to member (138 ) — — — — (138 ) Intercompany 2 — — (2 ) — — Net cash used in financing activities (9,098 ) — — (2 ) — (9,100 ) Net increase (decrease) in cash and cash equivalents 552 — — (2 ) — 550 Cash and cash equivalents, beginning of period 287 — — 2 — 289 Cash and cash equivalents, end of period $ 839 $ — $ — $ — $ — $ 839 NEFF CORPORATION AND SUBSIDIARIES SUPPLEMENTAL UNAUDITED CONDENSED CONSOLIDATING STATEMENT OF CASH FLOWS FOR THE NINE MONTHS ENDED SEPTEMBER 30, 2015 (in thousands) Neff Rental LLC Neff LLC Neff Holdings LLC Neff Corporation Stand Alone Eliminations Neff Corporation Cash Flows from Operating Activities Net income $ 27,061 $ 27,061 $ 27,061 $ 11,554 $ (65,271 ) $ 27,466 Adjustments to reconcile net income to net cash provided by (used in) operating activities: Depreciation 69,111 — — — — 69,111 Amortization of debt issue costs 1,144 — — — — 1,144 Amortization of intangible assets 965 — — — — 965 Amortization of original issue discount 185 — — — — 185 Gain on sale of equipment (6,656 ) — — — — (6,656 ) Provision for bad debt 1,431 — — — — 1,431 Equity-based compensation 901 — — — — 901 Deferred income taxes — — — 2,085 — 2,085 Adjustment to tax receivable agreement — — — (2,476 ) — (2,476 ) Unrealized loss on interest rate swap 3,852 — — — — 3,852 Equity earnings in subsidiaries — (27,061 ) (27,061 ) (11,149 ) 65,271 — Changes in operating assets and liabilities: Accounts receivable 4,075 — — — — 4,075 Inventories, prepaid expenses and other assets 147 — — — — 147 Accounts payable (1,271 ) — — — — (1,271 ) Accrued expenses and other liabilities (1,255 ) — — (15 ) — (1,270 ) Net cash provided by (used in) operating activities 99,690 — — (1 ) — 99,689 Cash Flows from Investing Activities Purchases of rental equipment (138,959 ) — — — — (138,959 ) Proceeds from sale of equipment 18,520 — — — — 18,520 Purchases of property and equipment (11,742 ) — — — — (11,742 ) Net cash used in investing activities (132,181 ) — — — — (132,181 ) Cash Flows from Financing Activities Repayments under revolving credit facility (95,239 ) — — — — (95,239 ) Borrowings under revolving credit facility 128,039 — — — — 128,039 Payment of costs directly associated with the issuance of Class A common stock — — — (283 ) — (283 ) Intercompany (284 ) — — 284 — — Net cash provided by financing activities 32,516 — — 1 — 32,517 Net increase in cash and cash equivalents 25 — — — — 25 Cash and cash equivalents, beginning of period 205 — — 2 — 207 Cash and cash equivalents, end of period $ 230 $ — $ — $ 2 $ — $ 232</t>
  </si>
  <si>
    <t>BASIS OF PRESENTATION (Policies)</t>
  </si>
  <si>
    <t>Condensed Consolidated Financial Statements</t>
  </si>
  <si>
    <t>The accompanying condensed consolidated financial statements are unaudited and have been prepared in conformity with accounting principles generally accepted in the United States (“US GAAP”) and the rules and regulations of the SEC. Certain information and footnote disclosures normally included in annual consolidated financial statements prepared in accordance with US GAAP have been condensed or omitted. The accompanying unaudited condensed consolidated financial statements are presented on a consolidated basis. All intercompany accounts and transactions have been eliminated. In the opinion of management, the accompanying unaudited condensed consolidated financial statements reflect all normal and recurring adjustments necessary to present fairly the Company’s balance sheets as of September 30, 2016 and December 31, 2015 , the results of its operations for the three and nine months ended September 30, 2016 and 2015 and the cash flows for the nine months ended September 30, 2016 and 2015 . Interim results may not be indicative of full year performance. These unaudited condensed consolidated financial statements should be read in conjunction with the consolidated financial statements and the notes thereto in the 2015 10-K.</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siders critical accounting estimates to be those that require more significant judgments in the preparation of the unaudited condensed consolidated financial statements including those related to depreciation, income taxes, self-insurance reserves, goodwill and intangible assets and amounts payable pursuant to the tax receivable agreement, as amended ("Tax Receivable Agreement") (Note 3). Management relies on historical experience and other assumptions, believed to be reasonable under the circumstances, in making its judgments and estimates. Actual results could differ from those judgments and estimates.</t>
  </si>
  <si>
    <t>Goodwill and Intangible Assets</t>
  </si>
  <si>
    <t>Goodwill and Intangible Assets Goodwill and trademarks and tradenames are reviewed at least annually for impairment. The Company conducts annual impairment tests on October 1 of each fiscal year or whenever an indicator of impairment exists. The customer list is amortized over its useful life (Note 5). The Company expenses costs to renew or extend the term of its recognized intangible assets.</t>
  </si>
  <si>
    <t>Segment Reporting</t>
  </si>
  <si>
    <t>Segment Reporting The Company's operations consist of the rental and sale of equipment, and parts and services in five regions in the United States: Florida, Atlantic, Central, Southeastern and Western. The five regions are the Company's operating segments and are aggregated into one reportable segment because they rent similar products and have similar economic characteristics. The Company operates in the United States and had minimal international sales for each of the periods presented.</t>
  </si>
  <si>
    <t>Comprehensive Income (Loss)</t>
  </si>
  <si>
    <t>Comprehensive Income (Loss) The Company had no items of other comprehensive income (loss) in any of the periods presented.</t>
  </si>
  <si>
    <t>Recently Issued Accounting Pronouncements</t>
  </si>
  <si>
    <t>Recently Issued Accounting Pronouncements Under the Jumpstart Our Business Startups Act (the "JOBS Act"), the Company meets the definition of an emerging growth company.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adopting new or revised accounting standards and, therefore, will not be subject to new or revised accounting standards until such time as those standards apply to private companies. There were no significant new accounting pronouncements that the Company adopted during the nine months ended September 30, 2016 . In February 2016, the Financial Accounting Standards Board (the "FASB") issued Accounting Standards Update ("ASU") No. 2016-02, Leases (Topic 842), ("ASU 2016-02") to increase transparency and comparability among organizations by recognizing lease assets and lease liabilities on the balance sheet and disclosing key information about leasing arrangements. This guidance is effective for private companies for fiscal years beginning after December 15, 2019, and interim periods within fiscal years beginning after December 15, 2020 and requires application on a modified retrospective basis. The modified retrospective basis includes a number of optional practical expedients that entities may elect to apply. The Company expects to adopt this guidance when effective for private companies and is currently evaluating the impact of ASU 2016-02 on the Company's financial statements and disclosures. In August 2016, the FASB issued ASU No. 2016-15, Statement of Cash Flows (Topic 230): Classification of Certain Cash Receipts and Cash Payments (a consensus of Emerging Issues Task Force) , ("ASU 2016-15") to reduce the existing diversity in practice in how certain cash receipts and cash payments are presented and classified in the statement of cash flows under Topic 230, Statement of Cash Flows, and other topics. This guidance is effective for private companies for fiscal years beginning after December 15, 2018, and interim periods within fiscal years beginning after December 15, 2019 and requires application on a retrospective transition method to each period presented. If it is impracticable to apply the amendments retrospectively for some of the issues, the amendments for those issues would be applied prospectively as of the earliest date practicable. The Company expects to adopt this guidance when effective for private companies and does not expect this guidance to have a significant impact on the Company's financial statements.</t>
  </si>
  <si>
    <t>NON-CONTROLLING INTEREST - (Tables)</t>
  </si>
  <si>
    <t>Consolidation, Less than Wholly Owned Subsidiary, Parent Ownership Interest, Effects of Changes, Net</t>
  </si>
  <si>
    <t>distributions to and income allocated to the non-controlling unitholders. The ownership of the Common Units is summarized as follows: Non-controlling ownership of Common Units in Neff Holdings Neff Corporation ownership of Common Units in Neff Holdings Total As of September 30, 2016 14,951,625 8,911,965 23,863,590 62.7 % 37.3 % 100.0 % Non-controlling ownership of Common Units in Neff Holdings Neff Corporation ownership of Common Units in Neff Holdings Total As of December 31, 2015 14,951,625 10,380,781 25,332,406 59.0 % 41.0 % 100.0 % NOTE 3—NON-CONTROLLING INTEREST (Continued) On August 15, 2016, the Company filed a shelf registration statement on Form S-3 with the SEC, which was declared effective on September 9, 2016. Under this shelf registration statement, Wayzata Opportunities Fund II, L.P. and Wayzata Opportunities Fund Offshore II, L.P. may sell in the aggregate up to 14,951,625 shares of the Company's Class A Common Stock that may be issued to them pursuant to the redemption or exchange for the common units of Neff Holdings that they currently own. The following table summarizes the activity in non-controlling interest from December 31, 2015 to September 30, 2016 (in thousands): Balance of non-controlling interest as of December 31, 2015 $ (71,176 ) Net income attributable to non-controlling interest 17,608 Distribution to member (138 ) Balance of non-controlling interest as of September 30, 2016 $ (53,706 )</t>
  </si>
  <si>
    <t>EARNINGS PER SHARE - (Tables)</t>
  </si>
  <si>
    <t>Computation of Basic and Diluted Earnings Per Share</t>
  </si>
  <si>
    <t>The following table sets forth the computation of basic and diluted earnings per share (in thousands, except per share amounts): For the Three Months Ended September 30, For the Nine Months Ended September 30, 2016 2015 2016 2015 Numerator: Net income attributable to Neff Corporation $ 2,864 $ 3,206 $ 5,332 $ 11,554 Denominator for net income per share of Class A common stock: Weighted average shares of Class A common stock outstanding 8,980 10,494 9,508 10,484 Denominator for diluted net income per share of Class A common stock: Weighted average shares of Class A common stock outstanding, diluted 9,355 12,048 9,633 12,038 Earnings per share of Class A common stock: Net income attributable to Neff Corporation per share of Class A common stock, basic $ 0.32 $ 0.31 $ 0.56 $ 1.10 Net income attributable to Neff Corporation per share of Class A common stock, diluted $ 0.31 $ 0.27 $ 0.55 $ 0.96</t>
  </si>
  <si>
    <t>INTANGIBLE ASSETS - (Tables)</t>
  </si>
  <si>
    <t>Schedule of Finite-Lived Intangible Assets</t>
  </si>
  <si>
    <t>NOTE 5—INTANGIBLE ASSETS The carrying amount and accumulated amortization of intangible assets as of September 30, 2016 and December 31, 2015 , consisted of the following (in thousands, except as noted): September 30, 2016 Average Gross Accumulated Net Indefinite life: Trademarks and tradenames N/A $ 10,854 $ — $ 10,854 Finite life: Customer list 12 13,987 (10,328 ) 3,659 Total intangible assets $ 24,841 $ (10,328 ) $ 14,513 NOTE 5—INTANGIBLE ASSETS (Continued) December 31, 2015 Average Gross Accumulated Net Indefinite life: Trademarks and tradenames N/A $ 10,854 $ — $ 10,854 Finite life: Customer list 12 13,987 (9,527 ) 4,460 Total intangible assets $ 24,841 $ (9,527 ) $ 15,314</t>
  </si>
  <si>
    <t>Schedule of Indefinite-Lived Intangible Assets</t>
  </si>
  <si>
    <t>Schedule of Finite-Lived Intangible Assets, Future Amortization Expense</t>
  </si>
  <si>
    <t>Accumulated amortization and expected future annual amortization expense are as follows (in thousands): Accumulated amortization at September 30, 2016 $ 10,328 Estimated amortization expense for: Remainder of 2016 269 2017 877 2018 719 2019 589 2020 483 2021 through 2022 722 Total $ 13,987</t>
  </si>
  <si>
    <t>DEBT - (Tables)</t>
  </si>
  <si>
    <t>Schedule of Long-term Debt Instruments</t>
  </si>
  <si>
    <t>Debt consisted of the following as of September 30, 2016 and December 31, 2015 (in thousands, except percent data): September 30, 2016 December 31, 2015 Revolving Credit Facility with interest ranging from the lender's prime rate plus up to 1.0% to LIBOR plus up to 2.0% (2.38% at September 30, 2016) $ 260,000 $ 253,600 Second Lien Loan with interest of LIBOR plus 6.25%, with 1.0% LIBOR floor, net of unamortized discount of $1,808 in 2016 and $2,034 in 2015 (7.25% at September 30, 2016) 473,843 476,966 Total indebtedness $ 733,843 $ 730,566</t>
  </si>
  <si>
    <t>EQUITY-BASED COMPENSATION - (Tables)</t>
  </si>
  <si>
    <t>Schedule of Share-based Compensation, Stock Options and Restricted Stock Units, Activity</t>
  </si>
  <si>
    <t>The following table summarizes equity-based compensation activity for the nine months ended September 30, 2016 (in thousands): Neff Corporation Neff Holdings RSUs Options Options Balance as of January 1, 2016 243 696 1,265 Granted — — — Exercised (44 ) — — Forfeited — — — Balance as of September 30, 2016 199 696 1,265 Vested — 72 1,265 Unvested 199 624 — Total 199 696 1,265</t>
  </si>
  <si>
    <t>DERIVATIVE FINANCIAL INSTRUMENTS - (Tables)</t>
  </si>
  <si>
    <t>Schedule of Interest Rate Derivatives</t>
  </si>
  <si>
    <t>The fixed rate follows the schedule below: April 8, 2016 to April 9, 2017 1.1570 % April 10, 2017 to April 8, 2018 1.6810 % April 9, 2018 to April 7, 2019 1.9610 % April 8, 2019 to April 8, 2020 2.1430 %</t>
  </si>
  <si>
    <t>Reclassification out of Accumulated Other Comprehensive Income</t>
  </si>
  <si>
    <t>The following tables provide details regarding the Company's derivative financial instruments (in thousands): For the Three Months Ended September 30, For the Nine Months Ended September 30, 2016 2015 2016 2015 Gain Recognized in Earnings (a) Loss Recognized in Earnings(a) Loss Recognized in Earnings (a) Loss Recognized in Earnings(a) Interest Rate Swap $ (1,049 ) $ 4,216 $ 5,433 $ 4,097 September 30, 2016 December 31, 2015 Fair Value of Derivative Liability(b) Fair Value of Derivative Liability(b) Interest Rate Swap (Note 9) $ 6,665 $ 1,880 (a) Classified in Other expenses (income) — (Gain) loss on interest rate swap (b) Classified in Liabilities —</t>
  </si>
  <si>
    <t>FAIR VALUE DISCLOSURES - (Tables)</t>
  </si>
  <si>
    <t>Schedule of Fair Value, Liabilities Measured on Recurring Basis</t>
  </si>
  <si>
    <t>The following table provides fair value measurement information of the Company's financial liability measured on a recurring basis as of September 30, 2016 (in thousands): Fair Value Measurements Using: Quoted Prices in Active Markets Observable Inputs Unobservable Inputs (Level 1) (Level 2) (Level 3) Interest Rate Swap Liability $ — $ 6,665 $ —</t>
  </si>
  <si>
    <t>SUPPLEMENTAL CONSOLIDATING STATEMENTS (Tables)</t>
  </si>
  <si>
    <t>Condensed Consolidating Balance Sheet</t>
  </si>
  <si>
    <t xml:space="preserve"> Neff Rental LLC Neff LLC Neff Holdings LLC Neff Corporation Stand Alone Eliminations Neff Corporation ASSETS Cash and cash equivalents $ 287 $ — $ — $ 2 $ — $ 289 Accounts receivable, net 70,328 — — — — 70,328 Inventories 1,766 — — — — 1,766 Rental equipment, net 457,470 — — — — 457,470 Property and equipment, net 33,473 — — — — 33,473 Prepaid expenses and other assets 14,488 — — — — 14,488 Goodwill 60,599 — — — — 60,599 Investment in subsidiary — 67,427 67,427 166,406 (301,260 ) — Intercompany 6,490 — — (6,490 ) — — Intangible assets, net 15,314 — — — — 15,314 Total assets $ 660,215 $ 67,427 $ 67,427 $ 159,918 $ (301,260 ) $ 653,727 LIABILITIES AND STOCKHOLDERS' DEFICIT / MEMBERS' DEFICIT Liabilities Accounts payable $ 18,948 $ — $ — $ — $ — $ 18,948 Accrued expenses and other liabilities 31,412 — — — — 31,412 Revolving credit facility 253,600 — — — — 253,600 Second lien loan, net 476,966 — — — — 476,966 Payable pursuant to tax receivable agreement — — — 29,133 — 29,133 Deferred tax liability, net — — — 9,458 — 9,458 Total liabilities $ 780,926 $ — $ — $ 38,591 $ — $ 819,517 Stockholders' deficit / members' deficit Class A Common Stock $ — $ — $ — $ 104 $ — $ 104 Class B Common Stock — — — 150 — 150 Additional paid-in capital — — — 34,085 (146,143 ) (112,058 ) Retained earnings — — — 17,190 — 17,190 Members' deficit (188,138 ) — — — 188,138 — Accumulated surplus 67,427 67,427 67,427 — (202,281 ) — Total stockholders' deficit / members' deficit (120,711 ) 67,427 67,427 51,529 (160,286 ) (94,614 ) Non-controlling interest — — — 69,798 (140,974 ) (71,176 ) Total stockholders' deficit / members' deficit and non-controlling interest (120,711 ) 67,427 67,427 121,327 (301,260 ) (165,790 ) Total liabilities and stockholders' deficit / members' deficit and non-controlling interest $ 660,215 $ 67,427 $ 67,427 $ 159,918 $ (301,260 ) $ 653,727 NEFF CORPORATION AND SUBSIDIARIES SUPPLEMENTAL UNAUDITED CONDENSED CONSOLIDATING BALANCE SHEET SEPTEMBER 30, 2016 (in thousands) Neff Rental LLC Neff LLC Neff Holdings LLC Neff Corporation Stand Alone Eliminations Neff Corporation ASSETS Cash and cash equivalents $ 839 $ — $ — $ — $ — $ 839 Accounts receivable, net 64,478 — — — — 64,478 Inventories 1,843 — — — — 1,843 Rental equipment, net 478,103 — — — — 478,103 Property and equipment, net 36,177 — — — — 36,177 Prepaid expenses and other assets 16,575 — — — — 16,575 Goodwill 60,644 — — — — 60,644 Investment in subsidiary — 95,662 95,662 168,099 (359,423 ) — Intercompany 6,488 — — (6,488 ) — — Intangible assets, net 14,513 — — — — 14,513 Total assets $ 679,660 $ 95,662 $ 95,662 $ 161,611 $ (359,423 ) $ 673,172 LIABILITIES AND STOCKHOLDERS' DEFICIT / MEMBERS' DEFICIT Liabilities Accounts payable $ 9,844 $ — $ — $ — $ — $ 9,844 Accrued expenses and other liabilities 37,521 — — — — 37,521 Revolving credit facility 260,000 — — — — 260,000 Second lien loan, net 473,843 — — — — 473,843 Payable pursuant to tax receivable agreement — — — 31,032 — 31,032 Deferred tax liability, net — — — 11,099 — 11,099 Total liabilities $ 781,208 $ — $ — $ 42,131 $ — $ 823,339 Stockholders' deficit / members' deficit Class A Common Stock $ — $ — $ — $ 89 $ — $ 89 Class B Common Stock — — — 150 — 150 Additional paid-in capital — — — 26,921 (146,143 ) (119,222 ) Retained earnings — — — 22,522 — 22,522 Members' deficit (197,210 ) — — — 197,210 — Accumulated surplus 95,662 95,662 95,662 — (286,986 ) — Total stockholders' deficit / members' deficit (101,548 ) 95,662 95,662 49,682 (235,919 ) (96,461 ) Non-controlling interest — — — 69,798 (123,504 ) (53,706 ) Total stockholders' deficit / members' deficit and non-controlling interest (101,548 ) 95,662 95,662 119,480 (359,423 ) (150,167 ) Total liabilities and stockholders' deficit / members' deficit and non-controlling interest $ 679,660 $ 95,662 $ 95,662 $ 161,611 $ (359,423 ) $ 673,172</t>
  </si>
  <si>
    <t>Condensed Consolidating Statement of Operations</t>
  </si>
  <si>
    <t xml:space="preserve"> Neff Rental LLC Neff LLC Neff Holdings LLC Neff Corporation Stand Alone Eliminations Neff Corporation Revenues Rental revenues $ 268,421 $ — $ — $ — $ — $ 268,421 Equipment sales 16,307 — — — — 16,307 Parts and service 9,983 — — — — 9,983 Total revenues 294,711 — — — — 294,711 Cost of revenues Cost of equipment sold 10,226 — — — — 10,226 Depreciation of rental equipment 66,838 — — — — 66,838 Cost of rental revenues 64,919 — — — — 64,919 Cost of parts and service 5,671 — — — — 5,671 Total cost of revenues 147,654 — — — — 147,654 Gross profit 147,057 — — — — 147,057 Other operating expenses Selling, general and administrative expenses 72,846 — — — — 72,846 Other depreciation and amortization 7,493 — — — — 7,493 Total other operating expenses 80,339 — — — — 80,339 Income from operations 66,718 — — — — 66,718 Other expenses Interest expense 31,745 — — — — 31,745 Adjustment to tax receivable agreement — — — 1,899 — 1,899 Loss on interest rate swap 5,433 — — — — 5,433 Amortization of debt issue costs 1,145 — — — — 1,145 Total other expenses 38,323 — — 1,899 — 40,222 Income (loss) before income taxes 28,395 — — (1,899 ) — 26,496 Equity earnings in subsidiaries — 28,235 28,235 10,627 (67,097 ) — Provision for income taxes (160 ) — — (3,396 ) — (3,556 ) Net income 28,235 28,235 28,235 5,332 (67,097 ) 22,940 Less: net income attributable to non-controlling interest — — 17,608 — — 17,608 Net income attributable to Neff Corporation $ 28,235 $ 28,235 $ 10,627 $ 5,332 $ (67,097 ) $ 5,332 Neff Rental LLC Neff LLC Neff Holdings LLC Neff Corporation Stand Alone Eliminations Neff Corporation Revenues Rental revenues $ 90,532 $ — $ — $ — $ — $ 90,532 Equipment sales 5,559 — — — — 5,559 Parts and service 3,333 — — — — 3,333 Total revenues 99,424 — — — — 99,424 Cost of revenues Cost of equipment sold 3,474 — — — — 3,474 Depreciation of rental equipment 21,553 — — — — 21,553 Cost of rental revenues 21,186 — — — — 21,186 Cost of parts and service 1,964 — — — — 1,964 Total cost of revenues 48,177 — — — — 48,177 Gross profit 51,247 — — — — 51,247 Other operating expenses Selling, general and administrative expenses 22,852 — — — — 22,852 Other depreciation and amortization 2,678 — — — — 2,678 Total other operating expenses 25,530 — — — — 25,530 Income from operations 25,717 — — — — 25,717 Other expenses Interest expense 10,907 — — — — 10,907 Adjustment to tax receivable agreement — — — 411 — 411 Loss on interest rate swap 4,216 — — — — 4,216 Amortization of debt issue costs 392 — — — — 392 Total other expenses 15,515 — — 411 — 15,926 Income (loss) before income taxes 10,202 — — (411 ) — 9,791 Equity earnings in subsidiaries — 10,608 10,608 4,370 (25,586 ) — Benefit from (provision for) income taxes 406 — — (753 ) — (347 ) Net income 10,608 10,608 10,608 3,206 (25,586 ) 9,444 Less: net income attributable to non-controlling interest 6,238 6,238 6,238 — (12,476 ) 6,238 Net income attributable to Neff Corporation $ 4,370 $ 4,370 $ 4,370 $ 3,206 $ (13,110 ) $ 3,206 Neff Rental LLC Neff LLC Neff Holdings LLC Neff Corporation Stand Alone Eliminations Neff Corporation Revenues Rental revenues $ 249,493 $ — $ — $ — $ — $ 249,493 Equipment sales 18,520 — — — — 18,520 Parts and service 9,724 — — — — 9,724 Total revenues 277,737 — — — — 277,737 Cost of revenues Cost of equipment sold 11,864 — — — — 11,864 Depreciation of rental equipment 62,280 — — — — 62,280 Cost of rental revenues 58,556 — — — — 58,556 Cost of parts and service 5,534 — — — — 5,534 Total cost of revenues 138,234 — — — — 138,234 Gross profit 139,503 — — — — 139,503 Other operating expenses Selling, general and administrative expenses 67,610 — — — — 67,610 Other depreciation and amortization 7,796 — — — — 7,796 Total other operating expenses 75,406 — — — — 75,406 Income from operations 64,097 — — — — 64,097 Other expenses (income) Interest expense 32,174 — — — — 32,174 Adjustment to tax receivable agreement — — — (2,476 ) — (2,476 ) Loss on interest rate swap 4,097 — — — — 4,097 Amortization of debt issue costs 1,144 — — — — 1,144 Total other expenses (income) 37,415 — — (2,476 ) — 34,939 Income before income taxes 26,682 — — 2,476 — 29,158 Equity earnings in subsidiaries — 27,061 27,061 11,149 (65,271 ) — Benefit from (provision for) income taxes 379 — — (2,071 ) — (1,692 ) Net income 27,061 27,061 27,061 11,554 (65,271 ) 27,466 Less: net income attributable to non-controlling interest 15,912 15,912 15,912 — (31,824 ) 15,912 Net income attributable to Neff Corporation $ 11,149 $ 11,149 $ 11,149 $ 11,554 $ (33,447 ) $ 11,554 Neff Rental LLC Neff LLC Neff Holdings LLC Neff Corporation Stand Alone Eliminations Neff Corporation Revenues Rental revenues $ 95,770 $ — $ — $ — $ — $ 95,770 Equipment sales 6,264 — — — — 6,264 Parts and service 3,433 — — — — 3,433 Total revenues 105,467 — — — — 105,467 Cost of revenues Cost of equipment sold 4,152 — — — — 4,152 Depreciation of rental equipment 21,912 — — — — 21,912 Cost of rental revenues 23,311 — — — — 23,311 Cost of parts and service 2,067 — — — — 2,067 Total cost of revenues 51,442 — — — — 51,442 Gross profit 54,025 — — — — 54,025 Other operating expenses Selling, general and administrative expenses 24,937 — — — — 24,937 Other depreciation and amortization 2,158 — — — — 2,158 Total other operating expenses 27,095 — — — — 27,095 Income from operations 26,930 — — — — 26,930 Other expenses (income) Interest expense 10,620 — — — — 10,620 Adjustment to tax receivable agreement — — — 1,223 — 1,223 Gain on interest rate swap (1,049 ) — — — — (1,049 ) Amortization of debt issue costs 380 — — — — 380 Total other expenses (income) 9,951 — — 1,223 — 11,174 Income (loss) before income taxes 16,979 — — (1,223 ) — 15,756 Equity earnings in subsidiaries — 16,869 16,869 6,311 (40,049 ) — Provision for income taxes (110 ) — — (2,224 ) — (2,334 ) Net income 16,869 16,869 16,869 2,864 (40,049 ) 13,422 Less: net income attributable to non-controlling interest — — 10,558 — — 10,558 Net income attributable to Neff Corporation $ 16,869 $ 16,869 $ 6,311 $ 2,864 $ (40,049 ) $ 2,864</t>
  </si>
  <si>
    <t>Condensed Consolidating Statement of Cash Flow</t>
  </si>
  <si>
    <t>SUPPLEMENTAL UNAUDITED CONDENSED CONSOLIDATING STATEMENT OF CASH FLOWS FOR THE NINE MONTHS ENDED SEPTEMBER 30, 2016 (in thousands) Neff Rental LLC Neff LLC Neff Holdings LLC Neff Corporation Stand Alone Eliminations Neff Corporation Cash Flows from Operating Activities Net income $ 28,235 $ 28,235 $ 28,235 $ 5,332 $ (67,097 ) $ 22,940 Adjustments to reconcile net income to net cash provided by operating activities: Depreciation 73,528 — — — — 73,528 Amortization of debt issue costs 1,145 — — — — 1,145 Amortization of intangible assets 803 — — — — 803 Amortization of original issue discount 226 — — — — 226 Gain on sale of equipment (6,081 ) — — — — (6,081 ) Provision for bad debt 1,707 — — — — 1,707 Equity-based compensation 1,509 — — — — 1,509 Deferred income taxes — — — 3,396 — 3,396 Adjustment to tax receivable agreement — — — 1,899 — 1,899 Unrealized loss on interest rate swap 4,785 — — — — 4,785 Equity earnings in subsidiaries — (28,235 ) (28,235 ) (10,627 ) 67,097 — Changes in operating assets and liabilities: Accounts receivable 4,143 — — — — 4,143 Inventories, prepaid expenses and other assets (1,786 ) — — — — (1,786 ) Accounts payable (1,093 ) — — — — (1,093 ) Accrued expenses and other liabilities 3,861 — — — — 3,861 Net cash provided by operating activities 110,982 — — — — 110,982 Cash Flows from Investing Activities Purchases of rental equipment (107,506 ) — — — — (107,506 ) Proceeds from sale of equipment 16,307 — — — — 16,307 Purchases of property and equipment (10,133 ) — — — — (10,133 ) Net cash used in investing activities (101,332 ) — — — — (101,332 ) Cash Flows from Financing Activities Repayments under revolving credit facility (109,537 ) — — — — (109,537 ) Borrowings under revolving credit facility 115,937 — — — — 115,937 Debt issue costs (1,570 ) — — — — (1,570 ) Common stock repurchases — — — (10,443 ) — (10,443 ) Common unit sales/repurchases (10,443 ) — — 10,443 — — Second Lien Loan prepayment (3,349 ) — — — — (3,349 ) Distribution to member (138 ) — — — — (138 ) Intercompany 2 — — (2 ) — — Net cash used in financing activities (9,098 ) — — (2 ) — (9,100 ) Net increase (decrease) in cash and cash equivalents 552 — — (2 ) — 550 Cash and cash equivalents, beginning of period 287 — — 2 — 289 Cash and cash equivalents, end of period $ 839 $ — $ — $ — $ — $ 839</t>
  </si>
  <si>
    <t>BUSINESS AND ORGANIZATION - Additional Information (Details) - $ / shares</t>
  </si>
  <si>
    <t>Nov. 26, 2014</t>
  </si>
  <si>
    <t>Neff Holdings LLC</t>
  </si>
  <si>
    <t>Class of Stock [Line Items]</t>
  </si>
  <si>
    <t>Ownership percentage by parent</t>
  </si>
  <si>
    <t>37.30%</t>
  </si>
  <si>
    <t>41.00%</t>
  </si>
  <si>
    <t>IPO [Member] | Common Class A</t>
  </si>
  <si>
    <t>Stock issued during period (in shares)</t>
  </si>
  <si>
    <t>Price of stock for public offering (in dollars per share)</t>
  </si>
  <si>
    <t>BASIS OF PRESENTATION - Additional Information (Details)</t>
  </si>
  <si>
    <t>Sep. 30, 2016segment</t>
  </si>
  <si>
    <t>Number of operating segments corresponding to the number of regions in which entity operates</t>
  </si>
  <si>
    <t>Number of reportable segments</t>
  </si>
  <si>
    <t>NON-CONTROLLING INTEREST - Schedule of Ownership of Common Units (Details) - shares</t>
  </si>
  <si>
    <t>Noncontrolling Interest [Line Items]</t>
  </si>
  <si>
    <t>Common Unit, Issued</t>
  </si>
  <si>
    <t>Ownership percentage by non-controlling interest</t>
  </si>
  <si>
    <t>62.70%</t>
  </si>
  <si>
    <t>59.00%</t>
  </si>
  <si>
    <t>Aggregate Ownership of Noncontrolling Interest</t>
  </si>
  <si>
    <t>100.00%</t>
  </si>
  <si>
    <t>Common Class A | Neff Holdings LLC | Parent Company [Member]</t>
  </si>
  <si>
    <t>Common Class B | Neff Holdings LLC | Noncontrolling Interest [Member]</t>
  </si>
  <si>
    <t>NON-CONTROLLING INTEREST - Schedule of Equity by Non-controlling Interest (Details) - USD ($) $ in Thousands</t>
  </si>
  <si>
    <t>Stockholders' Equity Attributable to Noncontrolling Interest [Roll Forward]</t>
  </si>
  <si>
    <t>Beginning balance</t>
  </si>
  <si>
    <t>Net income attributable to non-controlling interest</t>
  </si>
  <si>
    <t>Ending balance</t>
  </si>
  <si>
    <t>NON-CONTROLLING INTEREST - Additional Information (Details) - USD ($) $ in Thousands</t>
  </si>
  <si>
    <t>Sep. 09, 2016</t>
  </si>
  <si>
    <t>Distribution to members</t>
  </si>
  <si>
    <t>Common Stock, Capital Shares Reserved for Future Issuance</t>
  </si>
  <si>
    <t>EARNINGS PER SHARE - Computation of Basic and Diluted Earnings Per Share (Details) - USD ($) $ / shares in Units, shares in Thousands</t>
  </si>
  <si>
    <t>Nov. 30, 2015</t>
  </si>
  <si>
    <t>Numerator:</t>
  </si>
  <si>
    <t>Add dilutive effect of the following (in shares)</t>
  </si>
  <si>
    <t>Antidilutive Securities Excluded from Computation of Earnings Per Share, Amount</t>
  </si>
  <si>
    <t>Denominator for diluted net income per share of Class A common stock:</t>
  </si>
  <si>
    <t>Weighted average shares of Class A common stock outstanding</t>
  </si>
  <si>
    <t>Weighted average shares of Class A common stock outstanding, diluted</t>
  </si>
  <si>
    <t>Net income attributable to Neff Corporation per share of Class A common stock, basic (in dollars per share)</t>
  </si>
  <si>
    <t>Net income attributable to Neff Corporation per share of Class A common stock, diluted (in dollars per share)</t>
  </si>
  <si>
    <t>Stock repurchase program, authorized amount (in dollars)</t>
  </si>
  <si>
    <t>Stock repurchased and retired during period (in shares)</t>
  </si>
  <si>
    <t>Stock repurchased and retired during period, value (in dollars)</t>
  </si>
  <si>
    <t>Stock repurchase program, remaining authorized repurchase amount (in dollars)</t>
  </si>
  <si>
    <t>Retained Earnings</t>
  </si>
  <si>
    <t>INTANGIBLE ASSETS - Schedule of Carrying Amount and Accumulated Amortization of Intangible Assets (Details) - USD ($) $ in Thousands</t>
  </si>
  <si>
    <t>12 Months Ended</t>
  </si>
  <si>
    <t>Finite-Lived Intangible Assets [Line Items]</t>
  </si>
  <si>
    <t>Gross Carrying Amount</t>
  </si>
  <si>
    <t>Accumulated Amortization</t>
  </si>
  <si>
    <t>Net Book Value</t>
  </si>
  <si>
    <t>Customer Lists</t>
  </si>
  <si>
    <t>Average Useful Life (in years)</t>
  </si>
  <si>
    <t>12 years</t>
  </si>
  <si>
    <t>Trademarks and Trade Names</t>
  </si>
  <si>
    <t>INTANGIBLE ASSETS - Accumulated Amortization and Expected Future Amortization (Details) - USD ($) $ in Thousands</t>
  </si>
  <si>
    <t>Estimated amortization expense for:</t>
  </si>
  <si>
    <t>Remainder of 2016</t>
  </si>
  <si>
    <t>2020 through 2022</t>
  </si>
  <si>
    <t>Total</t>
  </si>
  <si>
    <t>DEBT - Schedule of Debt (Details) - USD ($) $ in Thousands</t>
  </si>
  <si>
    <t>Jun. 09, 2014</t>
  </si>
  <si>
    <t>Oct. 01, 2010</t>
  </si>
  <si>
    <t>Debt Instrument [Line Items]</t>
  </si>
  <si>
    <t>Long-term Debt</t>
  </si>
  <si>
    <t>Second Lien Loan | Second Lien Loan</t>
  </si>
  <si>
    <t>Original issue discount</t>
  </si>
  <si>
    <t>Debt instrument effective interest rate percentage</t>
  </si>
  <si>
    <t>7.25%</t>
  </si>
  <si>
    <t>London Interbank Offered Rate (LIBOR) | Second Lien Loan | Second Lien Loan</t>
  </si>
  <si>
    <t>Debt instrument, basis spread on variable rate</t>
  </si>
  <si>
    <t>6.25%</t>
  </si>
  <si>
    <t>Debt instrument, interest rate, floor of variable rate</t>
  </si>
  <si>
    <t>1.00%</t>
  </si>
  <si>
    <t>Revolving Credit Facility | Line of Credit</t>
  </si>
  <si>
    <t>Line of credit facility, interest rate at period end</t>
  </si>
  <si>
    <t>2.50%</t>
  </si>
  <si>
    <t>Revolving Credit Facility | Prime Rate | Line of Credit</t>
  </si>
  <si>
    <t>1.50%</t>
  </si>
  <si>
    <t>Revolving Credit Facility | London Interbank Offered Rate (LIBOR) | Line of Credit</t>
  </si>
  <si>
    <t>DEBT - Additional Information (Details)</t>
  </si>
  <si>
    <t>Sep. 30, 2016USD ($)</t>
  </si>
  <si>
    <t>Sep. 30, 2015USD ($)</t>
  </si>
  <si>
    <t>Dec. 31, 2015USD ($)</t>
  </si>
  <si>
    <t>Feb. 25, 2016USD ($)</t>
  </si>
  <si>
    <t>Jun. 09, 2014USD ($)</t>
  </si>
  <si>
    <t>Nov. 20, 2013USD ($)</t>
  </si>
  <si>
    <t>Outstanding letters of credit</t>
  </si>
  <si>
    <t>Debt Instrument, Covenant, Total Leverage Ratio, Actual</t>
  </si>
  <si>
    <t>Neff Rental LLC | Second Lien Loan</t>
  </si>
  <si>
    <t>Accumulated amortization of deferred finance costs</t>
  </si>
  <si>
    <t>Second Lien Loan | Neff Rental LLC | Second Lien Loan</t>
  </si>
  <si>
    <t>Secured Debt</t>
  </si>
  <si>
    <t>Debt Instrument, Covenant, Future Required Prepayment</t>
  </si>
  <si>
    <t>Revolving Credit Facility | Neff Rental LLC and Neff LLC</t>
  </si>
  <si>
    <t>Line of credit facility, maximum borrowing capacity</t>
  </si>
  <si>
    <t>Line of credit facility, accordion feature, increase limit</t>
  </si>
  <si>
    <t>Current availability</t>
  </si>
  <si>
    <t>Line of credit facility covenants, trigger, minimum availability</t>
  </si>
  <si>
    <t>Total Leverage Ratio, Range One [Member] | Second Lien Loan | Neff Rental LLC | Second Lien Loan</t>
  </si>
  <si>
    <t>Debt Instrument, Covenant, Total Leverage Ratio Requiring Prepayment, Upper Limit</t>
  </si>
  <si>
    <t>Debt Instrument, Covenant, Total Leverage Ratio Requiring Prepayment, Lower Limit</t>
  </si>
  <si>
    <t>Debt Instrument, Covenant, Required Prepayment, Percentage of Excess Cash Flow</t>
  </si>
  <si>
    <t>25.00%</t>
  </si>
  <si>
    <t>EQUITY-BASED COMPENSATION EQUITY-BASED COMPENSATION - Schedule of Stock Option Activity (Details) shares in Thousands</t>
  </si>
  <si>
    <t>Sep. 30, 2016shares</t>
  </si>
  <si>
    <t>Stock options outstanding (in shares)</t>
  </si>
  <si>
    <t>Granted</t>
  </si>
  <si>
    <t>Exercised</t>
  </si>
  <si>
    <t>Forfeited</t>
  </si>
  <si>
    <t>Number of Vested and Unvested Awards (in shares)</t>
  </si>
  <si>
    <t>Vested</t>
  </si>
  <si>
    <t>Unvested</t>
  </si>
  <si>
    <t>Restricted Stock Units (RSUs)</t>
  </si>
  <si>
    <t>Restricted stock outstanding (in shares)</t>
  </si>
  <si>
    <t>EQUITY-BASED COMPENSATION - Additional Information (Details) $ in Thousands</t>
  </si>
  <si>
    <t>Sep. 30, 2016USD ($)shares</t>
  </si>
  <si>
    <t>Share-based Compensation Arrangement by Share-based Payment Award [Line Items]</t>
  </si>
  <si>
    <t>Share-based compensation | $</t>
  </si>
  <si>
    <t>Common stock, conversion ratio, common unit to Class A common stock</t>
  </si>
  <si>
    <t>Incentive Plan 2014</t>
  </si>
  <si>
    <t>Share-based Compensation Arrangement by Share-based Payment Award, Number of Shares Authorized | shares</t>
  </si>
  <si>
    <t>Number of additional shares available | shares</t>
  </si>
  <si>
    <t>DERIVIATIVE FINANCIAL INSTRUMENTS - Schedule of Derivative Fixed Interest Rates (Details)</t>
  </si>
  <si>
    <t>Apr. 08, 2019</t>
  </si>
  <si>
    <t>Apr. 09, 2018</t>
  </si>
  <si>
    <t>Apr. 10, 2017</t>
  </si>
  <si>
    <t>Apr. 08, 2016</t>
  </si>
  <si>
    <t>Derivative [Line Items]</t>
  </si>
  <si>
    <t>Derivative, fixed interest rate</t>
  </si>
  <si>
    <t>1.157%</t>
  </si>
  <si>
    <t>Scenario, Forecast</t>
  </si>
  <si>
    <t>2.143%</t>
  </si>
  <si>
    <t>1.961%</t>
  </si>
  <si>
    <t>1.681%</t>
  </si>
  <si>
    <t>DERIVATIVE FINANCIAL INSTRUMENTS - Schedule of Derivative Financial Instruments (Details) - USD ($) $ in Thousands</t>
  </si>
  <si>
    <t>Derivative Instruments, Gain (Loss) [Line Items]</t>
  </si>
  <si>
    <t>Loss Recognized in Earnings(a)</t>
  </si>
  <si>
    <t>Interest Rate Swap | Not Designated as Hedging Instrument [Member]</t>
  </si>
  <si>
    <t>Fair Value of Derivative Liability(b)</t>
  </si>
  <si>
    <t>Fair Value, Inputs, Level 2 [Member] | Interest Rate Swap | Not Designated as Hedging Instrument [Member]</t>
  </si>
  <si>
    <t>DERIVATIVE FINANCIAL INSTRUMENTS - Additional Information (Details) - USD ($)</t>
  </si>
  <si>
    <t>Mar. 24, 2015</t>
  </si>
  <si>
    <t>Loss Recognized in Earnings</t>
  </si>
  <si>
    <t>Unrealized gain (loss) on interest rate swap</t>
  </si>
  <si>
    <t>Derivative liability, notional amount</t>
  </si>
  <si>
    <t>Gain (loss) on settlement payments for derivatives</t>
  </si>
  <si>
    <t>Fair value of derivative liability</t>
  </si>
  <si>
    <t>INCOME TAXES - Additional Information (Details)</t>
  </si>
  <si>
    <t>Dec. 31, 2016</t>
  </si>
  <si>
    <t>Income Tax Contingency [Line Items]</t>
  </si>
  <si>
    <t>Effective Income Tax Rate Reconciliation, Percent</t>
  </si>
  <si>
    <t>13.40%</t>
  </si>
  <si>
    <t>Effective Income Tax Rate Reconciliation,Other Reconciling Items, Percent</t>
  </si>
  <si>
    <t>2.80%</t>
  </si>
  <si>
    <t>16.20%</t>
  </si>
  <si>
    <t>FAIR VALUE DISCLOSURES - (Details) - Interest Rate Swap - USD ($) $ in Thousands</t>
  </si>
  <si>
    <t>Fair Value, Measurements, Recurring | Fair Value Inputs, Level 1</t>
  </si>
  <si>
    <t>Fair Value, Assets and Liabilities Measured on Recurring and Nonrecurring Basis [Line Items]</t>
  </si>
  <si>
    <t>Derivative Liability</t>
  </si>
  <si>
    <t>Fair Value, Measurements, Recurring | Fair Value, Inputs, Level 2 [Member]</t>
  </si>
  <si>
    <t>Fair Value, Measurements, Recurring | Fair Value Inputs, Level 3</t>
  </si>
  <si>
    <t>Not Designated as Hedging Instrument [Member]</t>
  </si>
  <si>
    <t>Not Designated as Hedging Instrument [Member] | Fair Value, Inputs, Level 2 [Member]</t>
  </si>
  <si>
    <t>SUPPLEMENTAL CONSOLIDATING STATEMENTS - Condensed Consolidating Balance Sheet (Details) - USD ($) $ in Thousands</t>
  </si>
  <si>
    <t>Accounts receivable, net</t>
  </si>
  <si>
    <t>Investment in Subsidiary</t>
  </si>
  <si>
    <t>Intercompany</t>
  </si>
  <si>
    <t>Members' deficit</t>
  </si>
  <si>
    <t>Accumulated surplus</t>
  </si>
  <si>
    <t>Eliminations</t>
  </si>
  <si>
    <t>Neff Rental LLC | Reportable Legal Entities</t>
  </si>
  <si>
    <t>Neff LLC | Reportable Legal Entities</t>
  </si>
  <si>
    <t>Neff Holdings LLC | Reportable Legal Entities</t>
  </si>
  <si>
    <t>Neff Corporation | Reportable Legal Entities</t>
  </si>
  <si>
    <t>Common Class A | Eliminations</t>
  </si>
  <si>
    <t>Common Class A | Neff Rental LLC | Reportable Legal Entities</t>
  </si>
  <si>
    <t>Common Class A | Neff LLC | Reportable Legal Entities</t>
  </si>
  <si>
    <t>Common Class A | Neff Holdings LLC | Reportable Legal Entities</t>
  </si>
  <si>
    <t>Common Class A | Neff Corporation | Reportable Legal Entities</t>
  </si>
  <si>
    <t>Common Class B | Eliminations</t>
  </si>
  <si>
    <t>Common Class B | Neff Rental LLC | Reportable Legal Entities</t>
  </si>
  <si>
    <t>Common Class B | Neff LLC | Reportable Legal Entities</t>
  </si>
  <si>
    <t>Common Class B | Neff Holdings LLC | Reportable Legal Entities</t>
  </si>
  <si>
    <t>Common Class B | Neff Corporation | Reportable Legal Entities</t>
  </si>
  <si>
    <t>SUPPLEMENTAL CONSOLIDATING STATEMENTS - Condensed Consolidating Statement of Operations (Details) - USD ($) $ in Thousands</t>
  </si>
  <si>
    <t>Equity earnings in subsidiaries</t>
  </si>
  <si>
    <t>SUPPLEMENTAL CONSOLIDATING STATEMENTS - Condensed Consolidating Statement of Cash Flows (Details) - USD ($) $ in Thousands</t>
  </si>
  <si>
    <t>Adjustments to reconcile net income to net cash provided by operating activities:</t>
  </si>
  <si>
    <t>Unrealized Gain (Loss) on Derivatives and Commodity Contracts</t>
  </si>
  <si>
    <t>Common unit sales/repurchases</t>
  </si>
  <si>
    <t>Parent Company [Member] | Reportable Legal Ent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17667</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row>
    <row r="14" spans="1:3">
      <c s="3" r="A14" t="s">
        <v>4</v>
      </c>
    </row>
    <row r="15" spans="1:3">
      <c s="4" r="A15" t="s">
        <v>22</v>
      </c>
      <c s="6" r="C15" t="n">
        <v>8911965</v>
      </c>
    </row>
    <row r="16" spans="1:3">
      <c s="4" r="A16" t="s">
        <v>23</v>
      </c>
    </row>
    <row r="17" spans="1:3">
      <c s="3" r="A17" t="s">
        <v>4</v>
      </c>
    </row>
    <row r="18" spans="1:3">
      <c s="4" r="A18" t="s">
        <v>22</v>
      </c>
      <c s="6" r="C18" t="n">
        <v>14951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r="1" spans="1:2">
      <c s="1" r="A1" t="s">
        <v>161</v>
      </c>
      <c s="2" r="B1" t="s">
        <v>1</v>
      </c>
    </row>
    <row r="2" spans="1:2">
      <c s="2" r="B2" t="s">
        <v>2</v>
      </c>
    </row>
    <row r="3" spans="1:2">
      <c s="3" r="A3" t="s">
        <v>132</v>
      </c>
    </row>
    <row r="4" spans="1:2">
      <c s="4" r="A4" t="s">
        <v>162</v>
      </c>
      <c s="4" r="B4" t="s">
        <v>163</v>
      </c>
    </row>
    <row r="5" spans="1:2">
      <c s="4" r="A5" t="s">
        <v>164</v>
      </c>
      <c s="4" r="B5" t="s">
        <v>165</v>
      </c>
    </row>
    <row r="6" spans="1:2">
      <c s="4" r="A6" t="s">
        <v>166</v>
      </c>
      <c s="4" r="B6" t="s">
        <v>167</v>
      </c>
    </row>
    <row r="7" spans="1:2">
      <c s="4" r="A7" t="s">
        <v>168</v>
      </c>
      <c s="4" r="B7" t="s">
        <v>169</v>
      </c>
    </row>
    <row r="8" spans="1:2">
      <c s="4" r="A8" t="s">
        <v>170</v>
      </c>
      <c s="4" r="B8" t="s">
        <v>171</v>
      </c>
    </row>
    <row r="9" spans="1:2">
      <c s="4" r="A9" t="s">
        <v>172</v>
      </c>
      <c s="4" r="B9"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35</v>
      </c>
    </row>
    <row r="4" spans="1:2">
      <c s="4" r="A4" t="s">
        <v>175</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7</v>
      </c>
      <c s="2" r="B1" t="s">
        <v>1</v>
      </c>
    </row>
    <row r="2" spans="1:2">
      <c s="2" r="B2" t="s">
        <v>2</v>
      </c>
    </row>
    <row r="3" spans="1:2">
      <c s="3" r="A3" t="s">
        <v>138</v>
      </c>
    </row>
    <row r="4" spans="1:2">
      <c s="4" r="A4" t="s">
        <v>178</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4</v>
      </c>
      <c s="2" r="B1" t="s">
        <v>2</v>
      </c>
      <c s="2" r="C1" t="s">
        <v>25</v>
      </c>
      <c s="2" r="D1" t="s">
        <v>26</v>
      </c>
      <c s="2" r="E1" t="s">
        <v>27</v>
      </c>
    </row>
    <row r="2" spans="1:5">
      <c s="3" r="A2" t="s">
        <v>28</v>
      </c>
    </row>
    <row r="3" spans="1:5">
      <c s="4" r="A3" t="s">
        <v>29</v>
      </c>
      <c s="7" r="B3" t="n">
        <v>839</v>
      </c>
      <c s="7" r="C3" t="n">
        <v>289</v>
      </c>
      <c s="7" r="D3" t="n">
        <v>232</v>
      </c>
      <c s="7" r="E3" t="n">
        <v>207</v>
      </c>
    </row>
    <row r="4" spans="1:5">
      <c s="4" r="A4" t="s">
        <v>30</v>
      </c>
      <c s="6" r="B4" t="n">
        <v>64478</v>
      </c>
      <c s="6" r="C4" t="n">
        <v>70328</v>
      </c>
    </row>
    <row r="5" spans="1:5">
      <c s="4" r="A5" t="s">
        <v>31</v>
      </c>
      <c s="6" r="B5" t="n">
        <v>1843</v>
      </c>
      <c s="6" r="C5" t="n">
        <v>1766</v>
      </c>
    </row>
    <row r="6" spans="1:5">
      <c s="4" r="A6" t="s">
        <v>32</v>
      </c>
      <c s="6" r="B6" t="n">
        <v>478103</v>
      </c>
      <c s="6" r="C6" t="n">
        <v>457470</v>
      </c>
    </row>
    <row r="7" spans="1:5">
      <c s="4" r="A7" t="s">
        <v>33</v>
      </c>
      <c s="6" r="B7" t="n">
        <v>36177</v>
      </c>
      <c s="6" r="C7" t="n">
        <v>33473</v>
      </c>
    </row>
    <row r="8" spans="1:5">
      <c s="4" r="A8" t="s">
        <v>34</v>
      </c>
      <c s="6" r="B8" t="n">
        <v>16575</v>
      </c>
      <c s="6" r="C8" t="n">
        <v>14488</v>
      </c>
    </row>
    <row r="9" spans="1:5">
      <c s="4" r="A9" t="s">
        <v>35</v>
      </c>
      <c s="6" r="B9" t="n">
        <v>60644</v>
      </c>
      <c s="6" r="C9" t="n">
        <v>60599</v>
      </c>
    </row>
    <row r="10" spans="1:5">
      <c s="4" r="A10" t="s">
        <v>36</v>
      </c>
      <c s="6" r="B10" t="n">
        <v>14513</v>
      </c>
      <c s="6" r="C10" t="n">
        <v>15314</v>
      </c>
    </row>
    <row r="11" spans="1:5">
      <c s="4" r="A11" t="s">
        <v>37</v>
      </c>
      <c s="6" r="B11" t="n">
        <v>673172</v>
      </c>
      <c s="6" r="C11" t="n">
        <v>653727</v>
      </c>
    </row>
    <row r="12" spans="1:5">
      <c s="3" r="A12" t="s">
        <v>38</v>
      </c>
    </row>
    <row r="13" spans="1:5">
      <c s="4" r="A13" t="s">
        <v>39</v>
      </c>
      <c s="6" r="B13" t="n">
        <v>9844</v>
      </c>
      <c s="6" r="C13" t="n">
        <v>18948</v>
      </c>
    </row>
    <row r="14" spans="1:5">
      <c s="4" r="A14" t="s">
        <v>40</v>
      </c>
      <c s="6" r="B14" t="n">
        <v>37521</v>
      </c>
      <c s="6" r="C14" t="n">
        <v>31412</v>
      </c>
    </row>
    <row r="15" spans="1:5">
      <c s="4" r="A15" t="s">
        <v>41</v>
      </c>
      <c s="6" r="B15" t="n">
        <v>260000</v>
      </c>
      <c s="6" r="C15" t="n">
        <v>253600</v>
      </c>
    </row>
    <row r="16" spans="1:5">
      <c s="4" r="A16" t="s">
        <v>42</v>
      </c>
      <c s="6" r="B16" t="n">
        <v>473843</v>
      </c>
      <c s="6" r="C16" t="n">
        <v>476966</v>
      </c>
    </row>
    <row r="17" spans="1:5">
      <c s="4" r="A17" t="s">
        <v>43</v>
      </c>
      <c s="6" r="B17" t="n">
        <v>31032</v>
      </c>
      <c s="6" r="C17" t="n">
        <v>29133</v>
      </c>
    </row>
    <row r="18" spans="1:5">
      <c s="4" r="A18" t="s">
        <v>44</v>
      </c>
      <c s="6" r="B18" t="n">
        <v>11099</v>
      </c>
      <c s="6" r="C18" t="n">
        <v>9458</v>
      </c>
    </row>
    <row r="19" spans="1:5">
      <c s="4" r="A19" t="s">
        <v>45</v>
      </c>
      <c s="6" r="B19" t="n">
        <v>823339</v>
      </c>
      <c s="6" r="C19" t="n">
        <v>819517</v>
      </c>
    </row>
    <row r="20" spans="1:5">
      <c s="3" r="A20" t="s">
        <v>46</v>
      </c>
    </row>
    <row r="21" spans="1:5">
      <c s="4" r="A21" t="s">
        <v>47</v>
      </c>
      <c s="6" r="B21" t="n">
        <v>-119222</v>
      </c>
      <c s="6" r="C21" t="n">
        <v>-112058</v>
      </c>
    </row>
    <row r="22" spans="1:5">
      <c s="4" r="A22" t="s">
        <v>48</v>
      </c>
      <c s="6" r="B22" t="n">
        <v>22522</v>
      </c>
      <c s="6" r="C22" t="n">
        <v>17190</v>
      </c>
    </row>
    <row r="23" spans="1:5">
      <c s="4" r="A23" t="s">
        <v>49</v>
      </c>
      <c s="6" r="B23" t="n">
        <v>-96461</v>
      </c>
      <c s="6" r="C23" t="n">
        <v>-94614</v>
      </c>
    </row>
    <row r="24" spans="1:5">
      <c s="4" r="A24" t="s">
        <v>50</v>
      </c>
      <c s="6" r="B24" t="n">
        <v>-53706</v>
      </c>
      <c s="6" r="C24" t="n">
        <v>-71176</v>
      </c>
    </row>
    <row r="25" spans="1:5">
      <c s="4" r="A25" t="s">
        <v>51</v>
      </c>
      <c s="6" r="B25" t="n">
        <v>-150167</v>
      </c>
      <c s="6" r="C25" t="n">
        <v>-165790</v>
      </c>
    </row>
    <row r="26" spans="1:5">
      <c s="4" r="A26" t="s">
        <v>52</v>
      </c>
      <c s="6" r="B26" t="n">
        <v>673172</v>
      </c>
      <c s="6" r="C26" t="n">
        <v>653727</v>
      </c>
    </row>
    <row r="27" spans="1:5">
      <c s="4" r="A27" t="s">
        <v>21</v>
      </c>
    </row>
    <row r="28" spans="1:5">
      <c s="3" r="A28" t="s">
        <v>46</v>
      </c>
    </row>
    <row r="29" spans="1:5">
      <c s="4" r="A29" t="s">
        <v>53</v>
      </c>
      <c s="6" r="B29" t="n">
        <v>89</v>
      </c>
      <c s="6" r="C29" t="n">
        <v>104</v>
      </c>
    </row>
    <row r="30" spans="1:5">
      <c s="4" r="A30" t="s">
        <v>23</v>
      </c>
    </row>
    <row r="31" spans="1:5">
      <c s="3" r="A31" t="s">
        <v>46</v>
      </c>
    </row>
    <row r="32" spans="1:5">
      <c s="4" r="A32" t="s">
        <v>53</v>
      </c>
      <c s="7" r="B32" t="n">
        <v>150</v>
      </c>
      <c s="7" r="C32" t="n">
        <v>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180</v>
      </c>
      <c s="2" r="B1" t="s">
        <v>1</v>
      </c>
    </row>
    <row r="2" spans="1:2">
      <c s="2" r="B2" t="s">
        <v>2</v>
      </c>
    </row>
    <row r="3" spans="1:2">
      <c s="3" r="A3" t="s">
        <v>141</v>
      </c>
    </row>
    <row r="4" spans="1:2">
      <c s="4" r="A4" t="s">
        <v>181</v>
      </c>
      <c s="4" r="B4" t="s">
        <v>182</v>
      </c>
    </row>
    <row r="5" spans="1:2">
      <c s="4" r="A5" t="s">
        <v>183</v>
      </c>
      <c s="4" r="B5" t="s">
        <v>182</v>
      </c>
    </row>
    <row r="6" spans="1:2">
      <c s="4" r="A6" t="s">
        <v>184</v>
      </c>
      <c s="4" r="B6"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6</v>
      </c>
      <c s="2" r="B1" t="s">
        <v>1</v>
      </c>
    </row>
    <row r="2" spans="1:2">
      <c s="2" r="B2" t="s">
        <v>2</v>
      </c>
    </row>
    <row r="3" spans="1:2">
      <c s="3" r="A3" t="s">
        <v>144</v>
      </c>
    </row>
    <row r="4" spans="1:2">
      <c s="4" r="A4" t="s">
        <v>187</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47</v>
      </c>
    </row>
    <row r="4" spans="1:2">
      <c s="4" r="A4" t="s">
        <v>190</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192</v>
      </c>
      <c s="2" r="B1" t="s">
        <v>1</v>
      </c>
    </row>
    <row r="2" spans="1:2">
      <c s="2" r="B2" t="s">
        <v>2</v>
      </c>
    </row>
    <row r="3" spans="1:2">
      <c s="3" r="A3" t="s">
        <v>150</v>
      </c>
    </row>
    <row r="4" spans="1:2">
      <c s="4" r="A4" t="s">
        <v>193</v>
      </c>
      <c s="4" r="B4" t="s">
        <v>194</v>
      </c>
    </row>
    <row r="5" spans="1:2">
      <c s="4" r="A5" t="s">
        <v>195</v>
      </c>
      <c s="4" r="B5"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97</v>
      </c>
      <c s="2" r="B1" t="s">
        <v>1</v>
      </c>
    </row>
    <row r="2" spans="1:2">
      <c s="2" r="B2" t="s">
        <v>2</v>
      </c>
    </row>
    <row r="3" spans="1:2">
      <c s="3" r="A3" t="s">
        <v>156</v>
      </c>
    </row>
    <row r="4" spans="1:2">
      <c s="4" r="A4" t="s">
        <v>198</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00</v>
      </c>
      <c s="2" r="B1" t="s">
        <v>1</v>
      </c>
    </row>
    <row r="2" spans="1:2">
      <c s="2" r="B2" t="s">
        <v>2</v>
      </c>
    </row>
    <row r="3" spans="1:2">
      <c s="3" r="A3" t="s">
        <v>159</v>
      </c>
    </row>
    <row r="4" spans="1:2">
      <c s="4" r="A4" t="s">
        <v>201</v>
      </c>
      <c s="4" r="B4" t="s">
        <v>202</v>
      </c>
    </row>
    <row r="5" spans="1:2">
      <c s="4" r="A5" t="s">
        <v>203</v>
      </c>
      <c s="4" r="B5" t="s">
        <v>204</v>
      </c>
    </row>
    <row r="6" spans="1:2">
      <c s="4" r="A6" t="s">
        <v>205</v>
      </c>
      <c s="4" r="B6"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207</v>
      </c>
      <c s="2" r="B1" t="s">
        <v>208</v>
      </c>
      <c s="2" r="C1" t="s">
        <v>2</v>
      </c>
      <c s="2" r="D1" t="s">
        <v>25</v>
      </c>
    </row>
    <row r="2" spans="1:4">
      <c s="4" r="A2" t="s">
        <v>209</v>
      </c>
    </row>
    <row r="3" spans="1:4">
      <c s="3" r="A3" t="s">
        <v>210</v>
      </c>
    </row>
    <row r="4" spans="1:4">
      <c s="4" r="A4" t="s">
        <v>211</v>
      </c>
      <c s="4" r="C4" t="s">
        <v>212</v>
      </c>
      <c s="4" r="D4" t="s">
        <v>213</v>
      </c>
    </row>
    <row r="5" spans="1:4">
      <c s="4" r="A5" t="s">
        <v>214</v>
      </c>
    </row>
    <row r="6" spans="1:4">
      <c s="3" r="A6" t="s">
        <v>210</v>
      </c>
    </row>
    <row r="7" spans="1:4">
      <c s="4" r="A7" t="s">
        <v>215</v>
      </c>
      <c s="6" r="B7" t="n">
        <v>10476190</v>
      </c>
    </row>
    <row r="8" spans="1:4">
      <c s="4" r="A8" t="s">
        <v>216</v>
      </c>
      <c s="7" r="B8" t="n">
        <v>1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17</v>
      </c>
      <c s="2" r="B1" t="s">
        <v>1</v>
      </c>
    </row>
    <row r="2" spans="1:2">
      <c s="2" r="B2" t="s">
        <v>218</v>
      </c>
    </row>
    <row r="3" spans="1:2">
      <c s="3" r="A3" t="s">
        <v>132</v>
      </c>
    </row>
    <row r="4" spans="1:2">
      <c s="4" r="A4" t="s">
        <v>219</v>
      </c>
      <c s="6" r="B4" t="n">
        <v>5</v>
      </c>
    </row>
    <row r="5" spans="1:2">
      <c s="4" r="A5" t="s">
        <v>220</v>
      </c>
      <c s="6" r="B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1</v>
      </c>
      <c s="2" r="B1" t="s">
        <v>2</v>
      </c>
      <c s="2" r="C1" t="s">
        <v>25</v>
      </c>
    </row>
    <row r="2" spans="1:3">
      <c s="4" r="A2" t="s">
        <v>209</v>
      </c>
    </row>
    <row r="3" spans="1:3">
      <c s="3" r="A3" t="s">
        <v>222</v>
      </c>
    </row>
    <row r="4" spans="1:3">
      <c s="4" r="A4" t="s">
        <v>223</v>
      </c>
      <c s="6" r="B4" t="n">
        <v>23863590</v>
      </c>
      <c s="6" r="C4" t="n">
        <v>25332406</v>
      </c>
    </row>
    <row r="5" spans="1:3">
      <c s="4" r="A5" t="s">
        <v>209</v>
      </c>
    </row>
    <row r="6" spans="1:3">
      <c s="3" r="A6" t="s">
        <v>222</v>
      </c>
    </row>
    <row r="7" spans="1:3">
      <c s="4" r="A7" t="s">
        <v>224</v>
      </c>
      <c s="4" r="B7" t="s">
        <v>225</v>
      </c>
      <c s="4" r="C7" t="s">
        <v>226</v>
      </c>
    </row>
    <row r="8" spans="1:3">
      <c s="4" r="A8" t="s">
        <v>211</v>
      </c>
      <c s="4" r="B8" t="s">
        <v>212</v>
      </c>
      <c s="4" r="C8" t="s">
        <v>213</v>
      </c>
    </row>
    <row r="9" spans="1:3">
      <c s="4" r="A9" t="s">
        <v>227</v>
      </c>
      <c s="4" r="B9" t="s">
        <v>228</v>
      </c>
      <c s="4" r="C9" t="s">
        <v>228</v>
      </c>
    </row>
    <row r="10" spans="1:3">
      <c s="4" r="A10" t="s">
        <v>229</v>
      </c>
    </row>
    <row r="11" spans="1:3">
      <c s="3" r="A11" t="s">
        <v>222</v>
      </c>
    </row>
    <row r="12" spans="1:3">
      <c s="4" r="A12" t="s">
        <v>223</v>
      </c>
      <c s="6" r="B12" t="n">
        <v>8911965</v>
      </c>
      <c s="6" r="C12" t="n">
        <v>10380781</v>
      </c>
    </row>
    <row r="13" spans="1:3">
      <c s="4" r="A13" t="s">
        <v>230</v>
      </c>
    </row>
    <row r="14" spans="1:3">
      <c s="3" r="A14" t="s">
        <v>222</v>
      </c>
    </row>
    <row r="15" spans="1:3">
      <c s="4" r="A15" t="s">
        <v>223</v>
      </c>
      <c s="6" r="B15" t="n">
        <v>14951625</v>
      </c>
      <c s="6" r="C15" t="n">
        <v>149516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1</v>
      </c>
      <c s="2" r="B1" t="s">
        <v>61</v>
      </c>
      <c s="2" r="D1" t="s">
        <v>1</v>
      </c>
    </row>
    <row r="2" spans="1:5">
      <c s="2" r="B2" t="s">
        <v>2</v>
      </c>
      <c s="2" r="C2" t="s">
        <v>26</v>
      </c>
      <c s="2" r="D2" t="s">
        <v>2</v>
      </c>
      <c s="2" r="E2" t="s">
        <v>26</v>
      </c>
    </row>
    <row r="3" spans="1:5">
      <c s="3" r="A3" t="s">
        <v>232</v>
      </c>
    </row>
    <row r="4" spans="1:5">
      <c s="4" r="A4" t="s">
        <v>233</v>
      </c>
      <c s="7" r="D4" t="n">
        <v>-71176</v>
      </c>
    </row>
    <row r="5" spans="1:5">
      <c s="4" r="A5" t="s">
        <v>234</v>
      </c>
      <c s="7" r="B5" t="n">
        <v>10558</v>
      </c>
      <c s="7" r="C5" t="n">
        <v>6238</v>
      </c>
      <c s="6" r="D5" t="n">
        <v>17608</v>
      </c>
      <c s="7" r="E5" t="n">
        <v>15912</v>
      </c>
    </row>
    <row r="6" spans="1:5">
      <c s="4" r="A6" t="s">
        <v>119</v>
      </c>
      <c s="6" r="D6" t="n">
        <v>-138</v>
      </c>
    </row>
    <row r="7" spans="1:5">
      <c s="4" r="A7" t="s">
        <v>235</v>
      </c>
      <c s="7" r="B7" t="n">
        <v>-53706</v>
      </c>
      <c s="7" r="D7" t="n">
        <v>-5370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v>
      </c>
      <c s="2" r="B1" t="s">
        <v>2</v>
      </c>
      <c s="2" r="C1" t="s">
        <v>25</v>
      </c>
    </row>
    <row r="2" spans="1:3">
      <c s="4" r="A2" t="s">
        <v>55</v>
      </c>
      <c s="7" r="B2" t="n">
        <v>2057</v>
      </c>
      <c s="7" r="C2" t="n">
        <v>2125</v>
      </c>
    </row>
    <row r="3" spans="1:3">
      <c s="4" r="A3" t="s">
        <v>21</v>
      </c>
    </row>
    <row r="4" spans="1:3">
      <c s="4" r="A4" t="s">
        <v>56</v>
      </c>
      <c s="8" r="B4" t="n">
        <v>0.01</v>
      </c>
      <c s="8" r="C4" t="n">
        <v>0.01</v>
      </c>
    </row>
    <row r="5" spans="1:3">
      <c s="4" r="A5" t="s">
        <v>57</v>
      </c>
      <c s="6" r="B5" t="n">
        <v>100000000</v>
      </c>
      <c s="6" r="C5" t="n">
        <v>100000000</v>
      </c>
    </row>
    <row r="6" spans="1:3">
      <c s="4" r="A6" t="s">
        <v>58</v>
      </c>
      <c s="6" r="B6" t="n">
        <v>8911965</v>
      </c>
      <c s="6" r="C6" t="n">
        <v>10476190</v>
      </c>
    </row>
    <row r="7" spans="1:3">
      <c s="4" r="A7" t="s">
        <v>59</v>
      </c>
      <c s="6" r="B7" t="n">
        <v>8911965</v>
      </c>
      <c s="6" r="C7" t="n">
        <v>10476190</v>
      </c>
    </row>
    <row r="8" spans="1:3">
      <c s="4" r="A8" t="s">
        <v>23</v>
      </c>
    </row>
    <row r="9" spans="1:3">
      <c s="4" r="A9" t="s">
        <v>56</v>
      </c>
      <c s="8" r="B9" t="n">
        <v>0.01</v>
      </c>
      <c s="8" r="C9" t="n">
        <v>0.01</v>
      </c>
    </row>
    <row r="10" spans="1:3">
      <c s="4" r="A10" t="s">
        <v>57</v>
      </c>
      <c s="6" r="B10" t="n">
        <v>15000000</v>
      </c>
      <c s="6" r="C10" t="n">
        <v>15000000</v>
      </c>
    </row>
    <row r="11" spans="1:3">
      <c s="4" r="A11" t="s">
        <v>58</v>
      </c>
      <c s="6" r="B11" t="n">
        <v>14951625</v>
      </c>
      <c s="6" r="C11" t="n">
        <v>14951625</v>
      </c>
    </row>
    <row r="12" spans="1:3">
      <c s="4" r="A12" t="s">
        <v>59</v>
      </c>
      <c s="6" r="B12" t="n">
        <v>14951625</v>
      </c>
      <c s="6" r="C12" t="n">
        <v>149516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236</v>
      </c>
      <c s="2" r="B1" t="s">
        <v>61</v>
      </c>
      <c s="2" r="D1" t="s">
        <v>1</v>
      </c>
    </row>
    <row r="2" spans="1:7">
      <c s="2" r="B2" t="s">
        <v>2</v>
      </c>
      <c s="2" r="C2" t="s">
        <v>26</v>
      </c>
      <c s="2" r="D2" t="s">
        <v>2</v>
      </c>
      <c s="2" r="E2" t="s">
        <v>26</v>
      </c>
      <c s="2" r="F2" t="s">
        <v>237</v>
      </c>
      <c s="2" r="G2" t="s">
        <v>25</v>
      </c>
    </row>
    <row r="3" spans="1:7">
      <c s="3" r="A3" t="s">
        <v>222</v>
      </c>
    </row>
    <row r="4" spans="1:7">
      <c s="4" r="A4" t="s">
        <v>238</v>
      </c>
      <c s="7" r="D4" t="n">
        <v>138</v>
      </c>
      <c s="7" r="E4" t="n">
        <v>0</v>
      </c>
    </row>
    <row r="5" spans="1:7">
      <c s="4" r="A5" t="s">
        <v>43</v>
      </c>
      <c s="7" r="B5" t="n">
        <v>31032</v>
      </c>
      <c s="6" r="D5" t="n">
        <v>31032</v>
      </c>
      <c s="7" r="G5" t="n">
        <v>29133</v>
      </c>
    </row>
    <row r="6" spans="1:7">
      <c s="4" r="A6" t="s">
        <v>81</v>
      </c>
      <c s="7" r="B6" t="n">
        <v>1223</v>
      </c>
      <c s="7" r="C6" t="n">
        <v>411</v>
      </c>
      <c s="7" r="D6" t="n">
        <v>1899</v>
      </c>
      <c s="7" r="E6" t="n">
        <v>-2476</v>
      </c>
    </row>
    <row r="7" spans="1:7">
      <c s="4" r="A7" t="s">
        <v>209</v>
      </c>
    </row>
    <row r="8" spans="1:7">
      <c s="3" r="A8" t="s">
        <v>222</v>
      </c>
    </row>
    <row r="9" spans="1:7">
      <c s="4" r="A9" t="s">
        <v>211</v>
      </c>
      <c s="4" r="B9" t="s">
        <v>212</v>
      </c>
      <c s="4" r="D9" t="s">
        <v>212</v>
      </c>
      <c s="4" r="G9" t="s">
        <v>213</v>
      </c>
    </row>
    <row r="10" spans="1:7">
      <c s="4" r="A10" t="s">
        <v>224</v>
      </c>
      <c s="4" r="B10" t="s">
        <v>225</v>
      </c>
      <c s="4" r="D10" t="s">
        <v>225</v>
      </c>
      <c s="4" r="G10" t="s">
        <v>226</v>
      </c>
    </row>
    <row r="11" spans="1:7">
      <c s="4" r="A11" t="s">
        <v>21</v>
      </c>
    </row>
    <row r="12" spans="1:7">
      <c s="3" r="A12" t="s">
        <v>222</v>
      </c>
    </row>
    <row r="13" spans="1:7">
      <c s="4" r="A13" t="s">
        <v>239</v>
      </c>
      <c s="6" r="F13" t="n">
        <v>149516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40</v>
      </c>
      <c s="2" r="B1" t="s">
        <v>61</v>
      </c>
      <c s="2" r="D1" t="s">
        <v>1</v>
      </c>
    </row>
    <row r="2" spans="1:6">
      <c s="2" r="B2" t="s">
        <v>2</v>
      </c>
      <c s="2" r="C2" t="s">
        <v>26</v>
      </c>
      <c s="2" r="D2" t="s">
        <v>2</v>
      </c>
      <c s="2" r="E2" t="s">
        <v>26</v>
      </c>
      <c s="2" r="F2" t="s">
        <v>241</v>
      </c>
    </row>
    <row r="3" spans="1:6">
      <c s="3" r="A3" t="s">
        <v>242</v>
      </c>
    </row>
    <row r="4" spans="1:6">
      <c s="4" r="A4" t="s">
        <v>89</v>
      </c>
      <c s="7" r="B4" t="n">
        <v>2864000</v>
      </c>
      <c s="7" r="C4" t="n">
        <v>3206000</v>
      </c>
      <c s="7" r="D4" t="n">
        <v>5332000</v>
      </c>
      <c s="7" r="E4" t="n">
        <v>11554000</v>
      </c>
    </row>
    <row r="5" spans="1:6">
      <c s="3" r="A5" t="s">
        <v>243</v>
      </c>
    </row>
    <row r="6" spans="1:6">
      <c s="4" r="A6" t="s">
        <v>244</v>
      </c>
      <c s="6" r="D6" t="n">
        <v>700</v>
      </c>
    </row>
    <row r="7" spans="1:6">
      <c s="4" r="A7" t="s">
        <v>21</v>
      </c>
    </row>
    <row r="8" spans="1:6">
      <c s="3" r="A8" t="s">
        <v>245</v>
      </c>
    </row>
    <row r="9" spans="1:6">
      <c s="4" r="A9" t="s">
        <v>246</v>
      </c>
      <c s="6" r="B9" t="n">
        <v>8980</v>
      </c>
      <c s="6" r="C9" t="n">
        <v>10494</v>
      </c>
      <c s="6" r="D9" t="n">
        <v>9508</v>
      </c>
      <c s="6" r="E9" t="n">
        <v>10484</v>
      </c>
    </row>
    <row r="10" spans="1:6">
      <c s="3" r="A10" t="s">
        <v>243</v>
      </c>
    </row>
    <row r="11" spans="1:6">
      <c s="4" r="A11" t="s">
        <v>247</v>
      </c>
      <c s="6" r="B11" t="n">
        <v>9355</v>
      </c>
      <c s="6" r="C11" t="n">
        <v>12048</v>
      </c>
      <c s="6" r="D11" t="n">
        <v>9633</v>
      </c>
      <c s="6" r="E11" t="n">
        <v>12038</v>
      </c>
    </row>
    <row r="12" spans="1:6">
      <c s="4" r="A12" t="s">
        <v>248</v>
      </c>
      <c s="8" r="B12" t="n">
        <v>0.32</v>
      </c>
      <c s="8" r="C12" t="n">
        <v>0.31</v>
      </c>
      <c s="8" r="D12" t="n">
        <v>0.5600000000000001</v>
      </c>
      <c s="8" r="E12" t="n">
        <v>1.1</v>
      </c>
    </row>
    <row r="13" spans="1:6">
      <c s="4" r="A13" t="s">
        <v>249</v>
      </c>
      <c s="8" r="B13" t="n">
        <v>0.31</v>
      </c>
      <c s="8" r="C13" t="n">
        <v>0.27</v>
      </c>
      <c s="8" r="D13" t="n">
        <v>0.55</v>
      </c>
      <c s="8" r="E13" t="n">
        <v>0.96</v>
      </c>
    </row>
    <row r="14" spans="1:6">
      <c s="4" r="A14" t="s">
        <v>250</v>
      </c>
      <c s="7" r="F14" t="n">
        <v>25000000</v>
      </c>
    </row>
    <row r="15" spans="1:6">
      <c s="4" r="A15" t="s">
        <v>251</v>
      </c>
      <c s="6" r="D15" t="n">
        <v>1500</v>
      </c>
    </row>
    <row r="16" spans="1:6">
      <c s="4" r="A16" t="s">
        <v>252</v>
      </c>
      <c s="7" r="D16" t="n">
        <v>10500000</v>
      </c>
    </row>
    <row r="17" spans="1:6">
      <c s="4" r="A17" t="s">
        <v>253</v>
      </c>
      <c s="7" r="B17" t="n">
        <v>13700000</v>
      </c>
      <c s="6" r="D17" t="n">
        <v>13700000</v>
      </c>
    </row>
    <row r="18" spans="1:6">
      <c s="4" r="A18" t="s">
        <v>254</v>
      </c>
    </row>
    <row r="19" spans="1:6">
      <c s="3" r="A19" t="s">
        <v>242</v>
      </c>
    </row>
    <row r="20" spans="1:6">
      <c s="4" r="A20" t="s">
        <v>89</v>
      </c>
      <c s="7" r="B20" t="n">
        <v>2864000</v>
      </c>
      <c s="7" r="C20" t="n">
        <v>3206000</v>
      </c>
      <c s="7" r="D20" t="n">
        <v>5332000</v>
      </c>
      <c s="7" r="E20" t="n">
        <v>11554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s="1" r="A1" t="s">
        <v>255</v>
      </c>
      <c s="2" r="B1" t="s">
        <v>61</v>
      </c>
      <c s="2" r="C1" t="s">
        <v>1</v>
      </c>
      <c s="2" r="E1" t="s">
        <v>256</v>
      </c>
    </row>
    <row r="2" spans="1:5">
      <c s="2" r="B2" t="s">
        <v>2</v>
      </c>
      <c s="2" r="C2" t="s">
        <v>2</v>
      </c>
      <c s="2" r="D2" t="s">
        <v>26</v>
      </c>
      <c s="2" r="E2" t="s">
        <v>25</v>
      </c>
    </row>
    <row r="3" spans="1:5">
      <c s="3" r="A3" t="s">
        <v>257</v>
      </c>
    </row>
    <row r="4" spans="1:5">
      <c s="4" r="A4" t="s">
        <v>258</v>
      </c>
      <c s="7" r="B4" t="n">
        <v>24841</v>
      </c>
      <c s="7" r="C4" t="n">
        <v>24841</v>
      </c>
      <c s="7" r="E4" t="n">
        <v>24841</v>
      </c>
    </row>
    <row r="5" spans="1:5">
      <c s="4" r="A5" t="s">
        <v>259</v>
      </c>
      <c s="6" r="B5" t="n">
        <v>-10328</v>
      </c>
      <c s="6" r="C5" t="n">
        <v>-10328</v>
      </c>
      <c s="6" r="E5" t="n">
        <v>-9527</v>
      </c>
    </row>
    <row r="6" spans="1:5">
      <c s="4" r="A6" t="s">
        <v>260</v>
      </c>
      <c s="6" r="B6" t="n">
        <v>14513</v>
      </c>
      <c s="6" r="C6" t="n">
        <v>14513</v>
      </c>
      <c s="7" r="E6" t="n">
        <v>15314</v>
      </c>
    </row>
    <row r="7" spans="1:5">
      <c s="4" r="A7" t="s">
        <v>97</v>
      </c>
      <c s="7" r="C7" t="n">
        <v>803</v>
      </c>
      <c s="7" r="D7" t="n">
        <v>965</v>
      </c>
    </row>
    <row r="8" spans="1:5">
      <c s="4" r="A8" t="s">
        <v>261</v>
      </c>
    </row>
    <row r="9" spans="1:5">
      <c s="3" r="A9" t="s">
        <v>257</v>
      </c>
    </row>
    <row r="10" spans="1:5">
      <c s="4" r="A10" t="s">
        <v>262</v>
      </c>
      <c s="4" r="C10" t="s">
        <v>263</v>
      </c>
      <c s="4" r="E10" t="s">
        <v>263</v>
      </c>
    </row>
    <row r="11" spans="1:5">
      <c s="4" r="A11" t="s">
        <v>258</v>
      </c>
      <c s="6" r="B11" t="n">
        <v>13987</v>
      </c>
      <c s="7" r="C11" t="n">
        <v>13987</v>
      </c>
      <c s="7" r="E11" t="n">
        <v>13987</v>
      </c>
    </row>
    <row r="12" spans="1:5">
      <c s="4" r="A12" t="s">
        <v>259</v>
      </c>
      <c s="6" r="B12" t="n">
        <v>-10328</v>
      </c>
      <c s="6" r="C12" t="n">
        <v>-10328</v>
      </c>
      <c s="6" r="E12" t="n">
        <v>-9527</v>
      </c>
    </row>
    <row r="13" spans="1:5">
      <c s="4" r="A13" t="s">
        <v>260</v>
      </c>
      <c s="6" r="B13" t="n">
        <v>3659</v>
      </c>
      <c s="6" r="C13" t="n">
        <v>3659</v>
      </c>
      <c s="6" r="E13" t="n">
        <v>4460</v>
      </c>
    </row>
    <row r="14" spans="1:5">
      <c s="4" r="A14" t="s">
        <v>97</v>
      </c>
      <c s="6" r="B14" t="n">
        <v>300</v>
      </c>
      <c s="6" r="C14" t="n">
        <v>800</v>
      </c>
      <c s="7" r="D14" t="n">
        <v>1000</v>
      </c>
    </row>
    <row r="15" spans="1:5">
      <c s="4" r="A15" t="s">
        <v>264</v>
      </c>
    </row>
    <row r="16" spans="1:5">
      <c s="3" r="A16" t="s">
        <v>257</v>
      </c>
    </row>
    <row r="17" spans="1:5">
      <c s="4" r="A17" t="s">
        <v>258</v>
      </c>
      <c s="6" r="B17" t="n">
        <v>10854</v>
      </c>
      <c s="6" r="C17" t="n">
        <v>10854</v>
      </c>
      <c s="6" r="E17" t="n">
        <v>10854</v>
      </c>
    </row>
    <row r="18" spans="1:5">
      <c s="4" r="A18" t="s">
        <v>260</v>
      </c>
      <c s="7" r="B18" t="n">
        <v>10854</v>
      </c>
      <c s="7" r="C18" t="n">
        <v>10854</v>
      </c>
      <c s="7" r="E18" t="n">
        <v>1085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5</v>
      </c>
      <c s="2" r="B1" t="s">
        <v>2</v>
      </c>
      <c s="2" r="C1" t="s">
        <v>25</v>
      </c>
    </row>
    <row r="2" spans="1:3">
      <c s="3" r="A2" t="s">
        <v>141</v>
      </c>
    </row>
    <row r="3" spans="1:3">
      <c s="4" r="A3" t="s">
        <v>259</v>
      </c>
      <c s="7" r="B3" t="n">
        <v>10328</v>
      </c>
      <c s="7" r="C3" t="n">
        <v>9527</v>
      </c>
    </row>
    <row r="4" spans="1:3">
      <c s="3" r="A4" t="s">
        <v>266</v>
      </c>
    </row>
    <row r="5" spans="1:3">
      <c s="4" r="A5" t="s">
        <v>267</v>
      </c>
      <c s="6" r="B5" t="n">
        <v>269</v>
      </c>
    </row>
    <row r="6" spans="1:3">
      <c s="6" r="A6" t="n">
        <v>2016</v>
      </c>
      <c s="6" r="B6" t="n">
        <v>877</v>
      </c>
    </row>
    <row r="7" spans="1:3">
      <c s="6" r="A7" t="n">
        <v>2017</v>
      </c>
      <c s="6" r="B7" t="n">
        <v>719</v>
      </c>
    </row>
    <row r="8" spans="1:3">
      <c s="6" r="A8" t="n">
        <v>2018</v>
      </c>
      <c s="6" r="B8" t="n">
        <v>589</v>
      </c>
    </row>
    <row r="9" spans="1:3">
      <c s="6" r="A9" t="n">
        <v>2019</v>
      </c>
      <c s="6" r="B9" t="n">
        <v>483</v>
      </c>
    </row>
    <row r="10" spans="1:3">
      <c s="4" r="A10" t="s">
        <v>268</v>
      </c>
      <c s="6" r="B10" t="n">
        <v>722</v>
      </c>
    </row>
    <row r="11" spans="1:3">
      <c s="4" r="A11" t="s">
        <v>269</v>
      </c>
      <c s="7" r="B11" t="n">
        <v>1398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70</v>
      </c>
      <c s="2" r="B1" t="s">
        <v>271</v>
      </c>
      <c s="2" r="C1" t="s">
        <v>272</v>
      </c>
      <c s="2" r="D1" t="s">
        <v>2</v>
      </c>
      <c s="2" r="E1" t="s">
        <v>25</v>
      </c>
    </row>
    <row r="2" spans="1:5">
      <c s="3" r="A2" t="s">
        <v>273</v>
      </c>
    </row>
    <row r="3" spans="1:5">
      <c s="4" r="A3" t="s">
        <v>41</v>
      </c>
      <c s="7" r="D3" t="n">
        <v>260000</v>
      </c>
      <c s="7" r="E3" t="n">
        <v>253600</v>
      </c>
    </row>
    <row r="4" spans="1:5">
      <c s="4" r="A4" t="s">
        <v>274</v>
      </c>
      <c s="6" r="D4" t="n">
        <v>733843</v>
      </c>
      <c s="6" r="E4" t="n">
        <v>730566</v>
      </c>
    </row>
    <row r="5" spans="1:5">
      <c s="4" r="A5" t="s">
        <v>42</v>
      </c>
      <c s="6" r="D5" t="n">
        <v>473843</v>
      </c>
      <c s="6" r="E5" t="n">
        <v>476966</v>
      </c>
    </row>
    <row r="6" spans="1:5">
      <c s="4" r="A6" t="s">
        <v>275</v>
      </c>
    </row>
    <row r="7" spans="1:5">
      <c s="3" r="A7" t="s">
        <v>273</v>
      </c>
    </row>
    <row r="8" spans="1:5">
      <c s="4" r="A8" t="s">
        <v>42</v>
      </c>
      <c s="6" r="D8" t="n">
        <v>473843</v>
      </c>
      <c s="6" r="E8" t="n">
        <v>476966</v>
      </c>
    </row>
    <row r="9" spans="1:5">
      <c s="4" r="A9" t="s">
        <v>276</v>
      </c>
      <c s="7" r="D9" t="n">
        <v>2102</v>
      </c>
    </row>
    <row r="10" spans="1:5">
      <c s="4" r="A10" t="s">
        <v>277</v>
      </c>
      <c s="4" r="D10" t="s">
        <v>278</v>
      </c>
    </row>
    <row r="11" spans="1:5">
      <c s="4" r="A11" t="s">
        <v>279</v>
      </c>
    </row>
    <row r="12" spans="1:5">
      <c s="3" r="A12" t="s">
        <v>273</v>
      </c>
    </row>
    <row r="13" spans="1:5">
      <c s="4" r="A13" t="s">
        <v>280</v>
      </c>
      <c s="4" r="B13" t="s">
        <v>281</v>
      </c>
    </row>
    <row r="14" spans="1:5">
      <c s="4" r="A14" t="s">
        <v>282</v>
      </c>
      <c s="4" r="B14" t="s">
        <v>283</v>
      </c>
    </row>
    <row r="15" spans="1:5">
      <c s="4" r="A15" t="s">
        <v>284</v>
      </c>
    </row>
    <row r="16" spans="1:5">
      <c s="3" r="A16" t="s">
        <v>273</v>
      </c>
    </row>
    <row r="17" spans="1:5">
      <c s="4" r="A17" t="s">
        <v>41</v>
      </c>
      <c s="7" r="D17" t="n">
        <v>260000</v>
      </c>
      <c s="7" r="E17" t="n">
        <v>253600</v>
      </c>
    </row>
    <row r="18" spans="1:5">
      <c s="4" r="A18" t="s">
        <v>285</v>
      </c>
      <c s="4" r="D18" t="s">
        <v>286</v>
      </c>
    </row>
    <row r="19" spans="1:5">
      <c s="4" r="A19" t="s">
        <v>287</v>
      </c>
    </row>
    <row r="20" spans="1:5">
      <c s="3" r="A20" t="s">
        <v>273</v>
      </c>
    </row>
    <row r="21" spans="1:5">
      <c s="4" r="A21" t="s">
        <v>280</v>
      </c>
      <c s="4" r="C21" t="s">
        <v>288</v>
      </c>
    </row>
    <row r="22" spans="1:5">
      <c s="4" r="A22" t="s">
        <v>289</v>
      </c>
    </row>
    <row r="23" spans="1:5">
      <c s="3" r="A23" t="s">
        <v>273</v>
      </c>
    </row>
    <row r="24" spans="1:5">
      <c s="4" r="A24" t="s">
        <v>280</v>
      </c>
      <c s="4" r="C24" t="s">
        <v>2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290</v>
      </c>
      <c s="2" r="B1" t="s">
        <v>1</v>
      </c>
      <c s="2" r="D1" t="s">
        <v>256</v>
      </c>
    </row>
    <row r="2" spans="1:7">
      <c s="2" r="B2" t="s">
        <v>291</v>
      </c>
      <c s="2" r="C2" t="s">
        <v>292</v>
      </c>
      <c s="2" r="D2" t="s">
        <v>293</v>
      </c>
      <c s="2" r="E2" t="s">
        <v>294</v>
      </c>
      <c s="2" r="F2" t="s">
        <v>295</v>
      </c>
      <c s="2" r="G2" t="s">
        <v>296</v>
      </c>
    </row>
    <row r="3" spans="1:7">
      <c s="3" r="A3" t="s">
        <v>273</v>
      </c>
    </row>
    <row r="4" spans="1:7">
      <c s="4" r="A4" t="s">
        <v>41</v>
      </c>
      <c s="7" r="B4" t="n">
        <v>260000000</v>
      </c>
      <c s="7" r="D4" t="n">
        <v>253600000</v>
      </c>
    </row>
    <row r="5" spans="1:7">
      <c s="4" r="A5" t="s">
        <v>238</v>
      </c>
      <c s="6" r="B5" t="n">
        <v>138000</v>
      </c>
      <c s="7" r="C5" t="n">
        <v>0</v>
      </c>
    </row>
    <row r="6" spans="1:7">
      <c s="4" r="A6" t="s">
        <v>297</v>
      </c>
      <c s="6" r="B6" t="n">
        <v>3900000</v>
      </c>
      <c s="7" r="D6" t="n">
        <v>3700000</v>
      </c>
    </row>
    <row r="7" spans="1:7">
      <c s="4" r="A7" t="s">
        <v>298</v>
      </c>
      <c s="9" r="D7" t="n">
        <v>3.9</v>
      </c>
    </row>
    <row r="8" spans="1:7">
      <c s="4" r="A8" t="s">
        <v>299</v>
      </c>
    </row>
    <row r="9" spans="1:7">
      <c s="3" r="A9" t="s">
        <v>273</v>
      </c>
    </row>
    <row r="10" spans="1:7">
      <c s="4" r="A10" t="s">
        <v>300</v>
      </c>
      <c s="6" r="B10" t="n">
        <v>1400000</v>
      </c>
      <c s="7" r="D10" t="n">
        <v>900000</v>
      </c>
    </row>
    <row r="11" spans="1:7">
      <c s="4" r="A11" t="s">
        <v>301</v>
      </c>
    </row>
    <row r="12" spans="1:7">
      <c s="3" r="A12" t="s">
        <v>273</v>
      </c>
    </row>
    <row r="13" spans="1:7">
      <c s="4" r="A13" t="s">
        <v>302</v>
      </c>
      <c s="6" r="B13" t="n">
        <v>475700000</v>
      </c>
    </row>
    <row r="14" spans="1:7">
      <c s="4" r="A14" t="s">
        <v>303</v>
      </c>
      <c s="6" r="D14" t="n">
        <v>3300000</v>
      </c>
    </row>
    <row r="15" spans="1:7">
      <c s="4" r="A15" t="s">
        <v>304</v>
      </c>
    </row>
    <row r="16" spans="1:7">
      <c s="3" r="A16" t="s">
        <v>273</v>
      </c>
    </row>
    <row r="17" spans="1:7">
      <c s="4" r="A17" t="s">
        <v>305</v>
      </c>
      <c s="7" r="E17" t="n">
        <v>475000000</v>
      </c>
      <c s="7" r="F17" t="n">
        <v>425000000</v>
      </c>
    </row>
    <row r="18" spans="1:7">
      <c s="4" r="A18" t="s">
        <v>306</v>
      </c>
      <c s="6" r="E18" t="n">
        <v>100000000</v>
      </c>
      <c s="7" r="G18" t="n">
        <v>25000000</v>
      </c>
    </row>
    <row r="19" spans="1:7">
      <c s="4" r="A19" t="s">
        <v>41</v>
      </c>
      <c s="6" r="B19" t="n">
        <v>260000000</v>
      </c>
    </row>
    <row r="20" spans="1:7">
      <c s="4" r="A20" t="s">
        <v>307</v>
      </c>
      <c s="6" r="B20" t="n">
        <v>210700000</v>
      </c>
    </row>
    <row r="21" spans="1:7">
      <c s="4" r="A21" t="s">
        <v>300</v>
      </c>
      <c s="7" r="B21" t="n">
        <v>4700000</v>
      </c>
      <c s="7" r="D21" t="n">
        <v>4100000</v>
      </c>
    </row>
    <row r="22" spans="1:7">
      <c s="4" r="A22" t="s">
        <v>308</v>
      </c>
      <c s="7" r="E22" t="n">
        <v>47500000</v>
      </c>
    </row>
    <row r="23" spans="1:7">
      <c s="4" r="A23" t="s">
        <v>309</v>
      </c>
    </row>
    <row r="24" spans="1:7">
      <c s="3" r="A24" t="s">
        <v>273</v>
      </c>
    </row>
    <row r="25" spans="1:7">
      <c s="4" r="A25" t="s">
        <v>310</v>
      </c>
      <c s="6" r="D25" t="n">
        <v>4</v>
      </c>
    </row>
    <row r="26" spans="1:7">
      <c s="4" r="A26" t="s">
        <v>311</v>
      </c>
      <c s="6" r="D26" t="n">
        <v>3</v>
      </c>
    </row>
    <row r="27" spans="1:7">
      <c s="4" r="A27" t="s">
        <v>312</v>
      </c>
      <c s="4" r="D27" t="s">
        <v>3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0"/>
  </cols>
  <sheetData>
    <row r="1" spans="1:2">
      <c s="1" r="A1" t="s">
        <v>314</v>
      </c>
      <c s="2" r="B1" t="s">
        <v>1</v>
      </c>
    </row>
    <row r="2" spans="1:2">
      <c s="2" r="B2" t="s">
        <v>315</v>
      </c>
    </row>
    <row r="3" spans="1:2">
      <c s="3" r="A3" t="s">
        <v>316</v>
      </c>
    </row>
    <row r="4" spans="1:2">
      <c s="4" r="A4" t="s">
        <v>233</v>
      </c>
      <c s="6" r="B4" t="n">
        <v>696</v>
      </c>
    </row>
    <row r="5" spans="1:2">
      <c s="4" r="A5" t="s">
        <v>317</v>
      </c>
      <c s="6" r="B5" t="n">
        <v>0</v>
      </c>
    </row>
    <row r="6" spans="1:2">
      <c s="4" r="A6" t="s">
        <v>318</v>
      </c>
      <c s="6" r="B6" t="n">
        <v>0</v>
      </c>
    </row>
    <row r="7" spans="1:2">
      <c s="4" r="A7" t="s">
        <v>319</v>
      </c>
      <c s="6" r="B7" t="n">
        <v>0</v>
      </c>
    </row>
    <row r="8" spans="1:2">
      <c s="4" r="A8" t="s">
        <v>235</v>
      </c>
      <c s="6" r="B8" t="n">
        <v>696</v>
      </c>
    </row>
    <row r="9" spans="1:2">
      <c s="3" r="A9" t="s">
        <v>320</v>
      </c>
    </row>
    <row r="10" spans="1:2">
      <c s="4" r="A10" t="s">
        <v>321</v>
      </c>
      <c s="6" r="B10" t="n">
        <v>72</v>
      </c>
    </row>
    <row r="11" spans="1:2">
      <c s="4" r="A11" t="s">
        <v>322</v>
      </c>
      <c s="6" r="B11" t="n">
        <v>624</v>
      </c>
    </row>
    <row r="12" spans="1:2">
      <c s="4" r="A12" t="s">
        <v>209</v>
      </c>
    </row>
    <row r="13" spans="1:2">
      <c s="3" r="A13" t="s">
        <v>316</v>
      </c>
    </row>
    <row r="14" spans="1:2">
      <c s="4" r="A14" t="s">
        <v>233</v>
      </c>
      <c s="6" r="B14" t="n">
        <v>1265</v>
      </c>
    </row>
    <row r="15" spans="1:2">
      <c s="4" r="A15" t="s">
        <v>317</v>
      </c>
      <c s="6" r="B15" t="n">
        <v>0</v>
      </c>
    </row>
    <row r="16" spans="1:2">
      <c s="4" r="A16" t="s">
        <v>318</v>
      </c>
      <c s="6" r="B16" t="n">
        <v>0</v>
      </c>
    </row>
    <row r="17" spans="1:2">
      <c s="4" r="A17" t="s">
        <v>319</v>
      </c>
      <c s="6" r="B17" t="n">
        <v>0</v>
      </c>
    </row>
    <row r="18" spans="1:2">
      <c s="4" r="A18" t="s">
        <v>235</v>
      </c>
      <c s="6" r="B18" t="n">
        <v>1265</v>
      </c>
    </row>
    <row r="19" spans="1:2">
      <c s="3" r="A19" t="s">
        <v>320</v>
      </c>
    </row>
    <row r="20" spans="1:2">
      <c s="4" r="A20" t="s">
        <v>321</v>
      </c>
      <c s="6" r="B20" t="n">
        <v>1265</v>
      </c>
    </row>
    <row r="21" spans="1:2">
      <c s="4" r="A21" t="s">
        <v>322</v>
      </c>
      <c s="6" r="B21" t="n">
        <v>0</v>
      </c>
    </row>
    <row r="22" spans="1:2">
      <c s="4" r="A22" t="s">
        <v>323</v>
      </c>
    </row>
    <row r="23" spans="1:2">
      <c s="3" r="A23" t="s">
        <v>324</v>
      </c>
    </row>
    <row r="24" spans="1:2">
      <c s="4" r="A24" t="s">
        <v>233</v>
      </c>
      <c s="6" r="B24" t="n">
        <v>243</v>
      </c>
    </row>
    <row r="25" spans="1:2">
      <c s="4" r="A25" t="s">
        <v>317</v>
      </c>
      <c s="6" r="B25" t="n">
        <v>0</v>
      </c>
    </row>
    <row r="26" spans="1:2">
      <c s="4" r="A26" t="s">
        <v>318</v>
      </c>
      <c s="6" r="B26" t="n">
        <v>-44</v>
      </c>
    </row>
    <row r="27" spans="1:2">
      <c s="4" r="A27" t="s">
        <v>319</v>
      </c>
      <c s="6" r="B27" t="n">
        <v>0</v>
      </c>
    </row>
    <row r="28" spans="1:2">
      <c s="4" r="A28" t="s">
        <v>235</v>
      </c>
      <c s="6" r="B28" t="n">
        <v>199</v>
      </c>
    </row>
    <row r="29" spans="1:2">
      <c s="3" r="A29" t="s">
        <v>320</v>
      </c>
    </row>
    <row r="30" spans="1:2">
      <c s="4" r="A30" t="s">
        <v>321</v>
      </c>
      <c s="6" r="B30" t="n">
        <v>0</v>
      </c>
    </row>
    <row r="31" spans="1:2">
      <c s="4" r="A31" t="s">
        <v>322</v>
      </c>
      <c s="6" r="B31" t="n">
        <v>1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s>
  <sheetData>
    <row r="1" spans="1:5">
      <c s="1" r="A1" t="s">
        <v>325</v>
      </c>
      <c s="2" r="B1" t="s">
        <v>61</v>
      </c>
      <c s="2" r="D1" t="s">
        <v>1</v>
      </c>
    </row>
    <row r="2" spans="1:5">
      <c s="2" r="B2" t="s">
        <v>326</v>
      </c>
      <c s="2" r="C2" t="s">
        <v>292</v>
      </c>
      <c s="2" r="D2" t="s">
        <v>326</v>
      </c>
      <c s="2" r="E2" t="s">
        <v>292</v>
      </c>
    </row>
    <row r="3" spans="1:5">
      <c s="3" r="A3" t="s">
        <v>327</v>
      </c>
    </row>
    <row r="4" spans="1:5">
      <c s="4" r="A4" t="s">
        <v>328</v>
      </c>
      <c s="7" r="D4" t="n">
        <v>1509</v>
      </c>
      <c s="7" r="E4" t="n">
        <v>901</v>
      </c>
    </row>
    <row r="5" spans="1:5">
      <c s="4" r="A5" t="s">
        <v>329</v>
      </c>
      <c s="6" r="D5" t="n">
        <v>1</v>
      </c>
    </row>
    <row r="6" spans="1:5">
      <c s="4" r="A6" t="s">
        <v>209</v>
      </c>
    </row>
    <row r="7" spans="1:5">
      <c s="3" r="A7" t="s">
        <v>327</v>
      </c>
    </row>
    <row r="8" spans="1:5">
      <c s="4" r="A8" t="s">
        <v>328</v>
      </c>
      <c s="7" r="B8" t="n">
        <v>400</v>
      </c>
      <c s="7" r="C8" t="n">
        <v>200</v>
      </c>
      <c s="7" r="D8" t="n">
        <v>1500</v>
      </c>
      <c s="7" r="E8" t="n">
        <v>900</v>
      </c>
    </row>
    <row r="9" spans="1:5">
      <c s="4" r="A9" t="s">
        <v>330</v>
      </c>
    </row>
    <row r="10" spans="1:5">
      <c s="3" r="A10" t="s">
        <v>327</v>
      </c>
    </row>
    <row r="11" spans="1:5">
      <c s="4" r="A11" t="s">
        <v>331</v>
      </c>
      <c s="6" r="B11" t="n">
        <v>1500000</v>
      </c>
      <c s="6" r="D11" t="n">
        <v>1500000</v>
      </c>
    </row>
    <row r="12" spans="1:5">
      <c s="4" r="A12" t="s">
        <v>332</v>
      </c>
      <c s="6" r="B12" t="n">
        <v>500000</v>
      </c>
      <c s="6" r="D12" t="n">
        <v>5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33</v>
      </c>
      <c s="2" r="B1" t="s">
        <v>334</v>
      </c>
      <c s="2" r="C1" t="s">
        <v>335</v>
      </c>
      <c s="2" r="D1" t="s">
        <v>336</v>
      </c>
      <c s="2" r="E1" t="s">
        <v>337</v>
      </c>
    </row>
    <row r="2" spans="1:5">
      <c s="3" r="A2" t="s">
        <v>338</v>
      </c>
    </row>
    <row r="3" spans="1:5">
      <c s="4" r="A3" t="s">
        <v>339</v>
      </c>
      <c s="4" r="E3" t="s">
        <v>340</v>
      </c>
    </row>
    <row r="4" spans="1:5">
      <c s="4" r="A4" t="s">
        <v>341</v>
      </c>
    </row>
    <row r="5" spans="1:5">
      <c s="3" r="A5" t="s">
        <v>338</v>
      </c>
    </row>
    <row r="6" spans="1:5">
      <c s="4" r="A6" t="s">
        <v>339</v>
      </c>
      <c s="4" r="B6" t="s">
        <v>342</v>
      </c>
      <c s="4" r="C6" t="s">
        <v>343</v>
      </c>
      <c s="4" r="D6" t="s">
        <v>3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45</v>
      </c>
      <c s="2" r="B1" t="s">
        <v>61</v>
      </c>
      <c s="2" r="D1" t="s">
        <v>1</v>
      </c>
    </row>
    <row r="2" spans="1:6">
      <c s="2" r="B2" t="s">
        <v>2</v>
      </c>
      <c s="2" r="C2" t="s">
        <v>26</v>
      </c>
      <c s="2" r="D2" t="s">
        <v>2</v>
      </c>
      <c s="2" r="E2" t="s">
        <v>26</v>
      </c>
      <c s="2" r="F2" t="s">
        <v>25</v>
      </c>
    </row>
    <row r="3" spans="1:6">
      <c s="3" r="A3" t="s">
        <v>346</v>
      </c>
    </row>
    <row r="4" spans="1:6">
      <c s="4" r="A4" t="s">
        <v>347</v>
      </c>
      <c s="7" r="B4" t="n">
        <v>1049</v>
      </c>
      <c s="7" r="C4" t="n">
        <v>-4216</v>
      </c>
      <c s="7" r="D4" t="n">
        <v>-5433</v>
      </c>
      <c s="7" r="E4" t="n">
        <v>-4097</v>
      </c>
    </row>
    <row r="5" spans="1:6">
      <c s="4" r="A5" t="s">
        <v>348</v>
      </c>
    </row>
    <row r="6" spans="1:6">
      <c s="3" r="A6" t="s">
        <v>346</v>
      </c>
    </row>
    <row r="7" spans="1:6">
      <c s="4" r="A7" t="s">
        <v>347</v>
      </c>
      <c s="6" r="B7" t="n">
        <v>1049</v>
      </c>
      <c s="7" r="C7" t="n">
        <v>4216</v>
      </c>
      <c s="6" r="D7" t="n">
        <v>-5433</v>
      </c>
      <c s="7" r="E7" t="n">
        <v>4097</v>
      </c>
    </row>
    <row r="8" spans="1:6">
      <c s="4" r="A8" t="s">
        <v>349</v>
      </c>
      <c s="7" r="F8" t="n">
        <v>1880</v>
      </c>
    </row>
    <row r="9" spans="1:6">
      <c s="4" r="A9" t="s">
        <v>350</v>
      </c>
    </row>
    <row r="10" spans="1:6">
      <c s="3" r="A10" t="s">
        <v>346</v>
      </c>
    </row>
    <row r="11" spans="1:6">
      <c s="4" r="A11" t="s">
        <v>349</v>
      </c>
      <c s="7" r="B11" t="n">
        <v>6665</v>
      </c>
      <c s="7" r="D11" t="n">
        <v>66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v>
      </c>
      <c s="2" r="B1" t="s">
        <v>61</v>
      </c>
      <c s="2" r="D1" t="s">
        <v>1</v>
      </c>
    </row>
    <row r="2" spans="1:5">
      <c s="2" r="B2" t="s">
        <v>2</v>
      </c>
      <c s="2" r="C2" t="s">
        <v>26</v>
      </c>
      <c s="2" r="D2" t="s">
        <v>2</v>
      </c>
      <c s="2" r="E2" t="s">
        <v>26</v>
      </c>
    </row>
    <row r="3" spans="1:5">
      <c s="3" r="A3" t="s">
        <v>62</v>
      </c>
    </row>
    <row r="4" spans="1:5">
      <c s="4" r="A4" t="s">
        <v>63</v>
      </c>
      <c s="7" r="B4" t="n">
        <v>95770</v>
      </c>
      <c s="7" r="C4" t="n">
        <v>90532</v>
      </c>
      <c s="7" r="D4" t="n">
        <v>268421</v>
      </c>
      <c s="7" r="E4" t="n">
        <v>249493</v>
      </c>
    </row>
    <row r="5" spans="1:5">
      <c s="4" r="A5" t="s">
        <v>64</v>
      </c>
      <c s="6" r="B5" t="n">
        <v>6264</v>
      </c>
      <c s="6" r="C5" t="n">
        <v>5559</v>
      </c>
      <c s="6" r="D5" t="n">
        <v>16307</v>
      </c>
      <c s="6" r="E5" t="n">
        <v>18520</v>
      </c>
    </row>
    <row r="6" spans="1:5">
      <c s="4" r="A6" t="s">
        <v>65</v>
      </c>
      <c s="6" r="B6" t="n">
        <v>3433</v>
      </c>
      <c s="6" r="C6" t="n">
        <v>3333</v>
      </c>
      <c s="6" r="D6" t="n">
        <v>9983</v>
      </c>
      <c s="6" r="E6" t="n">
        <v>9724</v>
      </c>
    </row>
    <row r="7" spans="1:5">
      <c s="4" r="A7" t="s">
        <v>66</v>
      </c>
      <c s="6" r="B7" t="n">
        <v>105467</v>
      </c>
      <c s="6" r="C7" t="n">
        <v>99424</v>
      </c>
      <c s="6" r="D7" t="n">
        <v>294711</v>
      </c>
      <c s="6" r="E7" t="n">
        <v>277737</v>
      </c>
    </row>
    <row r="8" spans="1:5">
      <c s="3" r="A8" t="s">
        <v>67</v>
      </c>
    </row>
    <row r="9" spans="1:5">
      <c s="4" r="A9" t="s">
        <v>68</v>
      </c>
      <c s="6" r="B9" t="n">
        <v>4152</v>
      </c>
      <c s="6" r="C9" t="n">
        <v>3474</v>
      </c>
      <c s="6" r="D9" t="n">
        <v>10226</v>
      </c>
      <c s="6" r="E9" t="n">
        <v>11864</v>
      </c>
    </row>
    <row r="10" spans="1:5">
      <c s="4" r="A10" t="s">
        <v>69</v>
      </c>
      <c s="6" r="B10" t="n">
        <v>21912</v>
      </c>
      <c s="6" r="C10" t="n">
        <v>21553</v>
      </c>
      <c s="6" r="D10" t="n">
        <v>66838</v>
      </c>
      <c s="6" r="E10" t="n">
        <v>62280</v>
      </c>
    </row>
    <row r="11" spans="1:5">
      <c s="4" r="A11" t="s">
        <v>70</v>
      </c>
      <c s="6" r="B11" t="n">
        <v>23311</v>
      </c>
      <c s="6" r="C11" t="n">
        <v>21186</v>
      </c>
      <c s="6" r="D11" t="n">
        <v>64919</v>
      </c>
      <c s="6" r="E11" t="n">
        <v>58556</v>
      </c>
    </row>
    <row r="12" spans="1:5">
      <c s="4" r="A12" t="s">
        <v>71</v>
      </c>
      <c s="6" r="B12" t="n">
        <v>2067</v>
      </c>
      <c s="6" r="C12" t="n">
        <v>1964</v>
      </c>
      <c s="6" r="D12" t="n">
        <v>5671</v>
      </c>
      <c s="6" r="E12" t="n">
        <v>5534</v>
      </c>
    </row>
    <row r="13" spans="1:5">
      <c s="4" r="A13" t="s">
        <v>72</v>
      </c>
      <c s="6" r="B13" t="n">
        <v>51442</v>
      </c>
      <c s="6" r="C13" t="n">
        <v>48177</v>
      </c>
      <c s="6" r="D13" t="n">
        <v>147654</v>
      </c>
      <c s="6" r="E13" t="n">
        <v>138234</v>
      </c>
    </row>
    <row r="14" spans="1:5">
      <c s="4" r="A14" t="s">
        <v>73</v>
      </c>
      <c s="6" r="B14" t="n">
        <v>54025</v>
      </c>
      <c s="6" r="C14" t="n">
        <v>51247</v>
      </c>
      <c s="6" r="D14" t="n">
        <v>147057</v>
      </c>
      <c s="6" r="E14" t="n">
        <v>139503</v>
      </c>
    </row>
    <row r="15" spans="1:5">
      <c s="3" r="A15" t="s">
        <v>74</v>
      </c>
    </row>
    <row r="16" spans="1:5">
      <c s="4" r="A16" t="s">
        <v>75</v>
      </c>
      <c s="6" r="B16" t="n">
        <v>24937</v>
      </c>
      <c s="6" r="C16" t="n">
        <v>22852</v>
      </c>
      <c s="6" r="D16" t="n">
        <v>72846</v>
      </c>
      <c s="6" r="E16" t="n">
        <v>67610</v>
      </c>
    </row>
    <row r="17" spans="1:5">
      <c s="4" r="A17" t="s">
        <v>76</v>
      </c>
      <c s="6" r="B17" t="n">
        <v>2158</v>
      </c>
      <c s="6" r="C17" t="n">
        <v>2678</v>
      </c>
      <c s="6" r="D17" t="n">
        <v>7493</v>
      </c>
      <c s="6" r="E17" t="n">
        <v>7796</v>
      </c>
    </row>
    <row r="18" spans="1:5">
      <c s="4" r="A18" t="s">
        <v>77</v>
      </c>
      <c s="6" r="B18" t="n">
        <v>27095</v>
      </c>
      <c s="6" r="C18" t="n">
        <v>25530</v>
      </c>
      <c s="6" r="D18" t="n">
        <v>80339</v>
      </c>
      <c s="6" r="E18" t="n">
        <v>75406</v>
      </c>
    </row>
    <row r="19" spans="1:5">
      <c s="4" r="A19" t="s">
        <v>78</v>
      </c>
      <c s="6" r="B19" t="n">
        <v>26930</v>
      </c>
      <c s="6" r="C19" t="n">
        <v>25717</v>
      </c>
      <c s="6" r="D19" t="n">
        <v>66718</v>
      </c>
      <c s="6" r="E19" t="n">
        <v>64097</v>
      </c>
    </row>
    <row r="20" spans="1:5">
      <c s="3" r="A20" t="s">
        <v>79</v>
      </c>
    </row>
    <row r="21" spans="1:5">
      <c s="4" r="A21" t="s">
        <v>80</v>
      </c>
      <c s="6" r="B21" t="n">
        <v>10620</v>
      </c>
      <c s="6" r="C21" t="n">
        <v>10907</v>
      </c>
      <c s="6" r="D21" t="n">
        <v>31745</v>
      </c>
      <c s="6" r="E21" t="n">
        <v>32174</v>
      </c>
    </row>
    <row r="22" spans="1:5">
      <c s="4" r="A22" t="s">
        <v>81</v>
      </c>
      <c s="6" r="B22" t="n">
        <v>1223</v>
      </c>
      <c s="6" r="C22" t="n">
        <v>411</v>
      </c>
      <c s="6" r="D22" t="n">
        <v>1899</v>
      </c>
      <c s="6" r="E22" t="n">
        <v>-2476</v>
      </c>
    </row>
    <row r="23" spans="1:5">
      <c s="4" r="A23" t="s">
        <v>82</v>
      </c>
      <c s="6" r="B23" t="n">
        <v>-1049</v>
      </c>
      <c s="6" r="C23" t="n">
        <v>4216</v>
      </c>
      <c s="6" r="D23" t="n">
        <v>5433</v>
      </c>
      <c s="6" r="E23" t="n">
        <v>4097</v>
      </c>
    </row>
    <row r="24" spans="1:5">
      <c s="4" r="A24" t="s">
        <v>83</v>
      </c>
      <c s="6" r="B24" t="n">
        <v>380</v>
      </c>
      <c s="6" r="C24" t="n">
        <v>392</v>
      </c>
      <c s="6" r="D24" t="n">
        <v>1145</v>
      </c>
      <c s="6" r="E24" t="n">
        <v>1144</v>
      </c>
    </row>
    <row r="25" spans="1:5">
      <c s="4" r="A25" t="s">
        <v>84</v>
      </c>
      <c s="6" r="B25" t="n">
        <v>11174</v>
      </c>
      <c s="6" r="C25" t="n">
        <v>15926</v>
      </c>
      <c s="6" r="D25" t="n">
        <v>40222</v>
      </c>
      <c s="6" r="E25" t="n">
        <v>34939</v>
      </c>
    </row>
    <row r="26" spans="1:5">
      <c s="4" r="A26" t="s">
        <v>85</v>
      </c>
      <c s="6" r="B26" t="n">
        <v>15756</v>
      </c>
      <c s="6" r="C26" t="n">
        <v>9791</v>
      </c>
      <c s="6" r="D26" t="n">
        <v>26496</v>
      </c>
      <c s="6" r="E26" t="n">
        <v>29158</v>
      </c>
    </row>
    <row r="27" spans="1:5">
      <c s="4" r="A27" t="s">
        <v>86</v>
      </c>
      <c s="6" r="B27" t="n">
        <v>-2334</v>
      </c>
      <c s="6" r="C27" t="n">
        <v>-347</v>
      </c>
      <c s="6" r="D27" t="n">
        <v>-3556</v>
      </c>
      <c s="6" r="E27" t="n">
        <v>-1692</v>
      </c>
    </row>
    <row r="28" spans="1:5">
      <c s="4" r="A28" t="s">
        <v>87</v>
      </c>
      <c s="6" r="B28" t="n">
        <v>13422</v>
      </c>
      <c s="6" r="C28" t="n">
        <v>9444</v>
      </c>
      <c s="6" r="D28" t="n">
        <v>22940</v>
      </c>
      <c s="6" r="E28" t="n">
        <v>27466</v>
      </c>
    </row>
    <row r="29" spans="1:5">
      <c s="4" r="A29" t="s">
        <v>88</v>
      </c>
      <c s="6" r="B29" t="n">
        <v>10558</v>
      </c>
      <c s="6" r="C29" t="n">
        <v>6238</v>
      </c>
      <c s="6" r="D29" t="n">
        <v>17608</v>
      </c>
      <c s="6" r="E29" t="n">
        <v>15912</v>
      </c>
    </row>
    <row r="30" spans="1:5">
      <c s="4" r="A30" t="s">
        <v>89</v>
      </c>
      <c s="7" r="B30" t="n">
        <v>2864</v>
      </c>
      <c s="7" r="C30" t="n">
        <v>3206</v>
      </c>
      <c s="7" r="D30" t="n">
        <v>5332</v>
      </c>
      <c s="7" r="E30" t="n">
        <v>11554</v>
      </c>
    </row>
    <row r="31" spans="1:5">
      <c s="4" r="A31" t="s">
        <v>21</v>
      </c>
    </row>
    <row r="32" spans="1:5">
      <c s="3" r="A32" t="s">
        <v>90</v>
      </c>
    </row>
    <row r="33" spans="1:5">
      <c s="4" r="A33" t="s">
        <v>91</v>
      </c>
      <c s="8" r="B33" t="n">
        <v>0.32</v>
      </c>
      <c s="8" r="C33" t="n">
        <v>0.31</v>
      </c>
      <c s="8" r="D33" t="n">
        <v>0.5600000000000001</v>
      </c>
      <c s="8" r="E33" t="n">
        <v>1.1</v>
      </c>
    </row>
    <row r="34" spans="1:5">
      <c s="4" r="A34" t="s">
        <v>92</v>
      </c>
      <c s="8" r="B34" t="n">
        <v>0.31</v>
      </c>
      <c s="8" r="C34" t="n">
        <v>0.27</v>
      </c>
      <c s="8" r="D34" t="n">
        <v>0.55</v>
      </c>
      <c s="8" r="E34" t="n">
        <v>0.96</v>
      </c>
    </row>
    <row r="35" spans="1:5">
      <c s="3" r="A35" t="s">
        <v>93</v>
      </c>
    </row>
    <row r="36" spans="1:5">
      <c s="4" r="A36" t="s">
        <v>91</v>
      </c>
      <c s="6" r="B36" t="n">
        <v>8980</v>
      </c>
      <c s="6" r="C36" t="n">
        <v>10494</v>
      </c>
      <c s="6" r="D36" t="n">
        <v>9508</v>
      </c>
      <c s="6" r="E36" t="n">
        <v>10484</v>
      </c>
    </row>
    <row r="37" spans="1:5">
      <c s="4" r="A37" t="s">
        <v>92</v>
      </c>
      <c s="6" r="B37" t="n">
        <v>9355</v>
      </c>
      <c s="6" r="C37" t="n">
        <v>12048</v>
      </c>
      <c s="6" r="D37" t="n">
        <v>9633</v>
      </c>
      <c s="6" r="E37" t="n">
        <v>12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6"/>
  </cols>
  <sheetData>
    <row r="1" spans="1:7">
      <c s="1" r="A1" t="s">
        <v>351</v>
      </c>
      <c s="2" r="B1" t="s">
        <v>61</v>
      </c>
      <c s="2" r="D1" t="s">
        <v>1</v>
      </c>
    </row>
    <row r="2" spans="1:7">
      <c s="2" r="B2" t="s">
        <v>2</v>
      </c>
      <c s="2" r="C2" t="s">
        <v>26</v>
      </c>
      <c s="2" r="D2" t="s">
        <v>2</v>
      </c>
      <c s="2" r="E2" t="s">
        <v>26</v>
      </c>
      <c s="2" r="F2" t="s">
        <v>25</v>
      </c>
      <c s="2" r="G2" t="s">
        <v>352</v>
      </c>
    </row>
    <row r="3" spans="1:7">
      <c s="3" r="A3" t="s">
        <v>346</v>
      </c>
    </row>
    <row r="4" spans="1:7">
      <c s="4" r="A4" t="s">
        <v>353</v>
      </c>
      <c s="7" r="B4" t="n">
        <v>-1049000</v>
      </c>
      <c s="7" r="C4" t="n">
        <v>4216000</v>
      </c>
      <c s="7" r="D4" t="n">
        <v>5433000</v>
      </c>
      <c s="7" r="E4" t="n">
        <v>4097000</v>
      </c>
    </row>
    <row r="5" spans="1:7">
      <c s="4" r="A5" t="s">
        <v>354</v>
      </c>
      <c s="6" r="D5" t="n">
        <v>-4785000</v>
      </c>
      <c s="6" r="E5" t="n">
        <v>-3852000</v>
      </c>
    </row>
    <row r="6" spans="1:7">
      <c s="4" r="A6" t="s">
        <v>348</v>
      </c>
    </row>
    <row r="7" spans="1:7">
      <c s="3" r="A7" t="s">
        <v>346</v>
      </c>
    </row>
    <row r="8" spans="1:7">
      <c s="4" r="A8" t="s">
        <v>355</v>
      </c>
      <c s="7" r="G8" t="n">
        <v>200000000</v>
      </c>
    </row>
    <row r="9" spans="1:7">
      <c s="4" r="A9" t="s">
        <v>353</v>
      </c>
      <c s="6" r="B9" t="n">
        <v>-1049000</v>
      </c>
      <c s="6" r="C9" t="n">
        <v>-4216000</v>
      </c>
      <c s="6" r="D9" t="n">
        <v>5433000</v>
      </c>
      <c s="6" r="E9" t="n">
        <v>-4097000</v>
      </c>
    </row>
    <row r="10" spans="1:7">
      <c s="4" r="A10" t="s">
        <v>354</v>
      </c>
      <c s="6" r="B10" t="n">
        <v>1400000</v>
      </c>
      <c s="6" r="C10" t="n">
        <v>4100000</v>
      </c>
      <c s="6" r="D10" t="n">
        <v>-4800000</v>
      </c>
      <c s="6" r="E10" t="n">
        <v>3900000</v>
      </c>
    </row>
    <row r="11" spans="1:7">
      <c s="4" r="A11" t="s">
        <v>356</v>
      </c>
      <c s="7" r="B11" t="n">
        <v>-400000</v>
      </c>
      <c s="7" r="C11" t="n">
        <v>100000</v>
      </c>
      <c s="7" r="D11" t="n">
        <v>-600000</v>
      </c>
      <c s="7" r="E11" t="n">
        <v>200000</v>
      </c>
    </row>
    <row r="12" spans="1:7">
      <c s="4" r="A12" t="s">
        <v>357</v>
      </c>
      <c s="7" r="F12" t="n">
        <v>188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s="1" r="A1" t="s">
        <v>358</v>
      </c>
      <c s="2" r="B1" t="s">
        <v>1</v>
      </c>
      <c s="2" r="C1" t="s">
        <v>256</v>
      </c>
    </row>
    <row r="2" spans="1:3">
      <c s="2" r="B2" t="s">
        <v>2</v>
      </c>
      <c s="2" r="C2" t="s">
        <v>359</v>
      </c>
    </row>
    <row r="3" spans="1:3">
      <c s="3" r="A3" t="s">
        <v>360</v>
      </c>
    </row>
    <row r="4" spans="1:3">
      <c s="4" r="A4" t="s">
        <v>361</v>
      </c>
      <c s="4" r="B4" t="s">
        <v>362</v>
      </c>
    </row>
    <row r="5" spans="1:3">
      <c s="4" r="A5" t="s">
        <v>363</v>
      </c>
      <c s="4" r="B5" t="s">
        <v>364</v>
      </c>
    </row>
    <row r="6" spans="1:3">
      <c s="4" r="A6" t="s">
        <v>341</v>
      </c>
    </row>
    <row r="7" spans="1:3">
      <c s="3" r="A7" t="s">
        <v>360</v>
      </c>
    </row>
    <row r="8" spans="1:3">
      <c s="4" r="A8" t="s">
        <v>361</v>
      </c>
      <c s="4" r="C8"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6</v>
      </c>
      <c s="2" r="B1" t="s">
        <v>2</v>
      </c>
      <c s="2" r="C1" t="s">
        <v>25</v>
      </c>
    </row>
    <row r="2" spans="1:3">
      <c s="4" r="A2" t="s">
        <v>367</v>
      </c>
    </row>
    <row r="3" spans="1:3">
      <c s="3" r="A3" t="s">
        <v>368</v>
      </c>
    </row>
    <row r="4" spans="1:3">
      <c s="4" r="A4" t="s">
        <v>369</v>
      </c>
      <c s="7" r="B4" t="n">
        <v>0</v>
      </c>
    </row>
    <row r="5" spans="1:3">
      <c s="4" r="A5" t="s">
        <v>370</v>
      </c>
    </row>
    <row r="6" spans="1:3">
      <c s="3" r="A6" t="s">
        <v>368</v>
      </c>
    </row>
    <row r="7" spans="1:3">
      <c s="4" r="A7" t="s">
        <v>349</v>
      </c>
      <c s="6" r="B7" t="n">
        <v>6665</v>
      </c>
    </row>
    <row r="8" spans="1:3">
      <c s="4" r="A8" t="s">
        <v>371</v>
      </c>
    </row>
    <row r="9" spans="1:3">
      <c s="3" r="A9" t="s">
        <v>368</v>
      </c>
    </row>
    <row r="10" spans="1:3">
      <c s="4" r="A10" t="s">
        <v>369</v>
      </c>
      <c s="6" r="B10" t="n">
        <v>0</v>
      </c>
    </row>
    <row r="11" spans="1:3">
      <c s="4" r="A11" t="s">
        <v>372</v>
      </c>
    </row>
    <row r="12" spans="1:3">
      <c s="3" r="A12" t="s">
        <v>368</v>
      </c>
    </row>
    <row r="13" spans="1:3">
      <c s="4" r="A13" t="s">
        <v>349</v>
      </c>
      <c s="7" r="C13" t="n">
        <v>1880</v>
      </c>
    </row>
    <row r="14" spans="1:3">
      <c s="4" r="A14" t="s">
        <v>373</v>
      </c>
    </row>
    <row r="15" spans="1:3">
      <c s="3" r="A15" t="s">
        <v>368</v>
      </c>
    </row>
    <row r="16" spans="1:3">
      <c s="4" r="A16" t="s">
        <v>349</v>
      </c>
      <c s="7" r="B16" t="n">
        <v>66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74</v>
      </c>
      <c s="2" r="B1" t="s">
        <v>2</v>
      </c>
      <c s="2" r="C1" t="s">
        <v>25</v>
      </c>
      <c s="2" r="D1" t="s">
        <v>26</v>
      </c>
      <c s="2" r="E1" t="s">
        <v>27</v>
      </c>
    </row>
    <row r="2" spans="1:5">
      <c s="3" r="A2" t="s">
        <v>28</v>
      </c>
    </row>
    <row r="3" spans="1:5">
      <c s="4" r="A3" t="s">
        <v>29</v>
      </c>
      <c s="7" r="B3" t="n">
        <v>839</v>
      </c>
      <c s="7" r="C3" t="n">
        <v>289</v>
      </c>
      <c s="7" r="D3" t="n">
        <v>232</v>
      </c>
      <c s="7" r="E3" t="n">
        <v>207</v>
      </c>
    </row>
    <row r="4" spans="1:5">
      <c s="4" r="A4" t="s">
        <v>375</v>
      </c>
      <c s="6" r="B4" t="n">
        <v>64478</v>
      </c>
      <c s="6" r="C4" t="n">
        <v>70328</v>
      </c>
    </row>
    <row r="5" spans="1:5">
      <c s="4" r="A5" t="s">
        <v>31</v>
      </c>
      <c s="6" r="B5" t="n">
        <v>1843</v>
      </c>
      <c s="6" r="C5" t="n">
        <v>1766</v>
      </c>
    </row>
    <row r="6" spans="1:5">
      <c s="4" r="A6" t="s">
        <v>32</v>
      </c>
      <c s="6" r="B6" t="n">
        <v>478103</v>
      </c>
      <c s="6" r="C6" t="n">
        <v>457470</v>
      </c>
    </row>
    <row r="7" spans="1:5">
      <c s="4" r="A7" t="s">
        <v>33</v>
      </c>
      <c s="6" r="B7" t="n">
        <v>36177</v>
      </c>
      <c s="6" r="C7" t="n">
        <v>33473</v>
      </c>
    </row>
    <row r="8" spans="1:5">
      <c s="4" r="A8" t="s">
        <v>34</v>
      </c>
      <c s="6" r="B8" t="n">
        <v>16575</v>
      </c>
      <c s="6" r="C8" t="n">
        <v>14488</v>
      </c>
    </row>
    <row r="9" spans="1:5">
      <c s="4" r="A9" t="s">
        <v>35</v>
      </c>
      <c s="6" r="B9" t="n">
        <v>60644</v>
      </c>
      <c s="6" r="C9" t="n">
        <v>60599</v>
      </c>
    </row>
    <row r="10" spans="1:5">
      <c s="4" r="A10" t="s">
        <v>376</v>
      </c>
      <c s="6" r="B10" t="n">
        <v>0</v>
      </c>
      <c s="6" r="C10" t="n">
        <v>0</v>
      </c>
    </row>
    <row r="11" spans="1:5">
      <c s="4" r="A11" t="s">
        <v>377</v>
      </c>
      <c s="6" r="B11" t="n">
        <v>0</v>
      </c>
      <c s="6" r="C11" t="n">
        <v>0</v>
      </c>
    </row>
    <row r="12" spans="1:5">
      <c s="4" r="A12" t="s">
        <v>36</v>
      </c>
      <c s="6" r="B12" t="n">
        <v>14513</v>
      </c>
      <c s="6" r="C12" t="n">
        <v>15314</v>
      </c>
    </row>
    <row r="13" spans="1:5">
      <c s="4" r="A13" t="s">
        <v>37</v>
      </c>
      <c s="6" r="B13" t="n">
        <v>673172</v>
      </c>
      <c s="6" r="C13" t="n">
        <v>653727</v>
      </c>
    </row>
    <row r="14" spans="1:5">
      <c s="3" r="A14" t="s">
        <v>38</v>
      </c>
    </row>
    <row r="15" spans="1:5">
      <c s="4" r="A15" t="s">
        <v>39</v>
      </c>
      <c s="6" r="B15" t="n">
        <v>9844</v>
      </c>
      <c s="6" r="C15" t="n">
        <v>18948</v>
      </c>
    </row>
    <row r="16" spans="1:5">
      <c s="4" r="A16" t="s">
        <v>40</v>
      </c>
      <c s="6" r="B16" t="n">
        <v>37521</v>
      </c>
      <c s="6" r="C16" t="n">
        <v>31412</v>
      </c>
    </row>
    <row r="17" spans="1:5">
      <c s="4" r="A17" t="s">
        <v>41</v>
      </c>
      <c s="6" r="B17" t="n">
        <v>260000</v>
      </c>
      <c s="6" r="C17" t="n">
        <v>253600</v>
      </c>
    </row>
    <row r="18" spans="1:5">
      <c s="4" r="A18" t="s">
        <v>42</v>
      </c>
      <c s="6" r="B18" t="n">
        <v>473843</v>
      </c>
      <c s="6" r="C18" t="n">
        <v>476966</v>
      </c>
    </row>
    <row r="19" spans="1:5">
      <c s="4" r="A19" t="s">
        <v>43</v>
      </c>
      <c s="6" r="B19" t="n">
        <v>31032</v>
      </c>
      <c s="6" r="C19" t="n">
        <v>29133</v>
      </c>
    </row>
    <row r="20" spans="1:5">
      <c s="4" r="A20" t="s">
        <v>44</v>
      </c>
      <c s="6" r="B20" t="n">
        <v>11099</v>
      </c>
      <c s="6" r="C20" t="n">
        <v>9458</v>
      </c>
    </row>
    <row r="21" spans="1:5">
      <c s="4" r="A21" t="s">
        <v>45</v>
      </c>
      <c s="6" r="B21" t="n">
        <v>823339</v>
      </c>
      <c s="6" r="C21" t="n">
        <v>819517</v>
      </c>
    </row>
    <row r="22" spans="1:5">
      <c s="3" r="A22" t="s">
        <v>46</v>
      </c>
    </row>
    <row r="23" spans="1:5">
      <c s="4" r="A23" t="s">
        <v>47</v>
      </c>
      <c s="6" r="B23" t="n">
        <v>-119222</v>
      </c>
      <c s="6" r="C23" t="n">
        <v>-112058</v>
      </c>
    </row>
    <row r="24" spans="1:5">
      <c s="4" r="A24" t="s">
        <v>48</v>
      </c>
      <c s="6" r="B24" t="n">
        <v>22522</v>
      </c>
      <c s="6" r="C24" t="n">
        <v>17190</v>
      </c>
    </row>
    <row r="25" spans="1:5">
      <c s="4" r="A25" t="s">
        <v>378</v>
      </c>
      <c s="6" r="B25" t="n">
        <v>0</v>
      </c>
      <c s="6" r="C25" t="n">
        <v>0</v>
      </c>
    </row>
    <row r="26" spans="1:5">
      <c s="4" r="A26" t="s">
        <v>379</v>
      </c>
      <c s="6" r="B26" t="n">
        <v>0</v>
      </c>
      <c s="6" r="C26" t="n">
        <v>0</v>
      </c>
    </row>
    <row r="27" spans="1:5">
      <c s="4" r="A27" t="s">
        <v>49</v>
      </c>
      <c s="6" r="B27" t="n">
        <v>-96461</v>
      </c>
      <c s="6" r="C27" t="n">
        <v>-94614</v>
      </c>
    </row>
    <row r="28" spans="1:5">
      <c s="4" r="A28" t="s">
        <v>50</v>
      </c>
      <c s="6" r="B28" t="n">
        <v>-53706</v>
      </c>
      <c s="6" r="C28" t="n">
        <v>-71176</v>
      </c>
    </row>
    <row r="29" spans="1:5">
      <c s="4" r="A29" t="s">
        <v>51</v>
      </c>
      <c s="6" r="B29" t="n">
        <v>-150167</v>
      </c>
      <c s="6" r="C29" t="n">
        <v>-165790</v>
      </c>
    </row>
    <row r="30" spans="1:5">
      <c s="4" r="A30" t="s">
        <v>52</v>
      </c>
      <c s="6" r="B30" t="n">
        <v>673172</v>
      </c>
      <c s="6" r="C30" t="n">
        <v>653727</v>
      </c>
    </row>
    <row r="31" spans="1:5">
      <c s="4" r="A31" t="s">
        <v>380</v>
      </c>
    </row>
    <row r="32" spans="1:5">
      <c s="3" r="A32" t="s">
        <v>28</v>
      </c>
    </row>
    <row r="33" spans="1:5">
      <c s="4" r="A33" t="s">
        <v>29</v>
      </c>
      <c s="6" r="B33" t="n">
        <v>0</v>
      </c>
      <c s="6" r="C33" t="n">
        <v>0</v>
      </c>
      <c s="6" r="D33" t="n">
        <v>0</v>
      </c>
      <c s="6" r="E33" t="n">
        <v>0</v>
      </c>
    </row>
    <row r="34" spans="1:5">
      <c s="4" r="A34" t="s">
        <v>375</v>
      </c>
      <c s="6" r="B34" t="n">
        <v>0</v>
      </c>
      <c s="6" r="C34" t="n">
        <v>0</v>
      </c>
    </row>
    <row r="35" spans="1:5">
      <c s="4" r="A35" t="s">
        <v>31</v>
      </c>
      <c s="6" r="B35" t="n">
        <v>0</v>
      </c>
      <c s="6" r="C35" t="n">
        <v>0</v>
      </c>
    </row>
    <row r="36" spans="1:5">
      <c s="4" r="A36" t="s">
        <v>32</v>
      </c>
      <c s="6" r="B36" t="n">
        <v>0</v>
      </c>
      <c s="6" r="C36" t="n">
        <v>0</v>
      </c>
    </row>
    <row r="37" spans="1:5">
      <c s="4" r="A37" t="s">
        <v>33</v>
      </c>
      <c s="6" r="B37" t="n">
        <v>0</v>
      </c>
      <c s="6" r="C37" t="n">
        <v>0</v>
      </c>
    </row>
    <row r="38" spans="1:5">
      <c s="4" r="A38" t="s">
        <v>34</v>
      </c>
      <c s="6" r="B38" t="n">
        <v>0</v>
      </c>
      <c s="6" r="C38" t="n">
        <v>0</v>
      </c>
    </row>
    <row r="39" spans="1:5">
      <c s="4" r="A39" t="s">
        <v>35</v>
      </c>
      <c s="6" r="B39" t="n">
        <v>0</v>
      </c>
      <c s="6" r="C39" t="n">
        <v>0</v>
      </c>
    </row>
    <row r="40" spans="1:5">
      <c s="4" r="A40" t="s">
        <v>376</v>
      </c>
      <c s="6" r="B40" t="n">
        <v>-359423</v>
      </c>
      <c s="6" r="C40" t="n">
        <v>-301260</v>
      </c>
    </row>
    <row r="41" spans="1:5">
      <c s="4" r="A41" t="s">
        <v>377</v>
      </c>
      <c s="6" r="B41" t="n">
        <v>0</v>
      </c>
      <c s="6" r="C41" t="n">
        <v>0</v>
      </c>
    </row>
    <row r="42" spans="1:5">
      <c s="4" r="A42" t="s">
        <v>36</v>
      </c>
      <c s="6" r="B42" t="n">
        <v>0</v>
      </c>
      <c s="6" r="C42" t="n">
        <v>0</v>
      </c>
    </row>
    <row r="43" spans="1:5">
      <c s="4" r="A43" t="s">
        <v>37</v>
      </c>
      <c s="6" r="B43" t="n">
        <v>-359423</v>
      </c>
      <c s="6" r="C43" t="n">
        <v>-301260</v>
      </c>
    </row>
    <row r="44" spans="1:5">
      <c s="3" r="A44" t="s">
        <v>38</v>
      </c>
    </row>
    <row r="45" spans="1:5">
      <c s="4" r="A45" t="s">
        <v>39</v>
      </c>
      <c s="6" r="B45" t="n">
        <v>0</v>
      </c>
      <c s="6" r="C45" t="n">
        <v>0</v>
      </c>
    </row>
    <row r="46" spans="1:5">
      <c s="4" r="A46" t="s">
        <v>40</v>
      </c>
      <c s="6" r="B46" t="n">
        <v>0</v>
      </c>
      <c s="6" r="C46" t="n">
        <v>0</v>
      </c>
    </row>
    <row r="47" spans="1:5">
      <c s="4" r="A47" t="s">
        <v>41</v>
      </c>
      <c s="6" r="B47" t="n">
        <v>0</v>
      </c>
      <c s="6" r="C47" t="n">
        <v>0</v>
      </c>
    </row>
    <row r="48" spans="1:5">
      <c s="4" r="A48" t="s">
        <v>42</v>
      </c>
      <c s="6" r="B48" t="n">
        <v>0</v>
      </c>
      <c s="6" r="C48" t="n">
        <v>0</v>
      </c>
    </row>
    <row r="49" spans="1:5">
      <c s="4" r="A49" t="s">
        <v>43</v>
      </c>
      <c s="6" r="B49" t="n">
        <v>0</v>
      </c>
      <c s="6" r="C49" t="n">
        <v>0</v>
      </c>
    </row>
    <row r="50" spans="1:5">
      <c s="4" r="A50" t="s">
        <v>44</v>
      </c>
      <c s="6" r="B50" t="n">
        <v>0</v>
      </c>
      <c s="6" r="C50" t="n">
        <v>0</v>
      </c>
    </row>
    <row r="51" spans="1:5">
      <c s="4" r="A51" t="s">
        <v>45</v>
      </c>
      <c s="6" r="B51" t="n">
        <v>0</v>
      </c>
      <c s="6" r="C51" t="n">
        <v>0</v>
      </c>
    </row>
    <row r="52" spans="1:5">
      <c s="3" r="A52" t="s">
        <v>46</v>
      </c>
    </row>
    <row r="53" spans="1:5">
      <c s="4" r="A53" t="s">
        <v>47</v>
      </c>
      <c s="6" r="B53" t="n">
        <v>-146143</v>
      </c>
      <c s="6" r="C53" t="n">
        <v>-146143</v>
      </c>
    </row>
    <row r="54" spans="1:5">
      <c s="4" r="A54" t="s">
        <v>48</v>
      </c>
      <c s="6" r="B54" t="n">
        <v>0</v>
      </c>
      <c s="6" r="C54" t="n">
        <v>0</v>
      </c>
    </row>
    <row r="55" spans="1:5">
      <c s="4" r="A55" t="s">
        <v>378</v>
      </c>
      <c s="6" r="B55" t="n">
        <v>197210</v>
      </c>
      <c s="6" r="C55" t="n">
        <v>188138</v>
      </c>
    </row>
    <row r="56" spans="1:5">
      <c s="4" r="A56" t="s">
        <v>379</v>
      </c>
      <c s="6" r="B56" t="n">
        <v>-286986</v>
      </c>
      <c s="6" r="C56" t="n">
        <v>-202281</v>
      </c>
    </row>
    <row r="57" spans="1:5">
      <c s="4" r="A57" t="s">
        <v>49</v>
      </c>
      <c s="6" r="B57" t="n">
        <v>-235919</v>
      </c>
      <c s="6" r="C57" t="n">
        <v>-160286</v>
      </c>
    </row>
    <row r="58" spans="1:5">
      <c s="4" r="A58" t="s">
        <v>50</v>
      </c>
      <c s="6" r="B58" t="n">
        <v>-123504</v>
      </c>
      <c s="6" r="C58" t="n">
        <v>-140974</v>
      </c>
    </row>
    <row r="59" spans="1:5">
      <c s="4" r="A59" t="s">
        <v>51</v>
      </c>
      <c s="6" r="B59" t="n">
        <v>-359423</v>
      </c>
      <c s="6" r="C59" t="n">
        <v>-301260</v>
      </c>
    </row>
    <row r="60" spans="1:5">
      <c s="4" r="A60" t="s">
        <v>52</v>
      </c>
      <c s="6" r="B60" t="n">
        <v>-359423</v>
      </c>
      <c s="6" r="C60" t="n">
        <v>-301260</v>
      </c>
    </row>
    <row r="61" spans="1:5">
      <c s="4" r="A61" t="s">
        <v>381</v>
      </c>
    </row>
    <row r="62" spans="1:5">
      <c s="3" r="A62" t="s">
        <v>28</v>
      </c>
    </row>
    <row r="63" spans="1:5">
      <c s="4" r="A63" t="s">
        <v>29</v>
      </c>
      <c s="6" r="B63" t="n">
        <v>839</v>
      </c>
      <c s="6" r="C63" t="n">
        <v>287</v>
      </c>
      <c s="6" r="D63" t="n">
        <v>230</v>
      </c>
      <c s="6" r="E63" t="n">
        <v>205</v>
      </c>
    </row>
    <row r="64" spans="1:5">
      <c s="4" r="A64" t="s">
        <v>375</v>
      </c>
      <c s="6" r="B64" t="n">
        <v>64478</v>
      </c>
      <c s="6" r="C64" t="n">
        <v>70328</v>
      </c>
    </row>
    <row r="65" spans="1:5">
      <c s="4" r="A65" t="s">
        <v>31</v>
      </c>
      <c s="6" r="B65" t="n">
        <v>1843</v>
      </c>
      <c s="6" r="C65" t="n">
        <v>1766</v>
      </c>
    </row>
    <row r="66" spans="1:5">
      <c s="4" r="A66" t="s">
        <v>32</v>
      </c>
      <c s="6" r="B66" t="n">
        <v>478103</v>
      </c>
      <c s="6" r="C66" t="n">
        <v>457470</v>
      </c>
    </row>
    <row r="67" spans="1:5">
      <c s="4" r="A67" t="s">
        <v>33</v>
      </c>
      <c s="6" r="B67" t="n">
        <v>36177</v>
      </c>
      <c s="6" r="C67" t="n">
        <v>33473</v>
      </c>
    </row>
    <row r="68" spans="1:5">
      <c s="4" r="A68" t="s">
        <v>34</v>
      </c>
      <c s="6" r="B68" t="n">
        <v>16575</v>
      </c>
      <c s="6" r="C68" t="n">
        <v>14488</v>
      </c>
    </row>
    <row r="69" spans="1:5">
      <c s="4" r="A69" t="s">
        <v>35</v>
      </c>
      <c s="6" r="B69" t="n">
        <v>60644</v>
      </c>
      <c s="6" r="C69" t="n">
        <v>60599</v>
      </c>
    </row>
    <row r="70" spans="1:5">
      <c s="4" r="A70" t="s">
        <v>376</v>
      </c>
      <c s="6" r="B70" t="n">
        <v>0</v>
      </c>
      <c s="6" r="C70" t="n">
        <v>0</v>
      </c>
    </row>
    <row r="71" spans="1:5">
      <c s="4" r="A71" t="s">
        <v>377</v>
      </c>
      <c s="6" r="B71" t="n">
        <v>6488</v>
      </c>
      <c s="6" r="C71" t="n">
        <v>6490</v>
      </c>
    </row>
    <row r="72" spans="1:5">
      <c s="4" r="A72" t="s">
        <v>36</v>
      </c>
      <c s="6" r="B72" t="n">
        <v>14513</v>
      </c>
      <c s="6" r="C72" t="n">
        <v>15314</v>
      </c>
    </row>
    <row r="73" spans="1:5">
      <c s="4" r="A73" t="s">
        <v>37</v>
      </c>
      <c s="6" r="B73" t="n">
        <v>679660</v>
      </c>
      <c s="6" r="C73" t="n">
        <v>660215</v>
      </c>
    </row>
    <row r="74" spans="1:5">
      <c s="3" r="A74" t="s">
        <v>38</v>
      </c>
    </row>
    <row r="75" spans="1:5">
      <c s="4" r="A75" t="s">
        <v>39</v>
      </c>
      <c s="6" r="B75" t="n">
        <v>9844</v>
      </c>
      <c s="6" r="C75" t="n">
        <v>18948</v>
      </c>
    </row>
    <row r="76" spans="1:5">
      <c s="4" r="A76" t="s">
        <v>40</v>
      </c>
      <c s="6" r="B76" t="n">
        <v>37521</v>
      </c>
      <c s="6" r="C76" t="n">
        <v>31412</v>
      </c>
    </row>
    <row r="77" spans="1:5">
      <c s="4" r="A77" t="s">
        <v>41</v>
      </c>
      <c s="6" r="B77" t="n">
        <v>260000</v>
      </c>
      <c s="6" r="C77" t="n">
        <v>253600</v>
      </c>
    </row>
    <row r="78" spans="1:5">
      <c s="4" r="A78" t="s">
        <v>42</v>
      </c>
      <c s="6" r="B78" t="n">
        <v>473843</v>
      </c>
      <c s="6" r="C78" t="n">
        <v>476966</v>
      </c>
    </row>
    <row r="79" spans="1:5">
      <c s="4" r="A79" t="s">
        <v>43</v>
      </c>
      <c s="6" r="B79" t="n">
        <v>0</v>
      </c>
      <c s="6" r="C79" t="n">
        <v>0</v>
      </c>
    </row>
    <row r="80" spans="1:5">
      <c s="4" r="A80" t="s">
        <v>44</v>
      </c>
      <c s="6" r="B80" t="n">
        <v>0</v>
      </c>
      <c s="6" r="C80" t="n">
        <v>0</v>
      </c>
    </row>
    <row r="81" spans="1:5">
      <c s="4" r="A81" t="s">
        <v>45</v>
      </c>
      <c s="6" r="B81" t="n">
        <v>781208</v>
      </c>
      <c s="6" r="C81" t="n">
        <v>780926</v>
      </c>
    </row>
    <row r="82" spans="1:5">
      <c s="3" r="A82" t="s">
        <v>46</v>
      </c>
    </row>
    <row r="83" spans="1:5">
      <c s="4" r="A83" t="s">
        <v>47</v>
      </c>
      <c s="6" r="B83" t="n">
        <v>0</v>
      </c>
      <c s="6" r="C83" t="n">
        <v>0</v>
      </c>
    </row>
    <row r="84" spans="1:5">
      <c s="4" r="A84" t="s">
        <v>48</v>
      </c>
      <c s="6" r="B84" t="n">
        <v>0</v>
      </c>
      <c s="6" r="C84" t="n">
        <v>0</v>
      </c>
    </row>
    <row r="85" spans="1:5">
      <c s="4" r="A85" t="s">
        <v>378</v>
      </c>
      <c s="6" r="B85" t="n">
        <v>-197210</v>
      </c>
      <c s="6" r="C85" t="n">
        <v>-188138</v>
      </c>
    </row>
    <row r="86" spans="1:5">
      <c s="4" r="A86" t="s">
        <v>379</v>
      </c>
      <c s="6" r="B86" t="n">
        <v>95662</v>
      </c>
      <c s="6" r="C86" t="n">
        <v>67427</v>
      </c>
    </row>
    <row r="87" spans="1:5">
      <c s="4" r="A87" t="s">
        <v>49</v>
      </c>
      <c s="6" r="B87" t="n">
        <v>-101548</v>
      </c>
      <c s="6" r="C87" t="n">
        <v>-120711</v>
      </c>
    </row>
    <row r="88" spans="1:5">
      <c s="4" r="A88" t="s">
        <v>50</v>
      </c>
      <c s="6" r="B88" t="n">
        <v>0</v>
      </c>
      <c s="6" r="C88" t="n">
        <v>0</v>
      </c>
    </row>
    <row r="89" spans="1:5">
      <c s="4" r="A89" t="s">
        <v>51</v>
      </c>
      <c s="6" r="B89" t="n">
        <v>-101548</v>
      </c>
      <c s="6" r="C89" t="n">
        <v>-120711</v>
      </c>
    </row>
    <row r="90" spans="1:5">
      <c s="4" r="A90" t="s">
        <v>52</v>
      </c>
      <c s="6" r="B90" t="n">
        <v>679660</v>
      </c>
      <c s="6" r="C90" t="n">
        <v>660215</v>
      </c>
    </row>
    <row r="91" spans="1:5">
      <c s="4" r="A91" t="s">
        <v>382</v>
      </c>
    </row>
    <row r="92" spans="1:5">
      <c s="3" r="A92" t="s">
        <v>28</v>
      </c>
    </row>
    <row r="93" spans="1:5">
      <c s="4" r="A93" t="s">
        <v>29</v>
      </c>
      <c s="6" r="B93" t="n">
        <v>0</v>
      </c>
      <c s="6" r="C93" t="n">
        <v>0</v>
      </c>
      <c s="6" r="D93" t="n">
        <v>0</v>
      </c>
      <c s="6" r="E93" t="n">
        <v>0</v>
      </c>
    </row>
    <row r="94" spans="1:5">
      <c s="4" r="A94" t="s">
        <v>375</v>
      </c>
      <c s="6" r="B94" t="n">
        <v>0</v>
      </c>
      <c s="6" r="C94" t="n">
        <v>0</v>
      </c>
    </row>
    <row r="95" spans="1:5">
      <c s="4" r="A95" t="s">
        <v>31</v>
      </c>
      <c s="6" r="B95" t="n">
        <v>0</v>
      </c>
      <c s="6" r="C95" t="n">
        <v>0</v>
      </c>
    </row>
    <row r="96" spans="1:5">
      <c s="4" r="A96" t="s">
        <v>32</v>
      </c>
      <c s="6" r="B96" t="n">
        <v>0</v>
      </c>
      <c s="6" r="C96" t="n">
        <v>0</v>
      </c>
    </row>
    <row r="97" spans="1:5">
      <c s="4" r="A97" t="s">
        <v>33</v>
      </c>
      <c s="6" r="B97" t="n">
        <v>0</v>
      </c>
      <c s="6" r="C97" t="n">
        <v>0</v>
      </c>
    </row>
    <row r="98" spans="1:5">
      <c s="4" r="A98" t="s">
        <v>34</v>
      </c>
      <c s="6" r="B98" t="n">
        <v>0</v>
      </c>
      <c s="6" r="C98" t="n">
        <v>0</v>
      </c>
    </row>
    <row r="99" spans="1:5">
      <c s="4" r="A99" t="s">
        <v>35</v>
      </c>
      <c s="6" r="B99" t="n">
        <v>0</v>
      </c>
      <c s="6" r="C99" t="n">
        <v>0</v>
      </c>
    </row>
    <row r="100" spans="1:5">
      <c s="4" r="A100" t="s">
        <v>376</v>
      </c>
      <c s="6" r="B100" t="n">
        <v>95662</v>
      </c>
      <c s="6" r="C100" t="n">
        <v>67427</v>
      </c>
    </row>
    <row r="101" spans="1:5">
      <c s="4" r="A101" t="s">
        <v>377</v>
      </c>
      <c s="6" r="B101" t="n">
        <v>0</v>
      </c>
      <c s="6" r="C101" t="n">
        <v>0</v>
      </c>
    </row>
    <row r="102" spans="1:5">
      <c s="4" r="A102" t="s">
        <v>36</v>
      </c>
      <c s="6" r="B102" t="n">
        <v>0</v>
      </c>
      <c s="6" r="C102" t="n">
        <v>0</v>
      </c>
    </row>
    <row r="103" spans="1:5">
      <c s="4" r="A103" t="s">
        <v>37</v>
      </c>
      <c s="6" r="B103" t="n">
        <v>95662</v>
      </c>
      <c s="6" r="C103" t="n">
        <v>67427</v>
      </c>
    </row>
    <row r="104" spans="1:5">
      <c s="3" r="A104" t="s">
        <v>38</v>
      </c>
    </row>
    <row r="105" spans="1:5">
      <c s="4" r="A105" t="s">
        <v>39</v>
      </c>
      <c s="6" r="B105" t="n">
        <v>0</v>
      </c>
      <c s="6" r="C105" t="n">
        <v>0</v>
      </c>
    </row>
    <row r="106" spans="1:5">
      <c s="4" r="A106" t="s">
        <v>40</v>
      </c>
      <c s="6" r="B106" t="n">
        <v>0</v>
      </c>
      <c s="6" r="C106" t="n">
        <v>0</v>
      </c>
    </row>
    <row r="107" spans="1:5">
      <c s="4" r="A107" t="s">
        <v>41</v>
      </c>
      <c s="6" r="B107" t="n">
        <v>0</v>
      </c>
      <c s="6" r="C107" t="n">
        <v>0</v>
      </c>
    </row>
    <row r="108" spans="1:5">
      <c s="4" r="A108" t="s">
        <v>42</v>
      </c>
      <c s="6" r="B108" t="n">
        <v>0</v>
      </c>
      <c s="6" r="C108" t="n">
        <v>0</v>
      </c>
    </row>
    <row r="109" spans="1:5">
      <c s="4" r="A109" t="s">
        <v>43</v>
      </c>
      <c s="6" r="B109" t="n">
        <v>0</v>
      </c>
      <c s="6" r="C109" t="n">
        <v>0</v>
      </c>
    </row>
    <row r="110" spans="1:5">
      <c s="4" r="A110" t="s">
        <v>44</v>
      </c>
      <c s="6" r="B110" t="n">
        <v>0</v>
      </c>
      <c s="6" r="C110" t="n">
        <v>0</v>
      </c>
    </row>
    <row r="111" spans="1:5">
      <c s="4" r="A111" t="s">
        <v>45</v>
      </c>
      <c s="6" r="B111" t="n">
        <v>0</v>
      </c>
      <c s="6" r="C111" t="n">
        <v>0</v>
      </c>
    </row>
    <row r="112" spans="1:5">
      <c s="3" r="A112" t="s">
        <v>46</v>
      </c>
    </row>
    <row r="113" spans="1:5">
      <c s="4" r="A113" t="s">
        <v>47</v>
      </c>
      <c s="6" r="B113" t="n">
        <v>0</v>
      </c>
      <c s="6" r="C113" t="n">
        <v>0</v>
      </c>
    </row>
    <row r="114" spans="1:5">
      <c s="4" r="A114" t="s">
        <v>48</v>
      </c>
      <c s="6" r="B114" t="n">
        <v>0</v>
      </c>
      <c s="6" r="C114" t="n">
        <v>0</v>
      </c>
    </row>
    <row r="115" spans="1:5">
      <c s="4" r="A115" t="s">
        <v>378</v>
      </c>
      <c s="6" r="B115" t="n">
        <v>0</v>
      </c>
      <c s="6" r="C115" t="n">
        <v>0</v>
      </c>
    </row>
    <row r="116" spans="1:5">
      <c s="4" r="A116" t="s">
        <v>379</v>
      </c>
      <c s="6" r="B116" t="n">
        <v>95662</v>
      </c>
      <c s="6" r="C116" t="n">
        <v>67427</v>
      </c>
    </row>
    <row r="117" spans="1:5">
      <c s="4" r="A117" t="s">
        <v>49</v>
      </c>
      <c s="6" r="B117" t="n">
        <v>95662</v>
      </c>
      <c s="6" r="C117" t="n">
        <v>67427</v>
      </c>
    </row>
    <row r="118" spans="1:5">
      <c s="4" r="A118" t="s">
        <v>50</v>
      </c>
      <c s="6" r="B118" t="n">
        <v>0</v>
      </c>
      <c s="6" r="C118" t="n">
        <v>0</v>
      </c>
    </row>
    <row r="119" spans="1:5">
      <c s="4" r="A119" t="s">
        <v>51</v>
      </c>
      <c s="6" r="B119" t="n">
        <v>95662</v>
      </c>
      <c s="6" r="C119" t="n">
        <v>67427</v>
      </c>
    </row>
    <row r="120" spans="1:5">
      <c s="4" r="A120" t="s">
        <v>52</v>
      </c>
      <c s="6" r="B120" t="n">
        <v>95662</v>
      </c>
      <c s="6" r="C120" t="n">
        <v>67427</v>
      </c>
    </row>
    <row r="121" spans="1:5">
      <c s="4" r="A121" t="s">
        <v>383</v>
      </c>
    </row>
    <row r="122" spans="1:5">
      <c s="3" r="A122" t="s">
        <v>28</v>
      </c>
    </row>
    <row r="123" spans="1:5">
      <c s="4" r="A123" t="s">
        <v>29</v>
      </c>
      <c s="6" r="B123" t="n">
        <v>0</v>
      </c>
      <c s="6" r="C123" t="n">
        <v>0</v>
      </c>
      <c s="6" r="D123" t="n">
        <v>0</v>
      </c>
      <c s="6" r="E123" t="n">
        <v>0</v>
      </c>
    </row>
    <row r="124" spans="1:5">
      <c s="4" r="A124" t="s">
        <v>375</v>
      </c>
      <c s="6" r="B124" t="n">
        <v>0</v>
      </c>
      <c s="6" r="C124" t="n">
        <v>0</v>
      </c>
    </row>
    <row r="125" spans="1:5">
      <c s="4" r="A125" t="s">
        <v>31</v>
      </c>
      <c s="6" r="B125" t="n">
        <v>0</v>
      </c>
      <c s="6" r="C125" t="n">
        <v>0</v>
      </c>
    </row>
    <row r="126" spans="1:5">
      <c s="4" r="A126" t="s">
        <v>32</v>
      </c>
      <c s="6" r="B126" t="n">
        <v>0</v>
      </c>
      <c s="6" r="C126" t="n">
        <v>0</v>
      </c>
    </row>
    <row r="127" spans="1:5">
      <c s="4" r="A127" t="s">
        <v>33</v>
      </c>
      <c s="6" r="B127" t="n">
        <v>0</v>
      </c>
      <c s="6" r="C127" t="n">
        <v>0</v>
      </c>
    </row>
    <row r="128" spans="1:5">
      <c s="4" r="A128" t="s">
        <v>34</v>
      </c>
      <c s="6" r="B128" t="n">
        <v>0</v>
      </c>
      <c s="6" r="C128" t="n">
        <v>0</v>
      </c>
    </row>
    <row r="129" spans="1:5">
      <c s="4" r="A129" t="s">
        <v>35</v>
      </c>
      <c s="6" r="B129" t="n">
        <v>0</v>
      </c>
      <c s="6" r="C129" t="n">
        <v>0</v>
      </c>
    </row>
    <row r="130" spans="1:5">
      <c s="4" r="A130" t="s">
        <v>376</v>
      </c>
      <c s="6" r="B130" t="n">
        <v>95662</v>
      </c>
      <c s="6" r="C130" t="n">
        <v>67427</v>
      </c>
    </row>
    <row r="131" spans="1:5">
      <c s="4" r="A131" t="s">
        <v>377</v>
      </c>
      <c s="6" r="B131" t="n">
        <v>0</v>
      </c>
      <c s="6" r="C131" t="n">
        <v>0</v>
      </c>
    </row>
    <row r="132" spans="1:5">
      <c s="4" r="A132" t="s">
        <v>36</v>
      </c>
      <c s="6" r="B132" t="n">
        <v>0</v>
      </c>
      <c s="6" r="C132" t="n">
        <v>0</v>
      </c>
    </row>
    <row r="133" spans="1:5">
      <c s="4" r="A133" t="s">
        <v>37</v>
      </c>
      <c s="6" r="B133" t="n">
        <v>95662</v>
      </c>
      <c s="6" r="C133" t="n">
        <v>67427</v>
      </c>
    </row>
    <row r="134" spans="1:5">
      <c s="3" r="A134" t="s">
        <v>38</v>
      </c>
    </row>
    <row r="135" spans="1:5">
      <c s="4" r="A135" t="s">
        <v>39</v>
      </c>
      <c s="6" r="B135" t="n">
        <v>0</v>
      </c>
      <c s="6" r="C135" t="n">
        <v>0</v>
      </c>
    </row>
    <row r="136" spans="1:5">
      <c s="4" r="A136" t="s">
        <v>40</v>
      </c>
      <c s="6" r="B136" t="n">
        <v>0</v>
      </c>
      <c s="6" r="C136" t="n">
        <v>0</v>
      </c>
    </row>
    <row r="137" spans="1:5">
      <c s="4" r="A137" t="s">
        <v>41</v>
      </c>
      <c s="6" r="B137" t="n">
        <v>0</v>
      </c>
      <c s="6" r="C137" t="n">
        <v>0</v>
      </c>
    </row>
    <row r="138" spans="1:5">
      <c s="4" r="A138" t="s">
        <v>42</v>
      </c>
      <c s="6" r="B138" t="n">
        <v>0</v>
      </c>
      <c s="6" r="C138" t="n">
        <v>0</v>
      </c>
    </row>
    <row r="139" spans="1:5">
      <c s="4" r="A139" t="s">
        <v>43</v>
      </c>
      <c s="6" r="B139" t="n">
        <v>0</v>
      </c>
      <c s="6" r="C139" t="n">
        <v>0</v>
      </c>
    </row>
    <row r="140" spans="1:5">
      <c s="4" r="A140" t="s">
        <v>44</v>
      </c>
      <c s="6" r="B140" t="n">
        <v>0</v>
      </c>
      <c s="6" r="C140" t="n">
        <v>0</v>
      </c>
    </row>
    <row r="141" spans="1:5">
      <c s="4" r="A141" t="s">
        <v>45</v>
      </c>
      <c s="6" r="B141" t="n">
        <v>0</v>
      </c>
      <c s="6" r="C141" t="n">
        <v>0</v>
      </c>
    </row>
    <row r="142" spans="1:5">
      <c s="3" r="A142" t="s">
        <v>46</v>
      </c>
    </row>
    <row r="143" spans="1:5">
      <c s="4" r="A143" t="s">
        <v>47</v>
      </c>
      <c s="6" r="B143" t="n">
        <v>0</v>
      </c>
      <c s="6" r="C143" t="n">
        <v>0</v>
      </c>
    </row>
    <row r="144" spans="1:5">
      <c s="4" r="A144" t="s">
        <v>48</v>
      </c>
      <c s="6" r="B144" t="n">
        <v>0</v>
      </c>
      <c s="6" r="C144" t="n">
        <v>0</v>
      </c>
    </row>
    <row r="145" spans="1:5">
      <c s="4" r="A145" t="s">
        <v>378</v>
      </c>
      <c s="6" r="B145" t="n">
        <v>0</v>
      </c>
      <c s="6" r="C145" t="n">
        <v>0</v>
      </c>
    </row>
    <row r="146" spans="1:5">
      <c s="4" r="A146" t="s">
        <v>379</v>
      </c>
      <c s="6" r="B146" t="n">
        <v>95662</v>
      </c>
      <c s="6" r="C146" t="n">
        <v>67427</v>
      </c>
    </row>
    <row r="147" spans="1:5">
      <c s="4" r="A147" t="s">
        <v>49</v>
      </c>
      <c s="6" r="B147" t="n">
        <v>95662</v>
      </c>
      <c s="6" r="C147" t="n">
        <v>67427</v>
      </c>
    </row>
    <row r="148" spans="1:5">
      <c s="4" r="A148" t="s">
        <v>50</v>
      </c>
      <c s="6" r="B148" t="n">
        <v>0</v>
      </c>
      <c s="6" r="C148" t="n">
        <v>0</v>
      </c>
    </row>
    <row r="149" spans="1:5">
      <c s="4" r="A149" t="s">
        <v>51</v>
      </c>
      <c s="6" r="B149" t="n">
        <v>95662</v>
      </c>
      <c s="6" r="C149" t="n">
        <v>67427</v>
      </c>
    </row>
    <row r="150" spans="1:5">
      <c s="4" r="A150" t="s">
        <v>52</v>
      </c>
      <c s="6" r="B150" t="n">
        <v>95662</v>
      </c>
      <c s="6" r="C150" t="n">
        <v>67427</v>
      </c>
    </row>
    <row r="151" spans="1:5">
      <c s="4" r="A151" t="s">
        <v>384</v>
      </c>
    </row>
    <row r="152" spans="1:5">
      <c s="3" r="A152" t="s">
        <v>28</v>
      </c>
    </row>
    <row r="153" spans="1:5">
      <c s="4" r="A153" t="s">
        <v>29</v>
      </c>
      <c s="6" r="B153" t="n">
        <v>0</v>
      </c>
      <c s="6" r="C153" t="n">
        <v>2</v>
      </c>
      <c s="7" r="D153" t="n">
        <v>2</v>
      </c>
      <c s="7" r="E153" t="n">
        <v>2</v>
      </c>
    </row>
    <row r="154" spans="1:5">
      <c s="4" r="A154" t="s">
        <v>375</v>
      </c>
      <c s="6" r="B154" t="n">
        <v>0</v>
      </c>
      <c s="6" r="C154" t="n">
        <v>0</v>
      </c>
    </row>
    <row r="155" spans="1:5">
      <c s="4" r="A155" t="s">
        <v>31</v>
      </c>
      <c s="6" r="B155" t="n">
        <v>0</v>
      </c>
      <c s="6" r="C155" t="n">
        <v>0</v>
      </c>
    </row>
    <row r="156" spans="1:5">
      <c s="4" r="A156" t="s">
        <v>32</v>
      </c>
      <c s="6" r="B156" t="n">
        <v>0</v>
      </c>
      <c s="6" r="C156" t="n">
        <v>0</v>
      </c>
    </row>
    <row r="157" spans="1:5">
      <c s="4" r="A157" t="s">
        <v>33</v>
      </c>
      <c s="6" r="B157" t="n">
        <v>0</v>
      </c>
      <c s="6" r="C157" t="n">
        <v>0</v>
      </c>
    </row>
    <row r="158" spans="1:5">
      <c s="4" r="A158" t="s">
        <v>34</v>
      </c>
      <c s="6" r="B158" t="n">
        <v>0</v>
      </c>
      <c s="6" r="C158" t="n">
        <v>0</v>
      </c>
    </row>
    <row r="159" spans="1:5">
      <c s="4" r="A159" t="s">
        <v>35</v>
      </c>
      <c s="6" r="B159" t="n">
        <v>0</v>
      </c>
      <c s="6" r="C159" t="n">
        <v>0</v>
      </c>
    </row>
    <row r="160" spans="1:5">
      <c s="4" r="A160" t="s">
        <v>376</v>
      </c>
      <c s="6" r="B160" t="n">
        <v>168099</v>
      </c>
      <c s="6" r="C160" t="n">
        <v>166406</v>
      </c>
    </row>
    <row r="161" spans="1:5">
      <c s="4" r="A161" t="s">
        <v>377</v>
      </c>
      <c s="6" r="B161" t="n">
        <v>-6488</v>
      </c>
      <c s="6" r="C161" t="n">
        <v>-6490</v>
      </c>
    </row>
    <row r="162" spans="1:5">
      <c s="4" r="A162" t="s">
        <v>36</v>
      </c>
      <c s="6" r="B162" t="n">
        <v>0</v>
      </c>
      <c s="6" r="C162" t="n">
        <v>0</v>
      </c>
    </row>
    <row r="163" spans="1:5">
      <c s="4" r="A163" t="s">
        <v>37</v>
      </c>
      <c s="6" r="B163" t="n">
        <v>161611</v>
      </c>
      <c s="6" r="C163" t="n">
        <v>159918</v>
      </c>
    </row>
    <row r="164" spans="1:5">
      <c s="3" r="A164" t="s">
        <v>38</v>
      </c>
    </row>
    <row r="165" spans="1:5">
      <c s="4" r="A165" t="s">
        <v>39</v>
      </c>
      <c s="6" r="B165" t="n">
        <v>0</v>
      </c>
      <c s="6" r="C165" t="n">
        <v>0</v>
      </c>
    </row>
    <row r="166" spans="1:5">
      <c s="4" r="A166" t="s">
        <v>40</v>
      </c>
      <c s="6" r="B166" t="n">
        <v>0</v>
      </c>
      <c s="6" r="C166" t="n">
        <v>0</v>
      </c>
    </row>
    <row r="167" spans="1:5">
      <c s="4" r="A167" t="s">
        <v>41</v>
      </c>
      <c s="6" r="B167" t="n">
        <v>0</v>
      </c>
      <c s="6" r="C167" t="n">
        <v>0</v>
      </c>
    </row>
    <row r="168" spans="1:5">
      <c s="4" r="A168" t="s">
        <v>42</v>
      </c>
      <c s="6" r="B168" t="n">
        <v>0</v>
      </c>
      <c s="6" r="C168" t="n">
        <v>0</v>
      </c>
    </row>
    <row r="169" spans="1:5">
      <c s="4" r="A169" t="s">
        <v>43</v>
      </c>
      <c s="6" r="B169" t="n">
        <v>31032</v>
      </c>
      <c s="6" r="C169" t="n">
        <v>29133</v>
      </c>
    </row>
    <row r="170" spans="1:5">
      <c s="4" r="A170" t="s">
        <v>44</v>
      </c>
      <c s="6" r="B170" t="n">
        <v>11099</v>
      </c>
      <c s="6" r="C170" t="n">
        <v>9458</v>
      </c>
    </row>
    <row r="171" spans="1:5">
      <c s="4" r="A171" t="s">
        <v>45</v>
      </c>
      <c s="6" r="B171" t="n">
        <v>42131</v>
      </c>
      <c s="6" r="C171" t="n">
        <v>38591</v>
      </c>
    </row>
    <row r="172" spans="1:5">
      <c s="3" r="A172" t="s">
        <v>46</v>
      </c>
    </row>
    <row r="173" spans="1:5">
      <c s="4" r="A173" t="s">
        <v>47</v>
      </c>
      <c s="6" r="B173" t="n">
        <v>26921</v>
      </c>
      <c s="6" r="C173" t="n">
        <v>34085</v>
      </c>
    </row>
    <row r="174" spans="1:5">
      <c s="4" r="A174" t="s">
        <v>48</v>
      </c>
      <c s="6" r="B174" t="n">
        <v>22522</v>
      </c>
      <c s="6" r="C174" t="n">
        <v>17190</v>
      </c>
    </row>
    <row r="175" spans="1:5">
      <c s="4" r="A175" t="s">
        <v>378</v>
      </c>
      <c s="6" r="B175" t="n">
        <v>0</v>
      </c>
      <c s="6" r="C175" t="n">
        <v>0</v>
      </c>
    </row>
    <row r="176" spans="1:5">
      <c s="4" r="A176" t="s">
        <v>379</v>
      </c>
      <c s="6" r="B176" t="n">
        <v>0</v>
      </c>
      <c s="6" r="C176" t="n">
        <v>0</v>
      </c>
    </row>
    <row r="177" spans="1:5">
      <c s="4" r="A177" t="s">
        <v>49</v>
      </c>
      <c s="6" r="B177" t="n">
        <v>49682</v>
      </c>
      <c s="6" r="C177" t="n">
        <v>51529</v>
      </c>
    </row>
    <row r="178" spans="1:5">
      <c s="4" r="A178" t="s">
        <v>50</v>
      </c>
      <c s="6" r="B178" t="n">
        <v>69798</v>
      </c>
      <c s="6" r="C178" t="n">
        <v>69798</v>
      </c>
    </row>
    <row r="179" spans="1:5">
      <c s="4" r="A179" t="s">
        <v>51</v>
      </c>
      <c s="6" r="B179" t="n">
        <v>119480</v>
      </c>
      <c s="6" r="C179" t="n">
        <v>121327</v>
      </c>
    </row>
    <row r="180" spans="1:5">
      <c s="4" r="A180" t="s">
        <v>52</v>
      </c>
      <c s="6" r="B180" t="n">
        <v>161611</v>
      </c>
      <c s="6" r="C180" t="n">
        <v>159918</v>
      </c>
    </row>
    <row r="181" spans="1:5">
      <c s="4" r="A181" t="s">
        <v>21</v>
      </c>
    </row>
    <row r="182" spans="1:5">
      <c s="3" r="A182" t="s">
        <v>46</v>
      </c>
    </row>
    <row r="183" spans="1:5">
      <c s="4" r="A183" t="s">
        <v>53</v>
      </c>
      <c s="6" r="B183" t="n">
        <v>89</v>
      </c>
      <c s="6" r="C183" t="n">
        <v>104</v>
      </c>
    </row>
    <row r="184" spans="1:5">
      <c s="4" r="A184" t="s">
        <v>385</v>
      </c>
    </row>
    <row r="185" spans="1:5">
      <c s="3" r="A185" t="s">
        <v>46</v>
      </c>
    </row>
    <row r="186" spans="1:5">
      <c s="4" r="A186" t="s">
        <v>53</v>
      </c>
      <c s="6" r="B186" t="n">
        <v>0</v>
      </c>
      <c s="6" r="C186" t="n">
        <v>0</v>
      </c>
    </row>
    <row r="187" spans="1:5">
      <c s="4" r="A187" t="s">
        <v>386</v>
      </c>
    </row>
    <row r="188" spans="1:5">
      <c s="3" r="A188" t="s">
        <v>46</v>
      </c>
    </row>
    <row r="189" spans="1:5">
      <c s="4" r="A189" t="s">
        <v>53</v>
      </c>
      <c s="6" r="B189" t="n">
        <v>0</v>
      </c>
      <c s="6" r="C189" t="n">
        <v>0</v>
      </c>
    </row>
    <row r="190" spans="1:5">
      <c s="4" r="A190" t="s">
        <v>387</v>
      </c>
    </row>
    <row r="191" spans="1:5">
      <c s="3" r="A191" t="s">
        <v>46</v>
      </c>
    </row>
    <row r="192" spans="1:5">
      <c s="4" r="A192" t="s">
        <v>53</v>
      </c>
      <c s="6" r="B192" t="n">
        <v>0</v>
      </c>
      <c s="6" r="C192" t="n">
        <v>0</v>
      </c>
    </row>
    <row r="193" spans="1:5">
      <c s="4" r="A193" t="s">
        <v>388</v>
      </c>
    </row>
    <row r="194" spans="1:5">
      <c s="3" r="A194" t="s">
        <v>46</v>
      </c>
    </row>
    <row r="195" spans="1:5">
      <c s="4" r="A195" t="s">
        <v>53</v>
      </c>
      <c s="6" r="B195" t="n">
        <v>0</v>
      </c>
      <c s="6" r="C195" t="n">
        <v>0</v>
      </c>
    </row>
    <row r="196" spans="1:5">
      <c s="4" r="A196" t="s">
        <v>389</v>
      </c>
    </row>
    <row r="197" spans="1:5">
      <c s="3" r="A197" t="s">
        <v>46</v>
      </c>
    </row>
    <row r="198" spans="1:5">
      <c s="4" r="A198" t="s">
        <v>53</v>
      </c>
      <c s="6" r="B198" t="n">
        <v>89</v>
      </c>
      <c s="6" r="C198" t="n">
        <v>104</v>
      </c>
    </row>
    <row r="199" spans="1:5">
      <c s="4" r="A199" t="s">
        <v>23</v>
      </c>
    </row>
    <row r="200" spans="1:5">
      <c s="3" r="A200" t="s">
        <v>46</v>
      </c>
    </row>
    <row r="201" spans="1:5">
      <c s="4" r="A201" t="s">
        <v>53</v>
      </c>
      <c s="6" r="B201" t="n">
        <v>150</v>
      </c>
      <c s="6" r="C201" t="n">
        <v>150</v>
      </c>
    </row>
    <row r="202" spans="1:5">
      <c s="4" r="A202" t="s">
        <v>390</v>
      </c>
    </row>
    <row r="203" spans="1:5">
      <c s="3" r="A203" t="s">
        <v>46</v>
      </c>
    </row>
    <row r="204" spans="1:5">
      <c s="4" r="A204" t="s">
        <v>53</v>
      </c>
      <c s="6" r="B204" t="n">
        <v>0</v>
      </c>
      <c s="6" r="C204" t="n">
        <v>0</v>
      </c>
    </row>
    <row r="205" spans="1:5">
      <c s="4" r="A205" t="s">
        <v>391</v>
      </c>
    </row>
    <row r="206" spans="1:5">
      <c s="3" r="A206" t="s">
        <v>46</v>
      </c>
    </row>
    <row r="207" spans="1:5">
      <c s="4" r="A207" t="s">
        <v>53</v>
      </c>
      <c s="6" r="B207" t="n">
        <v>0</v>
      </c>
      <c s="6" r="C207" t="n">
        <v>0</v>
      </c>
    </row>
    <row r="208" spans="1:5">
      <c s="4" r="A208" t="s">
        <v>392</v>
      </c>
    </row>
    <row r="209" spans="1:5">
      <c s="3" r="A209" t="s">
        <v>46</v>
      </c>
    </row>
    <row r="210" spans="1:5">
      <c s="4" r="A210" t="s">
        <v>53</v>
      </c>
      <c s="6" r="B210" t="n">
        <v>0</v>
      </c>
      <c s="6" r="C210" t="n">
        <v>0</v>
      </c>
    </row>
    <row r="211" spans="1:5">
      <c s="4" r="A211" t="s">
        <v>393</v>
      </c>
    </row>
    <row r="212" spans="1:5">
      <c s="3" r="A212" t="s">
        <v>46</v>
      </c>
    </row>
    <row r="213" spans="1:5">
      <c s="4" r="A213" t="s">
        <v>53</v>
      </c>
      <c s="6" r="B213" t="n">
        <v>0</v>
      </c>
      <c s="6" r="C213" t="n">
        <v>0</v>
      </c>
    </row>
    <row r="214" spans="1:5">
      <c s="4" r="A214" t="s">
        <v>394</v>
      </c>
    </row>
    <row r="215" spans="1:5">
      <c s="3" r="A215" t="s">
        <v>46</v>
      </c>
    </row>
    <row r="216" spans="1:5">
      <c s="4" r="A216" t="s">
        <v>53</v>
      </c>
      <c s="7" r="B216" t="n">
        <v>150</v>
      </c>
      <c s="7" r="C216" t="n">
        <v>1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5</v>
      </c>
      <c s="2" r="B1" t="s">
        <v>61</v>
      </c>
      <c s="2" r="D1" t="s">
        <v>1</v>
      </c>
    </row>
    <row r="2" spans="1:5">
      <c s="2" r="B2" t="s">
        <v>2</v>
      </c>
      <c s="2" r="C2" t="s">
        <v>26</v>
      </c>
      <c s="2" r="D2" t="s">
        <v>2</v>
      </c>
      <c s="2" r="E2" t="s">
        <v>26</v>
      </c>
    </row>
    <row r="3" spans="1:5">
      <c s="3" r="A3" t="s">
        <v>62</v>
      </c>
    </row>
    <row r="4" spans="1:5">
      <c s="4" r="A4" t="s">
        <v>63</v>
      </c>
      <c s="7" r="B4" t="n">
        <v>95770</v>
      </c>
      <c s="7" r="C4" t="n">
        <v>90532</v>
      </c>
      <c s="7" r="D4" t="n">
        <v>268421</v>
      </c>
      <c s="7" r="E4" t="n">
        <v>249493</v>
      </c>
    </row>
    <row r="5" spans="1:5">
      <c s="4" r="A5" t="s">
        <v>64</v>
      </c>
      <c s="6" r="B5" t="n">
        <v>6264</v>
      </c>
      <c s="6" r="C5" t="n">
        <v>5559</v>
      </c>
      <c s="6" r="D5" t="n">
        <v>16307</v>
      </c>
      <c s="6" r="E5" t="n">
        <v>18520</v>
      </c>
    </row>
    <row r="6" spans="1:5">
      <c s="4" r="A6" t="s">
        <v>65</v>
      </c>
      <c s="6" r="B6" t="n">
        <v>3433</v>
      </c>
      <c s="6" r="C6" t="n">
        <v>3333</v>
      </c>
      <c s="6" r="D6" t="n">
        <v>9983</v>
      </c>
      <c s="6" r="E6" t="n">
        <v>9724</v>
      </c>
    </row>
    <row r="7" spans="1:5">
      <c s="4" r="A7" t="s">
        <v>66</v>
      </c>
      <c s="6" r="B7" t="n">
        <v>105467</v>
      </c>
      <c s="6" r="C7" t="n">
        <v>99424</v>
      </c>
      <c s="6" r="D7" t="n">
        <v>294711</v>
      </c>
      <c s="6" r="E7" t="n">
        <v>277737</v>
      </c>
    </row>
    <row r="8" spans="1:5">
      <c s="3" r="A8" t="s">
        <v>67</v>
      </c>
    </row>
    <row r="9" spans="1:5">
      <c s="4" r="A9" t="s">
        <v>68</v>
      </c>
      <c s="6" r="B9" t="n">
        <v>4152</v>
      </c>
      <c s="6" r="C9" t="n">
        <v>3474</v>
      </c>
      <c s="6" r="D9" t="n">
        <v>10226</v>
      </c>
      <c s="6" r="E9" t="n">
        <v>11864</v>
      </c>
    </row>
    <row r="10" spans="1:5">
      <c s="4" r="A10" t="s">
        <v>69</v>
      </c>
      <c s="6" r="B10" t="n">
        <v>21912</v>
      </c>
      <c s="6" r="C10" t="n">
        <v>21553</v>
      </c>
      <c s="6" r="D10" t="n">
        <v>66838</v>
      </c>
      <c s="6" r="E10" t="n">
        <v>62280</v>
      </c>
    </row>
    <row r="11" spans="1:5">
      <c s="4" r="A11" t="s">
        <v>70</v>
      </c>
      <c s="6" r="B11" t="n">
        <v>23311</v>
      </c>
      <c s="6" r="C11" t="n">
        <v>21186</v>
      </c>
      <c s="6" r="D11" t="n">
        <v>64919</v>
      </c>
      <c s="6" r="E11" t="n">
        <v>58556</v>
      </c>
    </row>
    <row r="12" spans="1:5">
      <c s="4" r="A12" t="s">
        <v>71</v>
      </c>
      <c s="6" r="B12" t="n">
        <v>2067</v>
      </c>
      <c s="6" r="C12" t="n">
        <v>1964</v>
      </c>
      <c s="6" r="D12" t="n">
        <v>5671</v>
      </c>
      <c s="6" r="E12" t="n">
        <v>5534</v>
      </c>
    </row>
    <row r="13" spans="1:5">
      <c s="4" r="A13" t="s">
        <v>72</v>
      </c>
      <c s="6" r="B13" t="n">
        <v>51442</v>
      </c>
      <c s="6" r="C13" t="n">
        <v>48177</v>
      </c>
      <c s="6" r="D13" t="n">
        <v>147654</v>
      </c>
      <c s="6" r="E13" t="n">
        <v>138234</v>
      </c>
    </row>
    <row r="14" spans="1:5">
      <c s="4" r="A14" t="s">
        <v>73</v>
      </c>
      <c s="6" r="B14" t="n">
        <v>54025</v>
      </c>
      <c s="6" r="C14" t="n">
        <v>51247</v>
      </c>
      <c s="6" r="D14" t="n">
        <v>147057</v>
      </c>
      <c s="6" r="E14" t="n">
        <v>139503</v>
      </c>
    </row>
    <row r="15" spans="1:5">
      <c s="3" r="A15" t="s">
        <v>74</v>
      </c>
    </row>
    <row r="16" spans="1:5">
      <c s="4" r="A16" t="s">
        <v>75</v>
      </c>
      <c s="6" r="B16" t="n">
        <v>24937</v>
      </c>
      <c s="6" r="C16" t="n">
        <v>22852</v>
      </c>
      <c s="6" r="D16" t="n">
        <v>72846</v>
      </c>
      <c s="6" r="E16" t="n">
        <v>67610</v>
      </c>
    </row>
    <row r="17" spans="1:5">
      <c s="4" r="A17" t="s">
        <v>76</v>
      </c>
      <c s="6" r="B17" t="n">
        <v>2158</v>
      </c>
      <c s="6" r="C17" t="n">
        <v>2678</v>
      </c>
      <c s="6" r="D17" t="n">
        <v>7493</v>
      </c>
      <c s="6" r="E17" t="n">
        <v>7796</v>
      </c>
    </row>
    <row r="18" spans="1:5">
      <c s="4" r="A18" t="s">
        <v>77</v>
      </c>
      <c s="6" r="B18" t="n">
        <v>27095</v>
      </c>
      <c s="6" r="C18" t="n">
        <v>25530</v>
      </c>
      <c s="6" r="D18" t="n">
        <v>80339</v>
      </c>
      <c s="6" r="E18" t="n">
        <v>75406</v>
      </c>
    </row>
    <row r="19" spans="1:5">
      <c s="4" r="A19" t="s">
        <v>78</v>
      </c>
      <c s="6" r="B19" t="n">
        <v>26930</v>
      </c>
      <c s="6" r="C19" t="n">
        <v>25717</v>
      </c>
      <c s="6" r="D19" t="n">
        <v>66718</v>
      </c>
      <c s="6" r="E19" t="n">
        <v>64097</v>
      </c>
    </row>
    <row r="20" spans="1:5">
      <c s="3" r="A20" t="s">
        <v>79</v>
      </c>
    </row>
    <row r="21" spans="1:5">
      <c s="4" r="A21" t="s">
        <v>80</v>
      </c>
      <c s="6" r="B21" t="n">
        <v>10620</v>
      </c>
      <c s="6" r="C21" t="n">
        <v>10907</v>
      </c>
      <c s="6" r="D21" t="n">
        <v>31745</v>
      </c>
      <c s="6" r="E21" t="n">
        <v>32174</v>
      </c>
    </row>
    <row r="22" spans="1:5">
      <c s="4" r="A22" t="s">
        <v>81</v>
      </c>
      <c s="6" r="B22" t="n">
        <v>1223</v>
      </c>
      <c s="6" r="C22" t="n">
        <v>411</v>
      </c>
      <c s="6" r="D22" t="n">
        <v>1899</v>
      </c>
      <c s="6" r="E22" t="n">
        <v>-2476</v>
      </c>
    </row>
    <row r="23" spans="1:5">
      <c s="4" r="A23" t="s">
        <v>82</v>
      </c>
      <c s="6" r="B23" t="n">
        <v>-1049</v>
      </c>
      <c s="6" r="C23" t="n">
        <v>4216</v>
      </c>
      <c s="6" r="D23" t="n">
        <v>5433</v>
      </c>
      <c s="6" r="E23" t="n">
        <v>4097</v>
      </c>
    </row>
    <row r="24" spans="1:5">
      <c s="4" r="A24" t="s">
        <v>83</v>
      </c>
      <c s="6" r="B24" t="n">
        <v>380</v>
      </c>
      <c s="6" r="C24" t="n">
        <v>392</v>
      </c>
      <c s="6" r="D24" t="n">
        <v>1145</v>
      </c>
      <c s="6" r="E24" t="n">
        <v>1144</v>
      </c>
    </row>
    <row r="25" spans="1:5">
      <c s="4" r="A25" t="s">
        <v>84</v>
      </c>
      <c s="6" r="B25" t="n">
        <v>11174</v>
      </c>
      <c s="6" r="C25" t="n">
        <v>15926</v>
      </c>
      <c s="6" r="D25" t="n">
        <v>40222</v>
      </c>
      <c s="6" r="E25" t="n">
        <v>34939</v>
      </c>
    </row>
    <row r="26" spans="1:5">
      <c s="4" r="A26" t="s">
        <v>85</v>
      </c>
      <c s="6" r="B26" t="n">
        <v>15756</v>
      </c>
      <c s="6" r="C26" t="n">
        <v>9791</v>
      </c>
      <c s="6" r="D26" t="n">
        <v>26496</v>
      </c>
      <c s="6" r="E26" t="n">
        <v>29158</v>
      </c>
    </row>
    <row r="27" spans="1:5">
      <c s="4" r="A27" t="s">
        <v>396</v>
      </c>
      <c s="6" r="B27" t="n">
        <v>0</v>
      </c>
      <c s="6" r="C27" t="n">
        <v>0</v>
      </c>
      <c s="6" r="D27" t="n">
        <v>0</v>
      </c>
      <c s="6" r="E27" t="n">
        <v>0</v>
      </c>
    </row>
    <row r="28" spans="1:5">
      <c s="4" r="A28" t="s">
        <v>86</v>
      </c>
      <c s="6" r="B28" t="n">
        <v>-2334</v>
      </c>
      <c s="6" r="C28" t="n">
        <v>-347</v>
      </c>
      <c s="6" r="D28" t="n">
        <v>-3556</v>
      </c>
      <c s="6" r="E28" t="n">
        <v>-1692</v>
      </c>
    </row>
    <row r="29" spans="1:5">
      <c s="4" r="A29" t="s">
        <v>87</v>
      </c>
      <c s="6" r="B29" t="n">
        <v>13422</v>
      </c>
      <c s="6" r="C29" t="n">
        <v>9444</v>
      </c>
      <c s="6" r="D29" t="n">
        <v>22940</v>
      </c>
      <c s="6" r="E29" t="n">
        <v>27466</v>
      </c>
    </row>
    <row r="30" spans="1:5">
      <c s="4" r="A30" t="s">
        <v>88</v>
      </c>
      <c s="6" r="B30" t="n">
        <v>10558</v>
      </c>
      <c s="6" r="C30" t="n">
        <v>6238</v>
      </c>
      <c s="6" r="D30" t="n">
        <v>17608</v>
      </c>
      <c s="6" r="E30" t="n">
        <v>15912</v>
      </c>
    </row>
    <row r="31" spans="1:5">
      <c s="4" r="A31" t="s">
        <v>89</v>
      </c>
      <c s="6" r="B31" t="n">
        <v>2864</v>
      </c>
      <c s="6" r="C31" t="n">
        <v>3206</v>
      </c>
      <c s="6" r="D31" t="n">
        <v>5332</v>
      </c>
      <c s="6" r="E31" t="n">
        <v>11554</v>
      </c>
    </row>
    <row r="32" spans="1:5">
      <c s="4" r="A32" t="s">
        <v>380</v>
      </c>
    </row>
    <row r="33" spans="1:5">
      <c s="3" r="A33" t="s">
        <v>62</v>
      </c>
    </row>
    <row r="34" spans="1:5">
      <c s="4" r="A34" t="s">
        <v>63</v>
      </c>
      <c s="6" r="B34" t="n">
        <v>0</v>
      </c>
      <c s="6" r="C34" t="n">
        <v>0</v>
      </c>
      <c s="6" r="D34" t="n">
        <v>0</v>
      </c>
      <c s="6" r="E34" t="n">
        <v>0</v>
      </c>
    </row>
    <row r="35" spans="1:5">
      <c s="4" r="A35" t="s">
        <v>64</v>
      </c>
      <c s="6" r="B35" t="n">
        <v>0</v>
      </c>
      <c s="6" r="C35" t="n">
        <v>0</v>
      </c>
      <c s="6" r="D35" t="n">
        <v>0</v>
      </c>
      <c s="6" r="E35" t="n">
        <v>0</v>
      </c>
    </row>
    <row r="36" spans="1:5">
      <c s="4" r="A36" t="s">
        <v>65</v>
      </c>
      <c s="6" r="B36" t="n">
        <v>0</v>
      </c>
      <c s="6" r="C36" t="n">
        <v>0</v>
      </c>
      <c s="6" r="D36" t="n">
        <v>0</v>
      </c>
      <c s="6" r="E36" t="n">
        <v>0</v>
      </c>
    </row>
    <row r="37" spans="1:5">
      <c s="4" r="A37" t="s">
        <v>66</v>
      </c>
      <c s="6" r="B37" t="n">
        <v>0</v>
      </c>
      <c s="6" r="C37" t="n">
        <v>0</v>
      </c>
      <c s="6" r="D37" t="n">
        <v>0</v>
      </c>
      <c s="6" r="E37" t="n">
        <v>0</v>
      </c>
    </row>
    <row r="38" spans="1:5">
      <c s="3" r="A38" t="s">
        <v>67</v>
      </c>
    </row>
    <row r="39" spans="1:5">
      <c s="4" r="A39" t="s">
        <v>68</v>
      </c>
      <c s="6" r="B39" t="n">
        <v>0</v>
      </c>
      <c s="6" r="C39" t="n">
        <v>0</v>
      </c>
      <c s="6" r="D39" t="n">
        <v>0</v>
      </c>
      <c s="6" r="E39" t="n">
        <v>0</v>
      </c>
    </row>
    <row r="40" spans="1:5">
      <c s="4" r="A40" t="s">
        <v>69</v>
      </c>
      <c s="6" r="B40" t="n">
        <v>0</v>
      </c>
      <c s="6" r="C40" t="n">
        <v>0</v>
      </c>
      <c s="6" r="D40" t="n">
        <v>0</v>
      </c>
      <c s="6" r="E40" t="n">
        <v>0</v>
      </c>
    </row>
    <row r="41" spans="1:5">
      <c s="4" r="A41" t="s">
        <v>70</v>
      </c>
      <c s="6" r="B41" t="n">
        <v>0</v>
      </c>
      <c s="6" r="C41" t="n">
        <v>0</v>
      </c>
      <c s="6" r="D41" t="n">
        <v>0</v>
      </c>
      <c s="6" r="E41" t="n">
        <v>0</v>
      </c>
    </row>
    <row r="42" spans="1:5">
      <c s="4" r="A42" t="s">
        <v>71</v>
      </c>
      <c s="6" r="B42" t="n">
        <v>0</v>
      </c>
      <c s="6" r="C42" t="n">
        <v>0</v>
      </c>
      <c s="6" r="D42" t="n">
        <v>0</v>
      </c>
      <c s="6" r="E42" t="n">
        <v>0</v>
      </c>
    </row>
    <row r="43" spans="1:5">
      <c s="4" r="A43" t="s">
        <v>72</v>
      </c>
      <c s="6" r="B43" t="n">
        <v>0</v>
      </c>
      <c s="6" r="C43" t="n">
        <v>0</v>
      </c>
      <c s="6" r="D43" t="n">
        <v>0</v>
      </c>
      <c s="6" r="E43" t="n">
        <v>0</v>
      </c>
    </row>
    <row r="44" spans="1:5">
      <c s="4" r="A44" t="s">
        <v>73</v>
      </c>
      <c s="6" r="B44" t="n">
        <v>0</v>
      </c>
      <c s="6" r="C44" t="n">
        <v>0</v>
      </c>
      <c s="6" r="D44" t="n">
        <v>0</v>
      </c>
      <c s="6" r="E44" t="n">
        <v>0</v>
      </c>
    </row>
    <row r="45" spans="1:5">
      <c s="3" r="A45" t="s">
        <v>74</v>
      </c>
    </row>
    <row r="46" spans="1:5">
      <c s="4" r="A46" t="s">
        <v>75</v>
      </c>
      <c s="6" r="B46" t="n">
        <v>0</v>
      </c>
      <c s="6" r="C46" t="n">
        <v>0</v>
      </c>
      <c s="6" r="D46" t="n">
        <v>0</v>
      </c>
      <c s="6" r="E46" t="n">
        <v>0</v>
      </c>
    </row>
    <row r="47" spans="1:5">
      <c s="4" r="A47" t="s">
        <v>76</v>
      </c>
      <c s="6" r="B47" t="n">
        <v>0</v>
      </c>
      <c s="6" r="C47" t="n">
        <v>0</v>
      </c>
      <c s="6" r="D47" t="n">
        <v>0</v>
      </c>
      <c s="6" r="E47" t="n">
        <v>0</v>
      </c>
    </row>
    <row r="48" spans="1:5">
      <c s="4" r="A48" t="s">
        <v>77</v>
      </c>
      <c s="6" r="B48" t="n">
        <v>0</v>
      </c>
      <c s="6" r="C48" t="n">
        <v>0</v>
      </c>
      <c s="6" r="D48" t="n">
        <v>0</v>
      </c>
      <c s="6" r="E48" t="n">
        <v>0</v>
      </c>
    </row>
    <row r="49" spans="1:5">
      <c s="4" r="A49" t="s">
        <v>78</v>
      </c>
      <c s="6" r="B49" t="n">
        <v>0</v>
      </c>
      <c s="6" r="C49" t="n">
        <v>0</v>
      </c>
      <c s="6" r="D49" t="n">
        <v>0</v>
      </c>
      <c s="6" r="E49" t="n">
        <v>0</v>
      </c>
    </row>
    <row r="50" spans="1:5">
      <c s="3" r="A50" t="s">
        <v>79</v>
      </c>
    </row>
    <row r="51" spans="1:5">
      <c s="4" r="A51" t="s">
        <v>80</v>
      </c>
      <c s="6" r="B51" t="n">
        <v>0</v>
      </c>
      <c s="6" r="C51" t="n">
        <v>0</v>
      </c>
      <c s="6" r="D51" t="n">
        <v>0</v>
      </c>
      <c s="6" r="E51" t="n">
        <v>0</v>
      </c>
    </row>
    <row r="52" spans="1:5">
      <c s="4" r="A52" t="s">
        <v>81</v>
      </c>
      <c s="6" r="B52" t="n">
        <v>0</v>
      </c>
      <c s="6" r="C52" t="n">
        <v>0</v>
      </c>
      <c s="6" r="D52" t="n">
        <v>0</v>
      </c>
      <c s="6" r="E52" t="n">
        <v>0</v>
      </c>
    </row>
    <row r="53" spans="1:5">
      <c s="4" r="A53" t="s">
        <v>82</v>
      </c>
      <c s="6" r="B53" t="n">
        <v>0</v>
      </c>
      <c s="6" r="C53" t="n">
        <v>0</v>
      </c>
      <c s="6" r="D53" t="n">
        <v>0</v>
      </c>
      <c s="6" r="E53" t="n">
        <v>0</v>
      </c>
    </row>
    <row r="54" spans="1:5">
      <c s="4" r="A54" t="s">
        <v>83</v>
      </c>
      <c s="6" r="B54" t="n">
        <v>0</v>
      </c>
      <c s="6" r="C54" t="n">
        <v>0</v>
      </c>
      <c s="6" r="D54" t="n">
        <v>0</v>
      </c>
      <c s="6" r="E54" t="n">
        <v>0</v>
      </c>
    </row>
    <row r="55" spans="1:5">
      <c s="4" r="A55" t="s">
        <v>84</v>
      </c>
      <c s="6" r="B55" t="n">
        <v>0</v>
      </c>
      <c s="6" r="C55" t="n">
        <v>0</v>
      </c>
      <c s="6" r="D55" t="n">
        <v>0</v>
      </c>
      <c s="6" r="E55" t="n">
        <v>0</v>
      </c>
    </row>
    <row r="56" spans="1:5">
      <c s="4" r="A56" t="s">
        <v>85</v>
      </c>
      <c s="6" r="B56" t="n">
        <v>0</v>
      </c>
      <c s="6" r="C56" t="n">
        <v>0</v>
      </c>
      <c s="6" r="D56" t="n">
        <v>0</v>
      </c>
      <c s="6" r="E56" t="n">
        <v>0</v>
      </c>
    </row>
    <row r="57" spans="1:5">
      <c s="4" r="A57" t="s">
        <v>396</v>
      </c>
      <c s="6" r="B57" t="n">
        <v>-40049</v>
      </c>
      <c s="6" r="C57" t="n">
        <v>-25586</v>
      </c>
      <c s="6" r="D57" t="n">
        <v>-67097</v>
      </c>
      <c s="6" r="E57" t="n">
        <v>-65271</v>
      </c>
    </row>
    <row r="58" spans="1:5">
      <c s="4" r="A58" t="s">
        <v>86</v>
      </c>
      <c s="6" r="B58" t="n">
        <v>0</v>
      </c>
      <c s="6" r="C58" t="n">
        <v>0</v>
      </c>
      <c s="6" r="D58" t="n">
        <v>0</v>
      </c>
      <c s="6" r="E58" t="n">
        <v>0</v>
      </c>
    </row>
    <row r="59" spans="1:5">
      <c s="4" r="A59" t="s">
        <v>87</v>
      </c>
      <c s="6" r="B59" t="n">
        <v>-40049</v>
      </c>
      <c s="6" r="C59" t="n">
        <v>-25586</v>
      </c>
      <c s="6" r="D59" t="n">
        <v>-67097</v>
      </c>
      <c s="6" r="E59" t="n">
        <v>-65271</v>
      </c>
    </row>
    <row r="60" spans="1:5">
      <c s="4" r="A60" t="s">
        <v>88</v>
      </c>
      <c s="6" r="B60" t="n">
        <v>0</v>
      </c>
      <c s="6" r="C60" t="n">
        <v>-12476</v>
      </c>
      <c s="6" r="D60" t="n">
        <v>0</v>
      </c>
      <c s="6" r="E60" t="n">
        <v>-31824</v>
      </c>
    </row>
    <row r="61" spans="1:5">
      <c s="4" r="A61" t="s">
        <v>89</v>
      </c>
      <c s="6" r="B61" t="n">
        <v>-40049</v>
      </c>
      <c s="6" r="C61" t="n">
        <v>-13110</v>
      </c>
      <c s="6" r="D61" t="n">
        <v>-67097</v>
      </c>
      <c s="6" r="E61" t="n">
        <v>-33447</v>
      </c>
    </row>
    <row r="62" spans="1:5">
      <c s="4" r="A62" t="s">
        <v>381</v>
      </c>
    </row>
    <row r="63" spans="1:5">
      <c s="3" r="A63" t="s">
        <v>62</v>
      </c>
    </row>
    <row r="64" spans="1:5">
      <c s="4" r="A64" t="s">
        <v>63</v>
      </c>
      <c s="6" r="B64" t="n">
        <v>95770</v>
      </c>
      <c s="6" r="C64" t="n">
        <v>90532</v>
      </c>
      <c s="6" r="D64" t="n">
        <v>268421</v>
      </c>
      <c s="6" r="E64" t="n">
        <v>249493</v>
      </c>
    </row>
    <row r="65" spans="1:5">
      <c s="4" r="A65" t="s">
        <v>64</v>
      </c>
      <c s="6" r="B65" t="n">
        <v>6264</v>
      </c>
      <c s="6" r="C65" t="n">
        <v>5559</v>
      </c>
      <c s="6" r="D65" t="n">
        <v>16307</v>
      </c>
      <c s="6" r="E65" t="n">
        <v>18520</v>
      </c>
    </row>
    <row r="66" spans="1:5">
      <c s="4" r="A66" t="s">
        <v>65</v>
      </c>
      <c s="6" r="B66" t="n">
        <v>3433</v>
      </c>
      <c s="6" r="C66" t="n">
        <v>3333</v>
      </c>
      <c s="6" r="D66" t="n">
        <v>9983</v>
      </c>
      <c s="6" r="E66" t="n">
        <v>9724</v>
      </c>
    </row>
    <row r="67" spans="1:5">
      <c s="4" r="A67" t="s">
        <v>66</v>
      </c>
      <c s="6" r="B67" t="n">
        <v>105467</v>
      </c>
      <c s="6" r="C67" t="n">
        <v>99424</v>
      </c>
      <c s="6" r="D67" t="n">
        <v>294711</v>
      </c>
      <c s="6" r="E67" t="n">
        <v>277737</v>
      </c>
    </row>
    <row r="68" spans="1:5">
      <c s="3" r="A68" t="s">
        <v>67</v>
      </c>
    </row>
    <row r="69" spans="1:5">
      <c s="4" r="A69" t="s">
        <v>68</v>
      </c>
      <c s="6" r="B69" t="n">
        <v>4152</v>
      </c>
      <c s="6" r="C69" t="n">
        <v>3474</v>
      </c>
      <c s="6" r="D69" t="n">
        <v>10226</v>
      </c>
      <c s="6" r="E69" t="n">
        <v>11864</v>
      </c>
    </row>
    <row r="70" spans="1:5">
      <c s="4" r="A70" t="s">
        <v>69</v>
      </c>
      <c s="6" r="B70" t="n">
        <v>21912</v>
      </c>
      <c s="6" r="C70" t="n">
        <v>21553</v>
      </c>
      <c s="6" r="D70" t="n">
        <v>66838</v>
      </c>
      <c s="6" r="E70" t="n">
        <v>62280</v>
      </c>
    </row>
    <row r="71" spans="1:5">
      <c s="4" r="A71" t="s">
        <v>70</v>
      </c>
      <c s="6" r="B71" t="n">
        <v>23311</v>
      </c>
      <c s="6" r="C71" t="n">
        <v>21186</v>
      </c>
      <c s="6" r="D71" t="n">
        <v>64919</v>
      </c>
      <c s="6" r="E71" t="n">
        <v>58556</v>
      </c>
    </row>
    <row r="72" spans="1:5">
      <c s="4" r="A72" t="s">
        <v>71</v>
      </c>
      <c s="6" r="B72" t="n">
        <v>2067</v>
      </c>
      <c s="6" r="C72" t="n">
        <v>1964</v>
      </c>
      <c s="6" r="D72" t="n">
        <v>5671</v>
      </c>
      <c s="6" r="E72" t="n">
        <v>5534</v>
      </c>
    </row>
    <row r="73" spans="1:5">
      <c s="4" r="A73" t="s">
        <v>72</v>
      </c>
      <c s="6" r="B73" t="n">
        <v>51442</v>
      </c>
      <c s="6" r="C73" t="n">
        <v>48177</v>
      </c>
      <c s="6" r="D73" t="n">
        <v>147654</v>
      </c>
      <c s="6" r="E73" t="n">
        <v>138234</v>
      </c>
    </row>
    <row r="74" spans="1:5">
      <c s="4" r="A74" t="s">
        <v>73</v>
      </c>
      <c s="6" r="B74" t="n">
        <v>54025</v>
      </c>
      <c s="6" r="C74" t="n">
        <v>51247</v>
      </c>
      <c s="6" r="D74" t="n">
        <v>147057</v>
      </c>
      <c s="6" r="E74" t="n">
        <v>139503</v>
      </c>
    </row>
    <row r="75" spans="1:5">
      <c s="3" r="A75" t="s">
        <v>74</v>
      </c>
    </row>
    <row r="76" spans="1:5">
      <c s="4" r="A76" t="s">
        <v>75</v>
      </c>
      <c s="6" r="B76" t="n">
        <v>24937</v>
      </c>
      <c s="6" r="C76" t="n">
        <v>22852</v>
      </c>
      <c s="6" r="D76" t="n">
        <v>72846</v>
      </c>
      <c s="6" r="E76" t="n">
        <v>67610</v>
      </c>
    </row>
    <row r="77" spans="1:5">
      <c s="4" r="A77" t="s">
        <v>76</v>
      </c>
      <c s="6" r="B77" t="n">
        <v>2158</v>
      </c>
      <c s="6" r="C77" t="n">
        <v>2678</v>
      </c>
      <c s="6" r="D77" t="n">
        <v>7493</v>
      </c>
      <c s="6" r="E77" t="n">
        <v>7796</v>
      </c>
    </row>
    <row r="78" spans="1:5">
      <c s="4" r="A78" t="s">
        <v>77</v>
      </c>
      <c s="6" r="B78" t="n">
        <v>27095</v>
      </c>
      <c s="6" r="C78" t="n">
        <v>25530</v>
      </c>
      <c s="6" r="D78" t="n">
        <v>80339</v>
      </c>
      <c s="6" r="E78" t="n">
        <v>75406</v>
      </c>
    </row>
    <row r="79" spans="1:5">
      <c s="4" r="A79" t="s">
        <v>78</v>
      </c>
      <c s="6" r="B79" t="n">
        <v>26930</v>
      </c>
      <c s="6" r="C79" t="n">
        <v>25717</v>
      </c>
      <c s="6" r="D79" t="n">
        <v>66718</v>
      </c>
      <c s="6" r="E79" t="n">
        <v>64097</v>
      </c>
    </row>
    <row r="80" spans="1:5">
      <c s="3" r="A80" t="s">
        <v>79</v>
      </c>
    </row>
    <row r="81" spans="1:5">
      <c s="4" r="A81" t="s">
        <v>80</v>
      </c>
      <c s="6" r="B81" t="n">
        <v>10620</v>
      </c>
      <c s="6" r="C81" t="n">
        <v>10907</v>
      </c>
      <c s="6" r="D81" t="n">
        <v>31745</v>
      </c>
      <c s="6" r="E81" t="n">
        <v>32174</v>
      </c>
    </row>
    <row r="82" spans="1:5">
      <c s="4" r="A82" t="s">
        <v>81</v>
      </c>
      <c s="6" r="B82" t="n">
        <v>0</v>
      </c>
      <c s="6" r="C82" t="n">
        <v>0</v>
      </c>
      <c s="6" r="D82" t="n">
        <v>0</v>
      </c>
      <c s="6" r="E82" t="n">
        <v>0</v>
      </c>
    </row>
    <row r="83" spans="1:5">
      <c s="4" r="A83" t="s">
        <v>82</v>
      </c>
      <c s="6" r="B83" t="n">
        <v>-1049</v>
      </c>
      <c s="6" r="C83" t="n">
        <v>4216</v>
      </c>
      <c s="6" r="D83" t="n">
        <v>5433</v>
      </c>
      <c s="6" r="E83" t="n">
        <v>4097</v>
      </c>
    </row>
    <row r="84" spans="1:5">
      <c s="4" r="A84" t="s">
        <v>83</v>
      </c>
      <c s="6" r="B84" t="n">
        <v>380</v>
      </c>
      <c s="6" r="C84" t="n">
        <v>392</v>
      </c>
      <c s="6" r="D84" t="n">
        <v>1145</v>
      </c>
      <c s="6" r="E84" t="n">
        <v>1144</v>
      </c>
    </row>
    <row r="85" spans="1:5">
      <c s="4" r="A85" t="s">
        <v>84</v>
      </c>
      <c s="6" r="B85" t="n">
        <v>9951</v>
      </c>
      <c s="6" r="C85" t="n">
        <v>15515</v>
      </c>
      <c s="6" r="D85" t="n">
        <v>38323</v>
      </c>
      <c s="6" r="E85" t="n">
        <v>37415</v>
      </c>
    </row>
    <row r="86" spans="1:5">
      <c s="4" r="A86" t="s">
        <v>85</v>
      </c>
      <c s="6" r="B86" t="n">
        <v>16979</v>
      </c>
      <c s="6" r="C86" t="n">
        <v>10202</v>
      </c>
      <c s="6" r="D86" t="n">
        <v>28395</v>
      </c>
      <c s="6" r="E86" t="n">
        <v>26682</v>
      </c>
    </row>
    <row r="87" spans="1:5">
      <c s="4" r="A87" t="s">
        <v>396</v>
      </c>
      <c s="6" r="B87" t="n">
        <v>0</v>
      </c>
      <c s="6" r="C87" t="n">
        <v>0</v>
      </c>
      <c s="6" r="D87" t="n">
        <v>0</v>
      </c>
      <c s="6" r="E87" t="n">
        <v>0</v>
      </c>
    </row>
    <row r="88" spans="1:5">
      <c s="4" r="A88" t="s">
        <v>86</v>
      </c>
      <c s="6" r="B88" t="n">
        <v>-110</v>
      </c>
      <c s="6" r="C88" t="n">
        <v>406</v>
      </c>
      <c s="6" r="D88" t="n">
        <v>-160</v>
      </c>
      <c s="6" r="E88" t="n">
        <v>379</v>
      </c>
    </row>
    <row r="89" spans="1:5">
      <c s="4" r="A89" t="s">
        <v>87</v>
      </c>
      <c s="6" r="B89" t="n">
        <v>16869</v>
      </c>
      <c s="6" r="C89" t="n">
        <v>10608</v>
      </c>
      <c s="6" r="D89" t="n">
        <v>28235</v>
      </c>
      <c s="6" r="E89" t="n">
        <v>27061</v>
      </c>
    </row>
    <row r="90" spans="1:5">
      <c s="4" r="A90" t="s">
        <v>88</v>
      </c>
      <c s="6" r="B90" t="n">
        <v>0</v>
      </c>
      <c s="6" r="C90" t="n">
        <v>6238</v>
      </c>
      <c s="6" r="D90" t="n">
        <v>0</v>
      </c>
      <c s="6" r="E90" t="n">
        <v>15912</v>
      </c>
    </row>
    <row r="91" spans="1:5">
      <c s="4" r="A91" t="s">
        <v>89</v>
      </c>
      <c s="6" r="B91" t="n">
        <v>16869</v>
      </c>
      <c s="6" r="C91" t="n">
        <v>4370</v>
      </c>
      <c s="6" r="D91" t="n">
        <v>28235</v>
      </c>
      <c s="6" r="E91" t="n">
        <v>11149</v>
      </c>
    </row>
    <row r="92" spans="1:5">
      <c s="4" r="A92" t="s">
        <v>382</v>
      </c>
    </row>
    <row r="93" spans="1:5">
      <c s="3" r="A93" t="s">
        <v>62</v>
      </c>
    </row>
    <row r="94" spans="1:5">
      <c s="4" r="A94" t="s">
        <v>63</v>
      </c>
      <c s="6" r="B94" t="n">
        <v>0</v>
      </c>
      <c s="6" r="C94" t="n">
        <v>0</v>
      </c>
      <c s="6" r="D94" t="n">
        <v>0</v>
      </c>
      <c s="6" r="E94" t="n">
        <v>0</v>
      </c>
    </row>
    <row r="95" spans="1:5">
      <c s="4" r="A95" t="s">
        <v>64</v>
      </c>
      <c s="6" r="B95" t="n">
        <v>0</v>
      </c>
      <c s="6" r="C95" t="n">
        <v>0</v>
      </c>
      <c s="6" r="D95" t="n">
        <v>0</v>
      </c>
      <c s="6" r="E95" t="n">
        <v>0</v>
      </c>
    </row>
    <row r="96" spans="1:5">
      <c s="4" r="A96" t="s">
        <v>65</v>
      </c>
      <c s="6" r="B96" t="n">
        <v>0</v>
      </c>
      <c s="6" r="C96" t="n">
        <v>0</v>
      </c>
      <c s="6" r="D96" t="n">
        <v>0</v>
      </c>
      <c s="6" r="E96" t="n">
        <v>0</v>
      </c>
    </row>
    <row r="97" spans="1:5">
      <c s="4" r="A97" t="s">
        <v>66</v>
      </c>
      <c s="6" r="B97" t="n">
        <v>0</v>
      </c>
      <c s="6" r="C97" t="n">
        <v>0</v>
      </c>
      <c s="6" r="D97" t="n">
        <v>0</v>
      </c>
      <c s="6" r="E97" t="n">
        <v>0</v>
      </c>
    </row>
    <row r="98" spans="1:5">
      <c s="3" r="A98" t="s">
        <v>67</v>
      </c>
    </row>
    <row r="99" spans="1:5">
      <c s="4" r="A99" t="s">
        <v>68</v>
      </c>
      <c s="6" r="B99" t="n">
        <v>0</v>
      </c>
      <c s="6" r="C99" t="n">
        <v>0</v>
      </c>
      <c s="6" r="D99" t="n">
        <v>0</v>
      </c>
      <c s="6" r="E99" t="n">
        <v>0</v>
      </c>
    </row>
    <row r="100" spans="1:5">
      <c s="4" r="A100" t="s">
        <v>69</v>
      </c>
      <c s="6" r="B100" t="n">
        <v>0</v>
      </c>
      <c s="6" r="C100" t="n">
        <v>0</v>
      </c>
      <c s="6" r="D100" t="n">
        <v>0</v>
      </c>
      <c s="6" r="E100" t="n">
        <v>0</v>
      </c>
    </row>
    <row r="101" spans="1:5">
      <c s="4" r="A101" t="s">
        <v>70</v>
      </c>
      <c s="6" r="B101" t="n">
        <v>0</v>
      </c>
      <c s="6" r="C101" t="n">
        <v>0</v>
      </c>
      <c s="6" r="D101" t="n">
        <v>0</v>
      </c>
      <c s="6" r="E101" t="n">
        <v>0</v>
      </c>
    </row>
    <row r="102" spans="1:5">
      <c s="4" r="A102" t="s">
        <v>71</v>
      </c>
      <c s="6" r="B102" t="n">
        <v>0</v>
      </c>
      <c s="6" r="C102" t="n">
        <v>0</v>
      </c>
      <c s="6" r="D102" t="n">
        <v>0</v>
      </c>
      <c s="6" r="E102" t="n">
        <v>0</v>
      </c>
    </row>
    <row r="103" spans="1:5">
      <c s="4" r="A103" t="s">
        <v>72</v>
      </c>
      <c s="6" r="B103" t="n">
        <v>0</v>
      </c>
      <c s="6" r="C103" t="n">
        <v>0</v>
      </c>
      <c s="6" r="D103" t="n">
        <v>0</v>
      </c>
      <c s="6" r="E103" t="n">
        <v>0</v>
      </c>
    </row>
    <row r="104" spans="1:5">
      <c s="4" r="A104" t="s">
        <v>73</v>
      </c>
      <c s="6" r="B104" t="n">
        <v>0</v>
      </c>
      <c s="6" r="C104" t="n">
        <v>0</v>
      </c>
      <c s="6" r="D104" t="n">
        <v>0</v>
      </c>
      <c s="6" r="E104" t="n">
        <v>0</v>
      </c>
    </row>
    <row r="105" spans="1:5">
      <c s="3" r="A105" t="s">
        <v>74</v>
      </c>
    </row>
    <row r="106" spans="1:5">
      <c s="4" r="A106" t="s">
        <v>75</v>
      </c>
      <c s="6" r="B106" t="n">
        <v>0</v>
      </c>
      <c s="6" r="C106" t="n">
        <v>0</v>
      </c>
      <c s="6" r="D106" t="n">
        <v>0</v>
      </c>
      <c s="6" r="E106" t="n">
        <v>0</v>
      </c>
    </row>
    <row r="107" spans="1:5">
      <c s="4" r="A107" t="s">
        <v>76</v>
      </c>
      <c s="6" r="B107" t="n">
        <v>0</v>
      </c>
      <c s="6" r="C107" t="n">
        <v>0</v>
      </c>
      <c s="6" r="D107" t="n">
        <v>0</v>
      </c>
      <c s="6" r="E107" t="n">
        <v>0</v>
      </c>
    </row>
    <row r="108" spans="1:5">
      <c s="4" r="A108" t="s">
        <v>77</v>
      </c>
      <c s="6" r="B108" t="n">
        <v>0</v>
      </c>
      <c s="6" r="C108" t="n">
        <v>0</v>
      </c>
      <c s="6" r="D108" t="n">
        <v>0</v>
      </c>
      <c s="6" r="E108" t="n">
        <v>0</v>
      </c>
    </row>
    <row r="109" spans="1:5">
      <c s="4" r="A109" t="s">
        <v>78</v>
      </c>
      <c s="6" r="B109" t="n">
        <v>0</v>
      </c>
      <c s="6" r="C109" t="n">
        <v>0</v>
      </c>
      <c s="6" r="D109" t="n">
        <v>0</v>
      </c>
      <c s="6" r="E109" t="n">
        <v>0</v>
      </c>
    </row>
    <row r="110" spans="1:5">
      <c s="3" r="A110" t="s">
        <v>79</v>
      </c>
    </row>
    <row r="111" spans="1:5">
      <c s="4" r="A111" t="s">
        <v>80</v>
      </c>
      <c s="6" r="B111" t="n">
        <v>0</v>
      </c>
      <c s="6" r="C111" t="n">
        <v>0</v>
      </c>
      <c s="6" r="D111" t="n">
        <v>0</v>
      </c>
      <c s="6" r="E111" t="n">
        <v>0</v>
      </c>
    </row>
    <row r="112" spans="1:5">
      <c s="4" r="A112" t="s">
        <v>81</v>
      </c>
      <c s="6" r="B112" t="n">
        <v>0</v>
      </c>
      <c s="6" r="C112" t="n">
        <v>0</v>
      </c>
      <c s="6" r="D112" t="n">
        <v>0</v>
      </c>
      <c s="6" r="E112" t="n">
        <v>0</v>
      </c>
    </row>
    <row r="113" spans="1:5">
      <c s="4" r="A113" t="s">
        <v>82</v>
      </c>
      <c s="6" r="B113" t="n">
        <v>0</v>
      </c>
      <c s="6" r="C113" t="n">
        <v>0</v>
      </c>
      <c s="6" r="D113" t="n">
        <v>0</v>
      </c>
      <c s="6" r="E113" t="n">
        <v>0</v>
      </c>
    </row>
    <row r="114" spans="1:5">
      <c s="4" r="A114" t="s">
        <v>83</v>
      </c>
      <c s="6" r="B114" t="n">
        <v>0</v>
      </c>
      <c s="6" r="C114" t="n">
        <v>0</v>
      </c>
      <c s="6" r="D114" t="n">
        <v>0</v>
      </c>
      <c s="6" r="E114" t="n">
        <v>0</v>
      </c>
    </row>
    <row r="115" spans="1:5">
      <c s="4" r="A115" t="s">
        <v>84</v>
      </c>
      <c s="6" r="B115" t="n">
        <v>0</v>
      </c>
      <c s="6" r="C115" t="n">
        <v>0</v>
      </c>
      <c s="6" r="D115" t="n">
        <v>0</v>
      </c>
      <c s="6" r="E115" t="n">
        <v>0</v>
      </c>
    </row>
    <row r="116" spans="1:5">
      <c s="4" r="A116" t="s">
        <v>85</v>
      </c>
      <c s="6" r="B116" t="n">
        <v>0</v>
      </c>
      <c s="6" r="C116" t="n">
        <v>0</v>
      </c>
      <c s="6" r="D116" t="n">
        <v>0</v>
      </c>
      <c s="6" r="E116" t="n">
        <v>0</v>
      </c>
    </row>
    <row r="117" spans="1:5">
      <c s="4" r="A117" t="s">
        <v>396</v>
      </c>
      <c s="6" r="B117" t="n">
        <v>16869</v>
      </c>
      <c s="6" r="C117" t="n">
        <v>10608</v>
      </c>
      <c s="6" r="D117" t="n">
        <v>28235</v>
      </c>
      <c s="6" r="E117" t="n">
        <v>27061</v>
      </c>
    </row>
    <row r="118" spans="1:5">
      <c s="4" r="A118" t="s">
        <v>86</v>
      </c>
      <c s="6" r="B118" t="n">
        <v>0</v>
      </c>
      <c s="6" r="C118" t="n">
        <v>0</v>
      </c>
      <c s="6" r="D118" t="n">
        <v>0</v>
      </c>
      <c s="6" r="E118" t="n">
        <v>0</v>
      </c>
    </row>
    <row r="119" spans="1:5">
      <c s="4" r="A119" t="s">
        <v>87</v>
      </c>
      <c s="6" r="B119" t="n">
        <v>16869</v>
      </c>
      <c s="6" r="C119" t="n">
        <v>10608</v>
      </c>
      <c s="6" r="D119" t="n">
        <v>28235</v>
      </c>
      <c s="6" r="E119" t="n">
        <v>27061</v>
      </c>
    </row>
    <row r="120" spans="1:5">
      <c s="4" r="A120" t="s">
        <v>88</v>
      </c>
      <c s="6" r="B120" t="n">
        <v>0</v>
      </c>
      <c s="6" r="C120" t="n">
        <v>6238</v>
      </c>
      <c s="6" r="D120" t="n">
        <v>0</v>
      </c>
      <c s="6" r="E120" t="n">
        <v>15912</v>
      </c>
    </row>
    <row r="121" spans="1:5">
      <c s="4" r="A121" t="s">
        <v>89</v>
      </c>
      <c s="6" r="B121" t="n">
        <v>16869</v>
      </c>
      <c s="6" r="C121" t="n">
        <v>4370</v>
      </c>
      <c s="6" r="D121" t="n">
        <v>28235</v>
      </c>
      <c s="6" r="E121" t="n">
        <v>11149</v>
      </c>
    </row>
    <row r="122" spans="1:5">
      <c s="4" r="A122" t="s">
        <v>383</v>
      </c>
    </row>
    <row r="123" spans="1:5">
      <c s="3" r="A123" t="s">
        <v>62</v>
      </c>
    </row>
    <row r="124" spans="1:5">
      <c s="4" r="A124" t="s">
        <v>63</v>
      </c>
      <c s="6" r="B124" t="n">
        <v>0</v>
      </c>
      <c s="6" r="C124" t="n">
        <v>0</v>
      </c>
      <c s="6" r="D124" t="n">
        <v>0</v>
      </c>
      <c s="6" r="E124" t="n">
        <v>0</v>
      </c>
    </row>
    <row r="125" spans="1:5">
      <c s="4" r="A125" t="s">
        <v>64</v>
      </c>
      <c s="6" r="B125" t="n">
        <v>0</v>
      </c>
      <c s="6" r="C125" t="n">
        <v>0</v>
      </c>
      <c s="6" r="D125" t="n">
        <v>0</v>
      </c>
      <c s="6" r="E125" t="n">
        <v>0</v>
      </c>
    </row>
    <row r="126" spans="1:5">
      <c s="4" r="A126" t="s">
        <v>65</v>
      </c>
      <c s="6" r="B126" t="n">
        <v>0</v>
      </c>
      <c s="6" r="C126" t="n">
        <v>0</v>
      </c>
      <c s="6" r="D126" t="n">
        <v>0</v>
      </c>
      <c s="6" r="E126" t="n">
        <v>0</v>
      </c>
    </row>
    <row r="127" spans="1:5">
      <c s="4" r="A127" t="s">
        <v>66</v>
      </c>
      <c s="6" r="B127" t="n">
        <v>0</v>
      </c>
      <c s="6" r="C127" t="n">
        <v>0</v>
      </c>
      <c s="6" r="D127" t="n">
        <v>0</v>
      </c>
      <c s="6" r="E127" t="n">
        <v>0</v>
      </c>
    </row>
    <row r="128" spans="1:5">
      <c s="3" r="A128" t="s">
        <v>67</v>
      </c>
    </row>
    <row r="129" spans="1:5">
      <c s="4" r="A129" t="s">
        <v>68</v>
      </c>
      <c s="6" r="B129" t="n">
        <v>0</v>
      </c>
      <c s="6" r="C129" t="n">
        <v>0</v>
      </c>
      <c s="6" r="D129" t="n">
        <v>0</v>
      </c>
      <c s="6" r="E129" t="n">
        <v>0</v>
      </c>
    </row>
    <row r="130" spans="1:5">
      <c s="4" r="A130" t="s">
        <v>69</v>
      </c>
      <c s="6" r="B130" t="n">
        <v>0</v>
      </c>
      <c s="6" r="C130" t="n">
        <v>0</v>
      </c>
      <c s="6" r="D130" t="n">
        <v>0</v>
      </c>
      <c s="6" r="E130" t="n">
        <v>0</v>
      </c>
    </row>
    <row r="131" spans="1:5">
      <c s="4" r="A131" t="s">
        <v>70</v>
      </c>
      <c s="6" r="B131" t="n">
        <v>0</v>
      </c>
      <c s="6" r="C131" t="n">
        <v>0</v>
      </c>
      <c s="6" r="D131" t="n">
        <v>0</v>
      </c>
      <c s="6" r="E131" t="n">
        <v>0</v>
      </c>
    </row>
    <row r="132" spans="1:5">
      <c s="4" r="A132" t="s">
        <v>71</v>
      </c>
      <c s="6" r="B132" t="n">
        <v>0</v>
      </c>
      <c s="6" r="C132" t="n">
        <v>0</v>
      </c>
      <c s="6" r="D132" t="n">
        <v>0</v>
      </c>
      <c s="6" r="E132" t="n">
        <v>0</v>
      </c>
    </row>
    <row r="133" spans="1:5">
      <c s="4" r="A133" t="s">
        <v>72</v>
      </c>
      <c s="6" r="B133" t="n">
        <v>0</v>
      </c>
      <c s="6" r="C133" t="n">
        <v>0</v>
      </c>
      <c s="6" r="D133" t="n">
        <v>0</v>
      </c>
      <c s="6" r="E133" t="n">
        <v>0</v>
      </c>
    </row>
    <row r="134" spans="1:5">
      <c s="4" r="A134" t="s">
        <v>73</v>
      </c>
      <c s="6" r="B134" t="n">
        <v>0</v>
      </c>
      <c s="6" r="C134" t="n">
        <v>0</v>
      </c>
      <c s="6" r="D134" t="n">
        <v>0</v>
      </c>
      <c s="6" r="E134" t="n">
        <v>0</v>
      </c>
    </row>
    <row r="135" spans="1:5">
      <c s="3" r="A135" t="s">
        <v>74</v>
      </c>
    </row>
    <row r="136" spans="1:5">
      <c s="4" r="A136" t="s">
        <v>75</v>
      </c>
      <c s="6" r="B136" t="n">
        <v>0</v>
      </c>
      <c s="6" r="C136" t="n">
        <v>0</v>
      </c>
      <c s="6" r="D136" t="n">
        <v>0</v>
      </c>
      <c s="6" r="E136" t="n">
        <v>0</v>
      </c>
    </row>
    <row r="137" spans="1:5">
      <c s="4" r="A137" t="s">
        <v>76</v>
      </c>
      <c s="6" r="B137" t="n">
        <v>0</v>
      </c>
      <c s="6" r="C137" t="n">
        <v>0</v>
      </c>
      <c s="6" r="D137" t="n">
        <v>0</v>
      </c>
      <c s="6" r="E137" t="n">
        <v>0</v>
      </c>
    </row>
    <row r="138" spans="1:5">
      <c s="4" r="A138" t="s">
        <v>77</v>
      </c>
      <c s="6" r="B138" t="n">
        <v>0</v>
      </c>
      <c s="6" r="C138" t="n">
        <v>0</v>
      </c>
      <c s="6" r="D138" t="n">
        <v>0</v>
      </c>
      <c s="6" r="E138" t="n">
        <v>0</v>
      </c>
    </row>
    <row r="139" spans="1:5">
      <c s="4" r="A139" t="s">
        <v>78</v>
      </c>
      <c s="6" r="B139" t="n">
        <v>0</v>
      </c>
      <c s="6" r="C139" t="n">
        <v>0</v>
      </c>
      <c s="6" r="D139" t="n">
        <v>0</v>
      </c>
      <c s="6" r="E139" t="n">
        <v>0</v>
      </c>
    </row>
    <row r="140" spans="1:5">
      <c s="3" r="A140" t="s">
        <v>79</v>
      </c>
    </row>
    <row r="141" spans="1:5">
      <c s="4" r="A141" t="s">
        <v>80</v>
      </c>
      <c s="6" r="B141" t="n">
        <v>0</v>
      </c>
      <c s="6" r="C141" t="n">
        <v>0</v>
      </c>
      <c s="6" r="D141" t="n">
        <v>0</v>
      </c>
      <c s="6" r="E141" t="n">
        <v>0</v>
      </c>
    </row>
    <row r="142" spans="1:5">
      <c s="4" r="A142" t="s">
        <v>81</v>
      </c>
      <c s="6" r="B142" t="n">
        <v>0</v>
      </c>
      <c s="6" r="C142" t="n">
        <v>0</v>
      </c>
      <c s="6" r="D142" t="n">
        <v>0</v>
      </c>
      <c s="6" r="E142" t="n">
        <v>0</v>
      </c>
    </row>
    <row r="143" spans="1:5">
      <c s="4" r="A143" t="s">
        <v>82</v>
      </c>
      <c s="6" r="B143" t="n">
        <v>0</v>
      </c>
      <c s="6" r="C143" t="n">
        <v>0</v>
      </c>
      <c s="6" r="D143" t="n">
        <v>0</v>
      </c>
      <c s="6" r="E143" t="n">
        <v>0</v>
      </c>
    </row>
    <row r="144" spans="1:5">
      <c s="4" r="A144" t="s">
        <v>83</v>
      </c>
      <c s="6" r="B144" t="n">
        <v>0</v>
      </c>
      <c s="6" r="C144" t="n">
        <v>0</v>
      </c>
      <c s="6" r="D144" t="n">
        <v>0</v>
      </c>
      <c s="6" r="E144" t="n">
        <v>0</v>
      </c>
    </row>
    <row r="145" spans="1:5">
      <c s="4" r="A145" t="s">
        <v>84</v>
      </c>
      <c s="6" r="B145" t="n">
        <v>0</v>
      </c>
      <c s="6" r="C145" t="n">
        <v>0</v>
      </c>
      <c s="6" r="D145" t="n">
        <v>0</v>
      </c>
      <c s="6" r="E145" t="n">
        <v>0</v>
      </c>
    </row>
    <row r="146" spans="1:5">
      <c s="4" r="A146" t="s">
        <v>85</v>
      </c>
      <c s="6" r="B146" t="n">
        <v>0</v>
      </c>
      <c s="6" r="C146" t="n">
        <v>0</v>
      </c>
      <c s="6" r="D146" t="n">
        <v>0</v>
      </c>
      <c s="6" r="E146" t="n">
        <v>0</v>
      </c>
    </row>
    <row r="147" spans="1:5">
      <c s="4" r="A147" t="s">
        <v>396</v>
      </c>
      <c s="6" r="B147" t="n">
        <v>16869</v>
      </c>
      <c s="6" r="C147" t="n">
        <v>10608</v>
      </c>
      <c s="6" r="D147" t="n">
        <v>28235</v>
      </c>
      <c s="6" r="E147" t="n">
        <v>27061</v>
      </c>
    </row>
    <row r="148" spans="1:5">
      <c s="4" r="A148" t="s">
        <v>86</v>
      </c>
      <c s="6" r="B148" t="n">
        <v>0</v>
      </c>
      <c s="6" r="C148" t="n">
        <v>0</v>
      </c>
      <c s="6" r="D148" t="n">
        <v>0</v>
      </c>
      <c s="6" r="E148" t="n">
        <v>0</v>
      </c>
    </row>
    <row r="149" spans="1:5">
      <c s="4" r="A149" t="s">
        <v>87</v>
      </c>
      <c s="6" r="B149" t="n">
        <v>16869</v>
      </c>
      <c s="6" r="C149" t="n">
        <v>10608</v>
      </c>
      <c s="6" r="D149" t="n">
        <v>28235</v>
      </c>
      <c s="6" r="E149" t="n">
        <v>27061</v>
      </c>
    </row>
    <row r="150" spans="1:5">
      <c s="4" r="A150" t="s">
        <v>88</v>
      </c>
      <c s="6" r="B150" t="n">
        <v>10558</v>
      </c>
      <c s="6" r="C150" t="n">
        <v>6238</v>
      </c>
      <c s="6" r="D150" t="n">
        <v>17608</v>
      </c>
      <c s="6" r="E150" t="n">
        <v>15912</v>
      </c>
    </row>
    <row r="151" spans="1:5">
      <c s="4" r="A151" t="s">
        <v>89</v>
      </c>
      <c s="6" r="B151" t="n">
        <v>6311</v>
      </c>
      <c s="6" r="C151" t="n">
        <v>4370</v>
      </c>
      <c s="6" r="D151" t="n">
        <v>10627</v>
      </c>
      <c s="6" r="E151" t="n">
        <v>11149</v>
      </c>
    </row>
    <row r="152" spans="1:5">
      <c s="4" r="A152" t="s">
        <v>384</v>
      </c>
    </row>
    <row r="153" spans="1:5">
      <c s="3" r="A153" t="s">
        <v>62</v>
      </c>
    </row>
    <row r="154" spans="1:5">
      <c s="4" r="A154" t="s">
        <v>63</v>
      </c>
      <c s="6" r="B154" t="n">
        <v>0</v>
      </c>
      <c s="6" r="C154" t="n">
        <v>0</v>
      </c>
      <c s="6" r="D154" t="n">
        <v>0</v>
      </c>
      <c s="6" r="E154" t="n">
        <v>0</v>
      </c>
    </row>
    <row r="155" spans="1:5">
      <c s="4" r="A155" t="s">
        <v>64</v>
      </c>
      <c s="6" r="B155" t="n">
        <v>0</v>
      </c>
      <c s="6" r="C155" t="n">
        <v>0</v>
      </c>
      <c s="6" r="D155" t="n">
        <v>0</v>
      </c>
      <c s="6" r="E155" t="n">
        <v>0</v>
      </c>
    </row>
    <row r="156" spans="1:5">
      <c s="4" r="A156" t="s">
        <v>65</v>
      </c>
      <c s="6" r="B156" t="n">
        <v>0</v>
      </c>
      <c s="6" r="C156" t="n">
        <v>0</v>
      </c>
      <c s="6" r="D156" t="n">
        <v>0</v>
      </c>
      <c s="6" r="E156" t="n">
        <v>0</v>
      </c>
    </row>
    <row r="157" spans="1:5">
      <c s="4" r="A157" t="s">
        <v>66</v>
      </c>
      <c s="6" r="B157" t="n">
        <v>0</v>
      </c>
      <c s="6" r="C157" t="n">
        <v>0</v>
      </c>
      <c s="6" r="D157" t="n">
        <v>0</v>
      </c>
      <c s="6" r="E157" t="n">
        <v>0</v>
      </c>
    </row>
    <row r="158" spans="1:5">
      <c s="3" r="A158" t="s">
        <v>67</v>
      </c>
    </row>
    <row r="159" spans="1:5">
      <c s="4" r="A159" t="s">
        <v>68</v>
      </c>
      <c s="6" r="B159" t="n">
        <v>0</v>
      </c>
      <c s="6" r="C159" t="n">
        <v>0</v>
      </c>
      <c s="6" r="D159" t="n">
        <v>0</v>
      </c>
      <c s="6" r="E159" t="n">
        <v>0</v>
      </c>
    </row>
    <row r="160" spans="1:5">
      <c s="4" r="A160" t="s">
        <v>69</v>
      </c>
      <c s="6" r="B160" t="n">
        <v>0</v>
      </c>
      <c s="6" r="C160" t="n">
        <v>0</v>
      </c>
      <c s="6" r="D160" t="n">
        <v>0</v>
      </c>
      <c s="6" r="E160" t="n">
        <v>0</v>
      </c>
    </row>
    <row r="161" spans="1:5">
      <c s="4" r="A161" t="s">
        <v>70</v>
      </c>
      <c s="6" r="B161" t="n">
        <v>0</v>
      </c>
      <c s="6" r="C161" t="n">
        <v>0</v>
      </c>
      <c s="6" r="D161" t="n">
        <v>0</v>
      </c>
      <c s="6" r="E161" t="n">
        <v>0</v>
      </c>
    </row>
    <row r="162" spans="1:5">
      <c s="4" r="A162" t="s">
        <v>71</v>
      </c>
      <c s="6" r="B162" t="n">
        <v>0</v>
      </c>
      <c s="6" r="C162" t="n">
        <v>0</v>
      </c>
      <c s="6" r="D162" t="n">
        <v>0</v>
      </c>
      <c s="6" r="E162" t="n">
        <v>0</v>
      </c>
    </row>
    <row r="163" spans="1:5">
      <c s="4" r="A163" t="s">
        <v>72</v>
      </c>
      <c s="6" r="B163" t="n">
        <v>0</v>
      </c>
      <c s="6" r="C163" t="n">
        <v>0</v>
      </c>
      <c s="6" r="D163" t="n">
        <v>0</v>
      </c>
      <c s="6" r="E163" t="n">
        <v>0</v>
      </c>
    </row>
    <row r="164" spans="1:5">
      <c s="4" r="A164" t="s">
        <v>73</v>
      </c>
      <c s="6" r="B164" t="n">
        <v>0</v>
      </c>
      <c s="6" r="C164" t="n">
        <v>0</v>
      </c>
      <c s="6" r="D164" t="n">
        <v>0</v>
      </c>
      <c s="6" r="E164" t="n">
        <v>0</v>
      </c>
    </row>
    <row r="165" spans="1:5">
      <c s="3" r="A165" t="s">
        <v>74</v>
      </c>
    </row>
    <row r="166" spans="1:5">
      <c s="4" r="A166" t="s">
        <v>75</v>
      </c>
      <c s="6" r="B166" t="n">
        <v>0</v>
      </c>
      <c s="6" r="C166" t="n">
        <v>0</v>
      </c>
      <c s="6" r="D166" t="n">
        <v>0</v>
      </c>
      <c s="6" r="E166" t="n">
        <v>0</v>
      </c>
    </row>
    <row r="167" spans="1:5">
      <c s="4" r="A167" t="s">
        <v>76</v>
      </c>
      <c s="6" r="B167" t="n">
        <v>0</v>
      </c>
      <c s="6" r="C167" t="n">
        <v>0</v>
      </c>
      <c s="6" r="D167" t="n">
        <v>0</v>
      </c>
      <c s="6" r="E167" t="n">
        <v>0</v>
      </c>
    </row>
    <row r="168" spans="1:5">
      <c s="4" r="A168" t="s">
        <v>77</v>
      </c>
      <c s="6" r="B168" t="n">
        <v>0</v>
      </c>
      <c s="6" r="C168" t="n">
        <v>0</v>
      </c>
      <c s="6" r="D168" t="n">
        <v>0</v>
      </c>
      <c s="6" r="E168" t="n">
        <v>0</v>
      </c>
    </row>
    <row r="169" spans="1:5">
      <c s="4" r="A169" t="s">
        <v>78</v>
      </c>
      <c s="6" r="B169" t="n">
        <v>0</v>
      </c>
      <c s="6" r="C169" t="n">
        <v>0</v>
      </c>
      <c s="6" r="D169" t="n">
        <v>0</v>
      </c>
      <c s="6" r="E169" t="n">
        <v>0</v>
      </c>
    </row>
    <row r="170" spans="1:5">
      <c s="3" r="A170" t="s">
        <v>79</v>
      </c>
    </row>
    <row r="171" spans="1:5">
      <c s="4" r="A171" t="s">
        <v>80</v>
      </c>
      <c s="6" r="B171" t="n">
        <v>0</v>
      </c>
      <c s="6" r="C171" t="n">
        <v>0</v>
      </c>
      <c s="6" r="D171" t="n">
        <v>0</v>
      </c>
      <c s="6" r="E171" t="n">
        <v>0</v>
      </c>
    </row>
    <row r="172" spans="1:5">
      <c s="4" r="A172" t="s">
        <v>81</v>
      </c>
      <c s="6" r="B172" t="n">
        <v>1223</v>
      </c>
      <c s="6" r="C172" t="n">
        <v>411</v>
      </c>
      <c s="6" r="D172" t="n">
        <v>1899</v>
      </c>
      <c s="6" r="E172" t="n">
        <v>-2476</v>
      </c>
    </row>
    <row r="173" spans="1:5">
      <c s="4" r="A173" t="s">
        <v>82</v>
      </c>
      <c s="6" r="B173" t="n">
        <v>0</v>
      </c>
      <c s="6" r="C173" t="n">
        <v>0</v>
      </c>
      <c s="6" r="D173" t="n">
        <v>0</v>
      </c>
      <c s="6" r="E173" t="n">
        <v>0</v>
      </c>
    </row>
    <row r="174" spans="1:5">
      <c s="4" r="A174" t="s">
        <v>83</v>
      </c>
      <c s="6" r="B174" t="n">
        <v>0</v>
      </c>
      <c s="6" r="C174" t="n">
        <v>0</v>
      </c>
      <c s="6" r="D174" t="n">
        <v>0</v>
      </c>
      <c s="6" r="E174" t="n">
        <v>0</v>
      </c>
    </row>
    <row r="175" spans="1:5">
      <c s="4" r="A175" t="s">
        <v>84</v>
      </c>
      <c s="6" r="B175" t="n">
        <v>1223</v>
      </c>
      <c s="6" r="C175" t="n">
        <v>411</v>
      </c>
      <c s="6" r="D175" t="n">
        <v>1899</v>
      </c>
      <c s="6" r="E175" t="n">
        <v>-2476</v>
      </c>
    </row>
    <row r="176" spans="1:5">
      <c s="4" r="A176" t="s">
        <v>85</v>
      </c>
      <c s="6" r="B176" t="n">
        <v>-1223</v>
      </c>
      <c s="6" r="C176" t="n">
        <v>-411</v>
      </c>
      <c s="6" r="D176" t="n">
        <v>-1899</v>
      </c>
      <c s="6" r="E176" t="n">
        <v>2476</v>
      </c>
    </row>
    <row r="177" spans="1:5">
      <c s="4" r="A177" t="s">
        <v>396</v>
      </c>
      <c s="6" r="B177" t="n">
        <v>6311</v>
      </c>
      <c s="6" r="C177" t="n">
        <v>4370</v>
      </c>
      <c s="6" r="D177" t="n">
        <v>10627</v>
      </c>
      <c s="6" r="E177" t="n">
        <v>11149</v>
      </c>
    </row>
    <row r="178" spans="1:5">
      <c s="4" r="A178" t="s">
        <v>86</v>
      </c>
      <c s="6" r="B178" t="n">
        <v>-2224</v>
      </c>
      <c s="6" r="C178" t="n">
        <v>-753</v>
      </c>
      <c s="6" r="D178" t="n">
        <v>-3396</v>
      </c>
      <c s="6" r="E178" t="n">
        <v>-2071</v>
      </c>
    </row>
    <row r="179" spans="1:5">
      <c s="4" r="A179" t="s">
        <v>87</v>
      </c>
      <c s="6" r="B179" t="n">
        <v>2864</v>
      </c>
      <c s="6" r="C179" t="n">
        <v>3206</v>
      </c>
      <c s="6" r="D179" t="n">
        <v>5332</v>
      </c>
      <c s="6" r="E179" t="n">
        <v>11554</v>
      </c>
    </row>
    <row r="180" spans="1:5">
      <c s="4" r="A180" t="s">
        <v>88</v>
      </c>
      <c s="6" r="B180" t="n">
        <v>0</v>
      </c>
      <c s="6" r="C180" t="n">
        <v>0</v>
      </c>
      <c s="6" r="D180" t="n">
        <v>0</v>
      </c>
      <c s="6" r="E180" t="n">
        <v>0</v>
      </c>
    </row>
    <row r="181" spans="1:5">
      <c s="4" r="A181" t="s">
        <v>89</v>
      </c>
      <c s="7" r="B181" t="n">
        <v>2864</v>
      </c>
      <c s="7" r="C181" t="n">
        <v>3206</v>
      </c>
      <c s="7" r="D181" t="n">
        <v>5332</v>
      </c>
      <c s="7" r="E181" t="n">
        <v>115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7</v>
      </c>
      <c s="2" r="B1" t="s">
        <v>61</v>
      </c>
      <c s="2" r="D1" t="s">
        <v>1</v>
      </c>
    </row>
    <row r="2" spans="1:5">
      <c s="2" r="B2" t="s">
        <v>2</v>
      </c>
      <c s="2" r="C2" t="s">
        <v>26</v>
      </c>
      <c s="2" r="D2" t="s">
        <v>2</v>
      </c>
      <c s="2" r="E2" t="s">
        <v>26</v>
      </c>
    </row>
    <row r="3" spans="1:5">
      <c s="3" r="A3" t="s">
        <v>95</v>
      </c>
    </row>
    <row r="4" spans="1:5">
      <c s="4" r="A4" t="s">
        <v>87</v>
      </c>
      <c s="7" r="B4" t="n">
        <v>13422</v>
      </c>
      <c s="7" r="C4" t="n">
        <v>9444</v>
      </c>
      <c s="7" r="D4" t="n">
        <v>22940</v>
      </c>
      <c s="7" r="E4" t="n">
        <v>27466</v>
      </c>
    </row>
    <row r="5" spans="1:5">
      <c s="3" r="A5" t="s">
        <v>398</v>
      </c>
    </row>
    <row r="6" spans="1:5">
      <c s="4" r="A6" t="s">
        <v>96</v>
      </c>
      <c s="6" r="D6" t="n">
        <v>73528</v>
      </c>
      <c s="6" r="E6" t="n">
        <v>69111</v>
      </c>
    </row>
    <row r="7" spans="1:5">
      <c s="4" r="A7" t="s">
        <v>83</v>
      </c>
      <c s="6" r="B7" t="n">
        <v>380</v>
      </c>
      <c s="6" r="C7" t="n">
        <v>392</v>
      </c>
      <c s="6" r="D7" t="n">
        <v>1145</v>
      </c>
      <c s="6" r="E7" t="n">
        <v>1144</v>
      </c>
    </row>
    <row r="8" spans="1:5">
      <c s="4" r="A8" t="s">
        <v>97</v>
      </c>
      <c s="6" r="D8" t="n">
        <v>803</v>
      </c>
      <c s="6" r="E8" t="n">
        <v>965</v>
      </c>
    </row>
    <row r="9" spans="1:5">
      <c s="4" r="A9" t="s">
        <v>98</v>
      </c>
      <c s="6" r="D9" t="n">
        <v>226</v>
      </c>
      <c s="6" r="E9" t="n">
        <v>185</v>
      </c>
    </row>
    <row r="10" spans="1:5">
      <c s="4" r="A10" t="s">
        <v>99</v>
      </c>
      <c s="6" r="D10" t="n">
        <v>-6081</v>
      </c>
      <c s="6" r="E10" t="n">
        <v>-6656</v>
      </c>
    </row>
    <row r="11" spans="1:5">
      <c s="4" r="A11" t="s">
        <v>100</v>
      </c>
      <c s="6" r="D11" t="n">
        <v>1707</v>
      </c>
      <c s="6" r="E11" t="n">
        <v>1431</v>
      </c>
    </row>
    <row r="12" spans="1:5">
      <c s="4" r="A12" t="s">
        <v>101</v>
      </c>
      <c s="6" r="D12" t="n">
        <v>1509</v>
      </c>
      <c s="6" r="E12" t="n">
        <v>901</v>
      </c>
    </row>
    <row r="13" spans="1:5">
      <c s="4" r="A13" t="s">
        <v>102</v>
      </c>
      <c s="6" r="D13" t="n">
        <v>3396</v>
      </c>
      <c s="6" r="E13" t="n">
        <v>2085</v>
      </c>
    </row>
    <row r="14" spans="1:5">
      <c s="4" r="A14" t="s">
        <v>81</v>
      </c>
      <c s="6" r="B14" t="n">
        <v>1223</v>
      </c>
      <c s="6" r="C14" t="n">
        <v>411</v>
      </c>
      <c s="6" r="D14" t="n">
        <v>1899</v>
      </c>
      <c s="6" r="E14" t="n">
        <v>-2476</v>
      </c>
    </row>
    <row r="15" spans="1:5">
      <c s="4" r="A15" t="s">
        <v>399</v>
      </c>
      <c s="6" r="D15" t="n">
        <v>4785</v>
      </c>
      <c s="6" r="E15" t="n">
        <v>3852</v>
      </c>
    </row>
    <row r="16" spans="1:5">
      <c s="4" r="A16" t="s">
        <v>396</v>
      </c>
      <c s="6" r="B16" t="n">
        <v>0</v>
      </c>
      <c s="6" r="C16" t="n">
        <v>0</v>
      </c>
      <c s="6" r="D16" t="n">
        <v>0</v>
      </c>
      <c s="6" r="E16" t="n">
        <v>0</v>
      </c>
    </row>
    <row r="17" spans="1:5">
      <c s="3" r="A17" t="s">
        <v>104</v>
      </c>
    </row>
    <row r="18" spans="1:5">
      <c s="4" r="A18" t="s">
        <v>105</v>
      </c>
      <c s="6" r="D18" t="n">
        <v>4143</v>
      </c>
      <c s="6" r="E18" t="n">
        <v>4075</v>
      </c>
    </row>
    <row r="19" spans="1:5">
      <c s="4" r="A19" t="s">
        <v>106</v>
      </c>
      <c s="6" r="D19" t="n">
        <v>-1786</v>
      </c>
      <c s="6" r="E19" t="n">
        <v>147</v>
      </c>
    </row>
    <row r="20" spans="1:5">
      <c s="4" r="A20" t="s">
        <v>39</v>
      </c>
      <c s="6" r="D20" t="n">
        <v>-1093</v>
      </c>
      <c s="6" r="E20" t="n">
        <v>-1271</v>
      </c>
    </row>
    <row r="21" spans="1:5">
      <c s="4" r="A21" t="s">
        <v>40</v>
      </c>
      <c s="6" r="D21" t="n">
        <v>3861</v>
      </c>
      <c s="6" r="E21" t="n">
        <v>-1270</v>
      </c>
    </row>
    <row r="22" spans="1:5">
      <c s="4" r="A22" t="s">
        <v>107</v>
      </c>
      <c s="6" r="D22" t="n">
        <v>110982</v>
      </c>
      <c s="6" r="E22" t="n">
        <v>99689</v>
      </c>
    </row>
    <row r="23" spans="1:5">
      <c s="3" r="A23" t="s">
        <v>108</v>
      </c>
    </row>
    <row r="24" spans="1:5">
      <c s="4" r="A24" t="s">
        <v>109</v>
      </c>
      <c s="6" r="D24" t="n">
        <v>-107506</v>
      </c>
      <c s="6" r="E24" t="n">
        <v>-138959</v>
      </c>
    </row>
    <row r="25" spans="1:5">
      <c s="4" r="A25" t="s">
        <v>110</v>
      </c>
      <c s="6" r="D25" t="n">
        <v>16307</v>
      </c>
      <c s="6" r="E25" t="n">
        <v>18520</v>
      </c>
    </row>
    <row r="26" spans="1:5">
      <c s="4" r="A26" t="s">
        <v>111</v>
      </c>
      <c s="6" r="D26" t="n">
        <v>-10133</v>
      </c>
      <c s="6" r="E26" t="n">
        <v>-11742</v>
      </c>
    </row>
    <row r="27" spans="1:5">
      <c s="4" r="A27" t="s">
        <v>112</v>
      </c>
      <c s="6" r="D27" t="n">
        <v>-101332</v>
      </c>
      <c s="6" r="E27" t="n">
        <v>-132181</v>
      </c>
    </row>
    <row r="28" spans="1:5">
      <c s="3" r="A28" t="s">
        <v>113</v>
      </c>
    </row>
    <row r="29" spans="1:5">
      <c s="4" r="A29" t="s">
        <v>114</v>
      </c>
      <c s="6" r="D29" t="n">
        <v>-109537</v>
      </c>
      <c s="6" r="E29" t="n">
        <v>-95239</v>
      </c>
    </row>
    <row r="30" spans="1:5">
      <c s="4" r="A30" t="s">
        <v>115</v>
      </c>
      <c s="6" r="D30" t="n">
        <v>115937</v>
      </c>
      <c s="6" r="E30" t="n">
        <v>128039</v>
      </c>
    </row>
    <row r="31" spans="1:5">
      <c s="4" r="A31" t="s">
        <v>120</v>
      </c>
      <c s="6" r="D31" t="n">
        <v>0</v>
      </c>
      <c s="6" r="E31" t="n">
        <v>-283</v>
      </c>
    </row>
    <row r="32" spans="1:5">
      <c s="4" r="A32" t="s">
        <v>116</v>
      </c>
      <c s="6" r="D32" t="n">
        <v>-1570</v>
      </c>
      <c s="6" r="E32" t="n">
        <v>0</v>
      </c>
    </row>
    <row r="33" spans="1:5">
      <c s="4" r="A33" t="s">
        <v>117</v>
      </c>
      <c s="6" r="D33" t="n">
        <v>-10443</v>
      </c>
      <c s="6" r="E33" t="n">
        <v>0</v>
      </c>
    </row>
    <row r="34" spans="1:5">
      <c s="4" r="A34" t="s">
        <v>400</v>
      </c>
      <c s="6" r="D34" t="n">
        <v>0</v>
      </c>
    </row>
    <row r="35" spans="1:5">
      <c s="4" r="A35" t="s">
        <v>118</v>
      </c>
      <c s="6" r="D35" t="n">
        <v>-3349</v>
      </c>
      <c s="6" r="E35" t="n">
        <v>0</v>
      </c>
    </row>
    <row r="36" spans="1:5">
      <c s="4" r="A36" t="s">
        <v>119</v>
      </c>
      <c s="6" r="D36" t="n">
        <v>-138</v>
      </c>
      <c s="6" r="E36" t="n">
        <v>0</v>
      </c>
    </row>
    <row r="37" spans="1:5">
      <c s="4" r="A37" t="s">
        <v>377</v>
      </c>
      <c s="6" r="D37" t="n">
        <v>0</v>
      </c>
      <c s="6" r="E37" t="n">
        <v>0</v>
      </c>
    </row>
    <row r="38" spans="1:5">
      <c s="4" r="A38" t="s">
        <v>121</v>
      </c>
      <c s="6" r="D38" t="n">
        <v>-9100</v>
      </c>
      <c s="6" r="E38" t="n">
        <v>32517</v>
      </c>
    </row>
    <row r="39" spans="1:5">
      <c s="4" r="A39" t="s">
        <v>122</v>
      </c>
      <c s="6" r="D39" t="n">
        <v>550</v>
      </c>
      <c s="6" r="E39" t="n">
        <v>25</v>
      </c>
    </row>
    <row r="40" spans="1:5">
      <c s="4" r="A40" t="s">
        <v>123</v>
      </c>
      <c s="6" r="D40" t="n">
        <v>289</v>
      </c>
      <c s="6" r="E40" t="n">
        <v>207</v>
      </c>
    </row>
    <row r="41" spans="1:5">
      <c s="4" r="A41" t="s">
        <v>124</v>
      </c>
      <c s="6" r="B41" t="n">
        <v>839</v>
      </c>
      <c s="6" r="C41" t="n">
        <v>232</v>
      </c>
      <c s="6" r="D41" t="n">
        <v>839</v>
      </c>
      <c s="6" r="E41" t="n">
        <v>232</v>
      </c>
    </row>
    <row r="42" spans="1:5">
      <c s="4" r="A42" t="s">
        <v>380</v>
      </c>
    </row>
    <row r="43" spans="1:5">
      <c s="3" r="A43" t="s">
        <v>95</v>
      </c>
    </row>
    <row r="44" spans="1:5">
      <c s="4" r="A44" t="s">
        <v>87</v>
      </c>
      <c s="6" r="B44" t="n">
        <v>-40049</v>
      </c>
      <c s="6" r="C44" t="n">
        <v>-25586</v>
      </c>
      <c s="6" r="D44" t="n">
        <v>-67097</v>
      </c>
      <c s="6" r="E44" t="n">
        <v>-65271</v>
      </c>
    </row>
    <row r="45" spans="1:5">
      <c s="3" r="A45" t="s">
        <v>398</v>
      </c>
    </row>
    <row r="46" spans="1:5">
      <c s="4" r="A46" t="s">
        <v>96</v>
      </c>
      <c s="6" r="D46" t="n">
        <v>0</v>
      </c>
      <c s="6" r="E46" t="n">
        <v>0</v>
      </c>
    </row>
    <row r="47" spans="1:5">
      <c s="4" r="A47" t="s">
        <v>83</v>
      </c>
      <c s="6" r="B47" t="n">
        <v>0</v>
      </c>
      <c s="6" r="C47" t="n">
        <v>0</v>
      </c>
      <c s="6" r="D47" t="n">
        <v>0</v>
      </c>
      <c s="6" r="E47" t="n">
        <v>0</v>
      </c>
    </row>
    <row r="48" spans="1:5">
      <c s="4" r="A48" t="s">
        <v>97</v>
      </c>
      <c s="6" r="D48" t="n">
        <v>0</v>
      </c>
      <c s="6" r="E48" t="n">
        <v>0</v>
      </c>
    </row>
    <row r="49" spans="1:5">
      <c s="4" r="A49" t="s">
        <v>98</v>
      </c>
      <c s="6" r="D49" t="n">
        <v>0</v>
      </c>
      <c s="6" r="E49" t="n">
        <v>0</v>
      </c>
    </row>
    <row r="50" spans="1:5">
      <c s="4" r="A50" t="s">
        <v>99</v>
      </c>
      <c s="6" r="D50" t="n">
        <v>0</v>
      </c>
      <c s="6" r="E50" t="n">
        <v>0</v>
      </c>
    </row>
    <row r="51" spans="1:5">
      <c s="4" r="A51" t="s">
        <v>100</v>
      </c>
      <c s="6" r="D51" t="n">
        <v>0</v>
      </c>
      <c s="6" r="E51" t="n">
        <v>0</v>
      </c>
    </row>
    <row r="52" spans="1:5">
      <c s="4" r="A52" t="s">
        <v>101</v>
      </c>
      <c s="6" r="D52" t="n">
        <v>0</v>
      </c>
      <c s="6" r="E52" t="n">
        <v>0</v>
      </c>
    </row>
    <row r="53" spans="1:5">
      <c s="4" r="A53" t="s">
        <v>102</v>
      </c>
      <c s="6" r="D53" t="n">
        <v>0</v>
      </c>
      <c s="6" r="E53" t="n">
        <v>0</v>
      </c>
    </row>
    <row r="54" spans="1:5">
      <c s="4" r="A54" t="s">
        <v>81</v>
      </c>
      <c s="6" r="B54" t="n">
        <v>0</v>
      </c>
      <c s="6" r="C54" t="n">
        <v>0</v>
      </c>
      <c s="6" r="D54" t="n">
        <v>0</v>
      </c>
      <c s="6" r="E54" t="n">
        <v>0</v>
      </c>
    </row>
    <row r="55" spans="1:5">
      <c s="4" r="A55" t="s">
        <v>399</v>
      </c>
      <c s="6" r="D55" t="n">
        <v>0</v>
      </c>
      <c s="6" r="E55" t="n">
        <v>0</v>
      </c>
    </row>
    <row r="56" spans="1:5">
      <c s="4" r="A56" t="s">
        <v>396</v>
      </c>
      <c s="6" r="B56" t="n">
        <v>40049</v>
      </c>
      <c s="6" r="C56" t="n">
        <v>25586</v>
      </c>
      <c s="6" r="D56" t="n">
        <v>67097</v>
      </c>
      <c s="6" r="E56" t="n">
        <v>65271</v>
      </c>
    </row>
    <row r="57" spans="1:5">
      <c s="3" r="A57" t="s">
        <v>104</v>
      </c>
    </row>
    <row r="58" spans="1:5">
      <c s="4" r="A58" t="s">
        <v>105</v>
      </c>
      <c s="6" r="D58" t="n">
        <v>0</v>
      </c>
      <c s="6" r="E58" t="n">
        <v>0</v>
      </c>
    </row>
    <row r="59" spans="1:5">
      <c s="4" r="A59" t="s">
        <v>106</v>
      </c>
      <c s="6" r="D59" t="n">
        <v>0</v>
      </c>
      <c s="6" r="E59" t="n">
        <v>0</v>
      </c>
    </row>
    <row r="60" spans="1:5">
      <c s="4" r="A60" t="s">
        <v>39</v>
      </c>
      <c s="6" r="D60" t="n">
        <v>0</v>
      </c>
      <c s="6" r="E60" t="n">
        <v>0</v>
      </c>
    </row>
    <row r="61" spans="1:5">
      <c s="4" r="A61" t="s">
        <v>40</v>
      </c>
      <c s="6" r="D61" t="n">
        <v>0</v>
      </c>
      <c s="6" r="E61" t="n">
        <v>0</v>
      </c>
    </row>
    <row r="62" spans="1:5">
      <c s="4" r="A62" t="s">
        <v>107</v>
      </c>
      <c s="6" r="D62" t="n">
        <v>0</v>
      </c>
      <c s="6" r="E62" t="n">
        <v>0</v>
      </c>
    </row>
    <row r="63" spans="1:5">
      <c s="3" r="A63" t="s">
        <v>108</v>
      </c>
    </row>
    <row r="64" spans="1:5">
      <c s="4" r="A64" t="s">
        <v>109</v>
      </c>
      <c s="6" r="D64" t="n">
        <v>0</v>
      </c>
      <c s="6" r="E64" t="n">
        <v>0</v>
      </c>
    </row>
    <row r="65" spans="1:5">
      <c s="4" r="A65" t="s">
        <v>110</v>
      </c>
      <c s="6" r="D65" t="n">
        <v>0</v>
      </c>
      <c s="6" r="E65" t="n">
        <v>0</v>
      </c>
    </row>
    <row r="66" spans="1:5">
      <c s="4" r="A66" t="s">
        <v>111</v>
      </c>
      <c s="6" r="D66" t="n">
        <v>0</v>
      </c>
      <c s="6" r="E66" t="n">
        <v>0</v>
      </c>
    </row>
    <row r="67" spans="1:5">
      <c s="4" r="A67" t="s">
        <v>112</v>
      </c>
      <c s="6" r="D67" t="n">
        <v>0</v>
      </c>
      <c s="6" r="E67" t="n">
        <v>0</v>
      </c>
    </row>
    <row r="68" spans="1:5">
      <c s="3" r="A68" t="s">
        <v>113</v>
      </c>
    </row>
    <row r="69" spans="1:5">
      <c s="4" r="A69" t="s">
        <v>114</v>
      </c>
      <c s="6" r="D69" t="n">
        <v>0</v>
      </c>
      <c s="6" r="E69" t="n">
        <v>0</v>
      </c>
    </row>
    <row r="70" spans="1:5">
      <c s="4" r="A70" t="s">
        <v>115</v>
      </c>
      <c s="6" r="D70" t="n">
        <v>0</v>
      </c>
      <c s="6" r="E70" t="n">
        <v>0</v>
      </c>
    </row>
    <row r="71" spans="1:5">
      <c s="4" r="A71" t="s">
        <v>120</v>
      </c>
      <c s="6" r="E71" t="n">
        <v>0</v>
      </c>
    </row>
    <row r="72" spans="1:5">
      <c s="4" r="A72" t="s">
        <v>116</v>
      </c>
      <c s="6" r="D72" t="n">
        <v>0</v>
      </c>
    </row>
    <row r="73" spans="1:5">
      <c s="4" r="A73" t="s">
        <v>117</v>
      </c>
      <c s="6" r="D73" t="n">
        <v>0</v>
      </c>
    </row>
    <row r="74" spans="1:5">
      <c s="4" r="A74" t="s">
        <v>400</v>
      </c>
      <c s="6" r="D74" t="n">
        <v>0</v>
      </c>
    </row>
    <row r="75" spans="1:5">
      <c s="4" r="A75" t="s">
        <v>118</v>
      </c>
      <c s="6" r="D75" t="n">
        <v>0</v>
      </c>
    </row>
    <row r="76" spans="1:5">
      <c s="4" r="A76" t="s">
        <v>119</v>
      </c>
      <c s="6" r="D76" t="n">
        <v>0</v>
      </c>
    </row>
    <row r="77" spans="1:5">
      <c s="4" r="A77" t="s">
        <v>377</v>
      </c>
      <c s="6" r="D77" t="n">
        <v>0</v>
      </c>
      <c s="6" r="E77" t="n">
        <v>0</v>
      </c>
    </row>
    <row r="78" spans="1:5">
      <c s="4" r="A78" t="s">
        <v>121</v>
      </c>
      <c s="6" r="D78" t="n">
        <v>0</v>
      </c>
      <c s="6" r="E78" t="n">
        <v>0</v>
      </c>
    </row>
    <row r="79" spans="1:5">
      <c s="4" r="A79" t="s">
        <v>122</v>
      </c>
      <c s="6" r="D79" t="n">
        <v>0</v>
      </c>
      <c s="6" r="E79" t="n">
        <v>0</v>
      </c>
    </row>
    <row r="80" spans="1:5">
      <c s="4" r="A80" t="s">
        <v>123</v>
      </c>
      <c s="6" r="D80" t="n">
        <v>0</v>
      </c>
      <c s="6" r="E80" t="n">
        <v>0</v>
      </c>
    </row>
    <row r="81" spans="1:5">
      <c s="4" r="A81" t="s">
        <v>124</v>
      </c>
      <c s="6" r="B81" t="n">
        <v>0</v>
      </c>
      <c s="6" r="C81" t="n">
        <v>0</v>
      </c>
      <c s="6" r="D81" t="n">
        <v>0</v>
      </c>
      <c s="6" r="E81" t="n">
        <v>0</v>
      </c>
    </row>
    <row r="82" spans="1:5">
      <c s="4" r="A82" t="s">
        <v>381</v>
      </c>
    </row>
    <row r="83" spans="1:5">
      <c s="3" r="A83" t="s">
        <v>95</v>
      </c>
    </row>
    <row r="84" spans="1:5">
      <c s="4" r="A84" t="s">
        <v>87</v>
      </c>
      <c s="6" r="B84" t="n">
        <v>16869</v>
      </c>
      <c s="6" r="C84" t="n">
        <v>10608</v>
      </c>
      <c s="6" r="D84" t="n">
        <v>28235</v>
      </c>
      <c s="6" r="E84" t="n">
        <v>27061</v>
      </c>
    </row>
    <row r="85" spans="1:5">
      <c s="3" r="A85" t="s">
        <v>398</v>
      </c>
    </row>
    <row r="86" spans="1:5">
      <c s="4" r="A86" t="s">
        <v>96</v>
      </c>
      <c s="6" r="D86" t="n">
        <v>73528</v>
      </c>
      <c s="6" r="E86" t="n">
        <v>69111</v>
      </c>
    </row>
    <row r="87" spans="1:5">
      <c s="4" r="A87" t="s">
        <v>83</v>
      </c>
      <c s="6" r="B87" t="n">
        <v>380</v>
      </c>
      <c s="6" r="C87" t="n">
        <v>392</v>
      </c>
      <c s="6" r="D87" t="n">
        <v>1145</v>
      </c>
      <c s="6" r="E87" t="n">
        <v>1144</v>
      </c>
    </row>
    <row r="88" spans="1:5">
      <c s="4" r="A88" t="s">
        <v>97</v>
      </c>
      <c s="6" r="D88" t="n">
        <v>803</v>
      </c>
      <c s="6" r="E88" t="n">
        <v>965</v>
      </c>
    </row>
    <row r="89" spans="1:5">
      <c s="4" r="A89" t="s">
        <v>98</v>
      </c>
      <c s="6" r="D89" t="n">
        <v>226</v>
      </c>
      <c s="6" r="E89" t="n">
        <v>185</v>
      </c>
    </row>
    <row r="90" spans="1:5">
      <c s="4" r="A90" t="s">
        <v>99</v>
      </c>
      <c s="6" r="D90" t="n">
        <v>-6081</v>
      </c>
      <c s="6" r="E90" t="n">
        <v>-6656</v>
      </c>
    </row>
    <row r="91" spans="1:5">
      <c s="4" r="A91" t="s">
        <v>100</v>
      </c>
      <c s="6" r="D91" t="n">
        <v>1707</v>
      </c>
      <c s="6" r="E91" t="n">
        <v>1431</v>
      </c>
    </row>
    <row r="92" spans="1:5">
      <c s="4" r="A92" t="s">
        <v>101</v>
      </c>
      <c s="6" r="D92" t="n">
        <v>1509</v>
      </c>
      <c s="6" r="E92" t="n">
        <v>901</v>
      </c>
    </row>
    <row r="93" spans="1:5">
      <c s="4" r="A93" t="s">
        <v>102</v>
      </c>
      <c s="6" r="D93" t="n">
        <v>0</v>
      </c>
      <c s="6" r="E93" t="n">
        <v>0</v>
      </c>
    </row>
    <row r="94" spans="1:5">
      <c s="4" r="A94" t="s">
        <v>81</v>
      </c>
      <c s="6" r="B94" t="n">
        <v>0</v>
      </c>
      <c s="6" r="C94" t="n">
        <v>0</v>
      </c>
      <c s="6" r="D94" t="n">
        <v>0</v>
      </c>
      <c s="6" r="E94" t="n">
        <v>0</v>
      </c>
    </row>
    <row r="95" spans="1:5">
      <c s="4" r="A95" t="s">
        <v>399</v>
      </c>
      <c s="6" r="D95" t="n">
        <v>4785</v>
      </c>
      <c s="6" r="E95" t="n">
        <v>3852</v>
      </c>
    </row>
    <row r="96" spans="1:5">
      <c s="4" r="A96" t="s">
        <v>396</v>
      </c>
      <c s="6" r="B96" t="n">
        <v>0</v>
      </c>
      <c s="6" r="C96" t="n">
        <v>0</v>
      </c>
      <c s="6" r="D96" t="n">
        <v>0</v>
      </c>
      <c s="6" r="E96" t="n">
        <v>0</v>
      </c>
    </row>
    <row r="97" spans="1:5">
      <c s="3" r="A97" t="s">
        <v>104</v>
      </c>
    </row>
    <row r="98" spans="1:5">
      <c s="4" r="A98" t="s">
        <v>105</v>
      </c>
      <c s="6" r="D98" t="n">
        <v>4143</v>
      </c>
      <c s="6" r="E98" t="n">
        <v>4075</v>
      </c>
    </row>
    <row r="99" spans="1:5">
      <c s="4" r="A99" t="s">
        <v>106</v>
      </c>
      <c s="6" r="D99" t="n">
        <v>-1786</v>
      </c>
      <c s="6" r="E99" t="n">
        <v>147</v>
      </c>
    </row>
    <row r="100" spans="1:5">
      <c s="4" r="A100" t="s">
        <v>39</v>
      </c>
      <c s="6" r="D100" t="n">
        <v>-1093</v>
      </c>
      <c s="6" r="E100" t="n">
        <v>-1271</v>
      </c>
    </row>
    <row r="101" spans="1:5">
      <c s="4" r="A101" t="s">
        <v>40</v>
      </c>
      <c s="6" r="D101" t="n">
        <v>3861</v>
      </c>
      <c s="6" r="E101" t="n">
        <v>-1255</v>
      </c>
    </row>
    <row r="102" spans="1:5">
      <c s="4" r="A102" t="s">
        <v>107</v>
      </c>
      <c s="6" r="D102" t="n">
        <v>110982</v>
      </c>
      <c s="6" r="E102" t="n">
        <v>99690</v>
      </c>
    </row>
    <row r="103" spans="1:5">
      <c s="3" r="A103" t="s">
        <v>108</v>
      </c>
    </row>
    <row r="104" spans="1:5">
      <c s="4" r="A104" t="s">
        <v>109</v>
      </c>
      <c s="6" r="D104" t="n">
        <v>-107506</v>
      </c>
      <c s="6" r="E104" t="n">
        <v>-138959</v>
      </c>
    </row>
    <row r="105" spans="1:5">
      <c s="4" r="A105" t="s">
        <v>110</v>
      </c>
      <c s="6" r="D105" t="n">
        <v>16307</v>
      </c>
      <c s="6" r="E105" t="n">
        <v>18520</v>
      </c>
    </row>
    <row r="106" spans="1:5">
      <c s="4" r="A106" t="s">
        <v>111</v>
      </c>
      <c s="6" r="D106" t="n">
        <v>-10133</v>
      </c>
      <c s="6" r="E106" t="n">
        <v>-11742</v>
      </c>
    </row>
    <row r="107" spans="1:5">
      <c s="4" r="A107" t="s">
        <v>112</v>
      </c>
      <c s="6" r="D107" t="n">
        <v>-101332</v>
      </c>
      <c s="6" r="E107" t="n">
        <v>-132181</v>
      </c>
    </row>
    <row r="108" spans="1:5">
      <c s="3" r="A108" t="s">
        <v>113</v>
      </c>
    </row>
    <row r="109" spans="1:5">
      <c s="4" r="A109" t="s">
        <v>114</v>
      </c>
      <c s="6" r="D109" t="n">
        <v>-109537</v>
      </c>
      <c s="6" r="E109" t="n">
        <v>-95239</v>
      </c>
    </row>
    <row r="110" spans="1:5">
      <c s="4" r="A110" t="s">
        <v>115</v>
      </c>
      <c s="6" r="D110" t="n">
        <v>115937</v>
      </c>
      <c s="6" r="E110" t="n">
        <v>128039</v>
      </c>
    </row>
    <row r="111" spans="1:5">
      <c s="4" r="A111" t="s">
        <v>120</v>
      </c>
      <c s="6" r="E111" t="n">
        <v>0</v>
      </c>
    </row>
    <row r="112" spans="1:5">
      <c s="4" r="A112" t="s">
        <v>116</v>
      </c>
      <c s="6" r="D112" t="n">
        <v>-1570</v>
      </c>
    </row>
    <row r="113" spans="1:5">
      <c s="4" r="A113" t="s">
        <v>117</v>
      </c>
      <c s="6" r="D113" t="n">
        <v>0</v>
      </c>
    </row>
    <row r="114" spans="1:5">
      <c s="4" r="A114" t="s">
        <v>400</v>
      </c>
      <c s="6" r="D114" t="n">
        <v>-10443</v>
      </c>
    </row>
    <row r="115" spans="1:5">
      <c s="4" r="A115" t="s">
        <v>118</v>
      </c>
      <c s="6" r="D115" t="n">
        <v>-3349</v>
      </c>
    </row>
    <row r="116" spans="1:5">
      <c s="4" r="A116" t="s">
        <v>119</v>
      </c>
      <c s="6" r="D116" t="n">
        <v>-138</v>
      </c>
    </row>
    <row r="117" spans="1:5">
      <c s="4" r="A117" t="s">
        <v>377</v>
      </c>
      <c s="6" r="D117" t="n">
        <v>2</v>
      </c>
      <c s="6" r="E117" t="n">
        <v>-284</v>
      </c>
    </row>
    <row r="118" spans="1:5">
      <c s="4" r="A118" t="s">
        <v>121</v>
      </c>
      <c s="6" r="D118" t="n">
        <v>-9098</v>
      </c>
      <c s="6" r="E118" t="n">
        <v>32516</v>
      </c>
    </row>
    <row r="119" spans="1:5">
      <c s="4" r="A119" t="s">
        <v>122</v>
      </c>
      <c s="6" r="D119" t="n">
        <v>552</v>
      </c>
      <c s="6" r="E119" t="n">
        <v>25</v>
      </c>
    </row>
    <row r="120" spans="1:5">
      <c s="4" r="A120" t="s">
        <v>123</v>
      </c>
      <c s="6" r="D120" t="n">
        <v>287</v>
      </c>
      <c s="6" r="E120" t="n">
        <v>205</v>
      </c>
    </row>
    <row r="121" spans="1:5">
      <c s="4" r="A121" t="s">
        <v>124</v>
      </c>
      <c s="6" r="B121" t="n">
        <v>839</v>
      </c>
      <c s="6" r="C121" t="n">
        <v>230</v>
      </c>
      <c s="6" r="D121" t="n">
        <v>839</v>
      </c>
      <c s="6" r="E121" t="n">
        <v>230</v>
      </c>
    </row>
    <row r="122" spans="1:5">
      <c s="4" r="A122" t="s">
        <v>382</v>
      </c>
    </row>
    <row r="123" spans="1:5">
      <c s="3" r="A123" t="s">
        <v>95</v>
      </c>
    </row>
    <row r="124" spans="1:5">
      <c s="4" r="A124" t="s">
        <v>87</v>
      </c>
      <c s="6" r="B124" t="n">
        <v>16869</v>
      </c>
      <c s="6" r="C124" t="n">
        <v>10608</v>
      </c>
      <c s="6" r="D124" t="n">
        <v>28235</v>
      </c>
      <c s="6" r="E124" t="n">
        <v>27061</v>
      </c>
    </row>
    <row r="125" spans="1:5">
      <c s="3" r="A125" t="s">
        <v>398</v>
      </c>
    </row>
    <row r="126" spans="1:5">
      <c s="4" r="A126" t="s">
        <v>96</v>
      </c>
      <c s="6" r="D126" t="n">
        <v>0</v>
      </c>
      <c s="6" r="E126" t="n">
        <v>0</v>
      </c>
    </row>
    <row r="127" spans="1:5">
      <c s="4" r="A127" t="s">
        <v>83</v>
      </c>
      <c s="6" r="B127" t="n">
        <v>0</v>
      </c>
      <c s="6" r="C127" t="n">
        <v>0</v>
      </c>
      <c s="6" r="D127" t="n">
        <v>0</v>
      </c>
      <c s="6" r="E127" t="n">
        <v>0</v>
      </c>
    </row>
    <row r="128" spans="1:5">
      <c s="4" r="A128" t="s">
        <v>97</v>
      </c>
      <c s="6" r="D128" t="n">
        <v>0</v>
      </c>
      <c s="6" r="E128" t="n">
        <v>0</v>
      </c>
    </row>
    <row r="129" spans="1:5">
      <c s="4" r="A129" t="s">
        <v>98</v>
      </c>
      <c s="6" r="D129" t="n">
        <v>0</v>
      </c>
      <c s="6" r="E129" t="n">
        <v>0</v>
      </c>
    </row>
    <row r="130" spans="1:5">
      <c s="4" r="A130" t="s">
        <v>99</v>
      </c>
      <c s="6" r="D130" t="n">
        <v>0</v>
      </c>
      <c s="6" r="E130" t="n">
        <v>0</v>
      </c>
    </row>
    <row r="131" spans="1:5">
      <c s="4" r="A131" t="s">
        <v>100</v>
      </c>
      <c s="6" r="D131" t="n">
        <v>0</v>
      </c>
      <c s="6" r="E131" t="n">
        <v>0</v>
      </c>
    </row>
    <row r="132" spans="1:5">
      <c s="4" r="A132" t="s">
        <v>101</v>
      </c>
      <c s="6" r="D132" t="n">
        <v>0</v>
      </c>
      <c s="6" r="E132" t="n">
        <v>0</v>
      </c>
    </row>
    <row r="133" spans="1:5">
      <c s="4" r="A133" t="s">
        <v>102</v>
      </c>
      <c s="6" r="D133" t="n">
        <v>0</v>
      </c>
      <c s="6" r="E133" t="n">
        <v>0</v>
      </c>
    </row>
    <row r="134" spans="1:5">
      <c s="4" r="A134" t="s">
        <v>81</v>
      </c>
      <c s="6" r="B134" t="n">
        <v>0</v>
      </c>
      <c s="6" r="C134" t="n">
        <v>0</v>
      </c>
      <c s="6" r="D134" t="n">
        <v>0</v>
      </c>
      <c s="6" r="E134" t="n">
        <v>0</v>
      </c>
    </row>
    <row r="135" spans="1:5">
      <c s="4" r="A135" t="s">
        <v>399</v>
      </c>
      <c s="6" r="D135" t="n">
        <v>0</v>
      </c>
      <c s="6" r="E135" t="n">
        <v>0</v>
      </c>
    </row>
    <row r="136" spans="1:5">
      <c s="4" r="A136" t="s">
        <v>396</v>
      </c>
      <c s="6" r="B136" t="n">
        <v>-16869</v>
      </c>
      <c s="6" r="C136" t="n">
        <v>-10608</v>
      </c>
      <c s="6" r="D136" t="n">
        <v>-28235</v>
      </c>
      <c s="6" r="E136" t="n">
        <v>-27061</v>
      </c>
    </row>
    <row r="137" spans="1:5">
      <c s="3" r="A137" t="s">
        <v>104</v>
      </c>
    </row>
    <row r="138" spans="1:5">
      <c s="4" r="A138" t="s">
        <v>105</v>
      </c>
      <c s="6" r="D138" t="n">
        <v>0</v>
      </c>
      <c s="6" r="E138" t="n">
        <v>0</v>
      </c>
    </row>
    <row r="139" spans="1:5">
      <c s="4" r="A139" t="s">
        <v>106</v>
      </c>
      <c s="6" r="D139" t="n">
        <v>0</v>
      </c>
      <c s="6" r="E139" t="n">
        <v>0</v>
      </c>
    </row>
    <row r="140" spans="1:5">
      <c s="4" r="A140" t="s">
        <v>39</v>
      </c>
      <c s="6" r="D140" t="n">
        <v>0</v>
      </c>
      <c s="6" r="E140" t="n">
        <v>0</v>
      </c>
    </row>
    <row r="141" spans="1:5">
      <c s="4" r="A141" t="s">
        <v>40</v>
      </c>
      <c s="6" r="D141" t="n">
        <v>0</v>
      </c>
      <c s="6" r="E141" t="n">
        <v>0</v>
      </c>
    </row>
    <row r="142" spans="1:5">
      <c s="4" r="A142" t="s">
        <v>107</v>
      </c>
      <c s="6" r="D142" t="n">
        <v>0</v>
      </c>
      <c s="6" r="E142" t="n">
        <v>0</v>
      </c>
    </row>
    <row r="143" spans="1:5">
      <c s="3" r="A143" t="s">
        <v>108</v>
      </c>
    </row>
    <row r="144" spans="1:5">
      <c s="4" r="A144" t="s">
        <v>109</v>
      </c>
      <c s="6" r="D144" t="n">
        <v>0</v>
      </c>
      <c s="6" r="E144" t="n">
        <v>0</v>
      </c>
    </row>
    <row r="145" spans="1:5">
      <c s="4" r="A145" t="s">
        <v>110</v>
      </c>
      <c s="6" r="D145" t="n">
        <v>0</v>
      </c>
      <c s="6" r="E145" t="n">
        <v>0</v>
      </c>
    </row>
    <row r="146" spans="1:5">
      <c s="4" r="A146" t="s">
        <v>111</v>
      </c>
      <c s="6" r="D146" t="n">
        <v>0</v>
      </c>
      <c s="6" r="E146" t="n">
        <v>0</v>
      </c>
    </row>
    <row r="147" spans="1:5">
      <c s="4" r="A147" t="s">
        <v>112</v>
      </c>
      <c s="6" r="D147" t="n">
        <v>0</v>
      </c>
      <c s="6" r="E147" t="n">
        <v>0</v>
      </c>
    </row>
    <row r="148" spans="1:5">
      <c s="3" r="A148" t="s">
        <v>113</v>
      </c>
    </row>
    <row r="149" spans="1:5">
      <c s="4" r="A149" t="s">
        <v>114</v>
      </c>
      <c s="6" r="D149" t="n">
        <v>0</v>
      </c>
      <c s="6" r="E149" t="n">
        <v>0</v>
      </c>
    </row>
    <row r="150" spans="1:5">
      <c s="4" r="A150" t="s">
        <v>115</v>
      </c>
      <c s="6" r="D150" t="n">
        <v>0</v>
      </c>
      <c s="6" r="E150" t="n">
        <v>0</v>
      </c>
    </row>
    <row r="151" spans="1:5">
      <c s="4" r="A151" t="s">
        <v>120</v>
      </c>
      <c s="6" r="E151" t="n">
        <v>0</v>
      </c>
    </row>
    <row r="152" spans="1:5">
      <c s="4" r="A152" t="s">
        <v>116</v>
      </c>
      <c s="6" r="D152" t="n">
        <v>0</v>
      </c>
    </row>
    <row r="153" spans="1:5">
      <c s="4" r="A153" t="s">
        <v>117</v>
      </c>
      <c s="6" r="D153" t="n">
        <v>0</v>
      </c>
    </row>
    <row r="154" spans="1:5">
      <c s="4" r="A154" t="s">
        <v>400</v>
      </c>
      <c s="6" r="D154" t="n">
        <v>0</v>
      </c>
    </row>
    <row r="155" spans="1:5">
      <c s="4" r="A155" t="s">
        <v>118</v>
      </c>
      <c s="6" r="D155" t="n">
        <v>0</v>
      </c>
    </row>
    <row r="156" spans="1:5">
      <c s="4" r="A156" t="s">
        <v>119</v>
      </c>
      <c s="6" r="D156" t="n">
        <v>0</v>
      </c>
    </row>
    <row r="157" spans="1:5">
      <c s="4" r="A157" t="s">
        <v>377</v>
      </c>
      <c s="6" r="D157" t="n">
        <v>0</v>
      </c>
      <c s="6" r="E157" t="n">
        <v>0</v>
      </c>
    </row>
    <row r="158" spans="1:5">
      <c s="4" r="A158" t="s">
        <v>121</v>
      </c>
      <c s="6" r="D158" t="n">
        <v>0</v>
      </c>
      <c s="6" r="E158" t="n">
        <v>0</v>
      </c>
    </row>
    <row r="159" spans="1:5">
      <c s="4" r="A159" t="s">
        <v>122</v>
      </c>
      <c s="6" r="D159" t="n">
        <v>0</v>
      </c>
      <c s="6" r="E159" t="n">
        <v>0</v>
      </c>
    </row>
    <row r="160" spans="1:5">
      <c s="4" r="A160" t="s">
        <v>123</v>
      </c>
      <c s="6" r="D160" t="n">
        <v>0</v>
      </c>
      <c s="6" r="E160" t="n">
        <v>0</v>
      </c>
    </row>
    <row r="161" spans="1:5">
      <c s="4" r="A161" t="s">
        <v>124</v>
      </c>
      <c s="6" r="B161" t="n">
        <v>0</v>
      </c>
      <c s="6" r="C161" t="n">
        <v>0</v>
      </c>
      <c s="6" r="D161" t="n">
        <v>0</v>
      </c>
      <c s="6" r="E161" t="n">
        <v>0</v>
      </c>
    </row>
    <row r="162" spans="1:5">
      <c s="4" r="A162" t="s">
        <v>383</v>
      </c>
    </row>
    <row r="163" spans="1:5">
      <c s="3" r="A163" t="s">
        <v>95</v>
      </c>
    </row>
    <row r="164" spans="1:5">
      <c s="4" r="A164" t="s">
        <v>87</v>
      </c>
      <c s="6" r="B164" t="n">
        <v>16869</v>
      </c>
      <c s="6" r="C164" t="n">
        <v>10608</v>
      </c>
      <c s="6" r="D164" t="n">
        <v>28235</v>
      </c>
      <c s="6" r="E164" t="n">
        <v>27061</v>
      </c>
    </row>
    <row r="165" spans="1:5">
      <c s="3" r="A165" t="s">
        <v>398</v>
      </c>
    </row>
    <row r="166" spans="1:5">
      <c s="4" r="A166" t="s">
        <v>96</v>
      </c>
      <c s="6" r="D166" t="n">
        <v>0</v>
      </c>
      <c s="6" r="E166" t="n">
        <v>0</v>
      </c>
    </row>
    <row r="167" spans="1:5">
      <c s="4" r="A167" t="s">
        <v>83</v>
      </c>
      <c s="6" r="B167" t="n">
        <v>0</v>
      </c>
      <c s="6" r="C167" t="n">
        <v>0</v>
      </c>
      <c s="6" r="D167" t="n">
        <v>0</v>
      </c>
      <c s="6" r="E167" t="n">
        <v>0</v>
      </c>
    </row>
    <row r="168" spans="1:5">
      <c s="4" r="A168" t="s">
        <v>97</v>
      </c>
      <c s="6" r="D168" t="n">
        <v>0</v>
      </c>
      <c s="6" r="E168" t="n">
        <v>0</v>
      </c>
    </row>
    <row r="169" spans="1:5">
      <c s="4" r="A169" t="s">
        <v>98</v>
      </c>
      <c s="6" r="D169" t="n">
        <v>0</v>
      </c>
      <c s="6" r="E169" t="n">
        <v>0</v>
      </c>
    </row>
    <row r="170" spans="1:5">
      <c s="4" r="A170" t="s">
        <v>99</v>
      </c>
      <c s="6" r="D170" t="n">
        <v>0</v>
      </c>
      <c s="6" r="E170" t="n">
        <v>0</v>
      </c>
    </row>
    <row r="171" spans="1:5">
      <c s="4" r="A171" t="s">
        <v>100</v>
      </c>
      <c s="6" r="D171" t="n">
        <v>0</v>
      </c>
      <c s="6" r="E171" t="n">
        <v>0</v>
      </c>
    </row>
    <row r="172" spans="1:5">
      <c s="4" r="A172" t="s">
        <v>101</v>
      </c>
      <c s="6" r="D172" t="n">
        <v>0</v>
      </c>
      <c s="6" r="E172" t="n">
        <v>0</v>
      </c>
    </row>
    <row r="173" spans="1:5">
      <c s="4" r="A173" t="s">
        <v>102</v>
      </c>
      <c s="6" r="D173" t="n">
        <v>0</v>
      </c>
      <c s="6" r="E173" t="n">
        <v>0</v>
      </c>
    </row>
    <row r="174" spans="1:5">
      <c s="4" r="A174" t="s">
        <v>81</v>
      </c>
      <c s="6" r="B174" t="n">
        <v>0</v>
      </c>
      <c s="6" r="C174" t="n">
        <v>0</v>
      </c>
      <c s="6" r="D174" t="n">
        <v>0</v>
      </c>
      <c s="6" r="E174" t="n">
        <v>0</v>
      </c>
    </row>
    <row r="175" spans="1:5">
      <c s="4" r="A175" t="s">
        <v>399</v>
      </c>
      <c s="6" r="D175" t="n">
        <v>0</v>
      </c>
      <c s="6" r="E175" t="n">
        <v>0</v>
      </c>
    </row>
    <row r="176" spans="1:5">
      <c s="4" r="A176" t="s">
        <v>396</v>
      </c>
      <c s="6" r="B176" t="n">
        <v>-16869</v>
      </c>
      <c s="6" r="C176" t="n">
        <v>-10608</v>
      </c>
      <c s="6" r="D176" t="n">
        <v>-28235</v>
      </c>
      <c s="6" r="E176" t="n">
        <v>-27061</v>
      </c>
    </row>
    <row r="177" spans="1:5">
      <c s="3" r="A177" t="s">
        <v>104</v>
      </c>
    </row>
    <row r="178" spans="1:5">
      <c s="4" r="A178" t="s">
        <v>105</v>
      </c>
      <c s="6" r="D178" t="n">
        <v>0</v>
      </c>
      <c s="6" r="E178" t="n">
        <v>0</v>
      </c>
    </row>
    <row r="179" spans="1:5">
      <c s="4" r="A179" t="s">
        <v>106</v>
      </c>
      <c s="6" r="D179" t="n">
        <v>0</v>
      </c>
      <c s="6" r="E179" t="n">
        <v>0</v>
      </c>
    </row>
    <row r="180" spans="1:5">
      <c s="4" r="A180" t="s">
        <v>39</v>
      </c>
      <c s="6" r="D180" t="n">
        <v>0</v>
      </c>
      <c s="6" r="E180" t="n">
        <v>0</v>
      </c>
    </row>
    <row r="181" spans="1:5">
      <c s="4" r="A181" t="s">
        <v>40</v>
      </c>
      <c s="6" r="D181" t="n">
        <v>0</v>
      </c>
      <c s="6" r="E181" t="n">
        <v>0</v>
      </c>
    </row>
    <row r="182" spans="1:5">
      <c s="4" r="A182" t="s">
        <v>107</v>
      </c>
      <c s="6" r="D182" t="n">
        <v>0</v>
      </c>
      <c s="6" r="E182" t="n">
        <v>0</v>
      </c>
    </row>
    <row r="183" spans="1:5">
      <c s="3" r="A183" t="s">
        <v>108</v>
      </c>
    </row>
    <row r="184" spans="1:5">
      <c s="4" r="A184" t="s">
        <v>109</v>
      </c>
      <c s="6" r="D184" t="n">
        <v>0</v>
      </c>
      <c s="6" r="E184" t="n">
        <v>0</v>
      </c>
    </row>
    <row r="185" spans="1:5">
      <c s="4" r="A185" t="s">
        <v>110</v>
      </c>
      <c s="6" r="D185" t="n">
        <v>0</v>
      </c>
      <c s="6" r="E185" t="n">
        <v>0</v>
      </c>
    </row>
    <row r="186" spans="1:5">
      <c s="4" r="A186" t="s">
        <v>111</v>
      </c>
      <c s="6" r="D186" t="n">
        <v>0</v>
      </c>
      <c s="6" r="E186" t="n">
        <v>0</v>
      </c>
    </row>
    <row r="187" spans="1:5">
      <c s="4" r="A187" t="s">
        <v>112</v>
      </c>
      <c s="6" r="D187" t="n">
        <v>0</v>
      </c>
      <c s="6" r="E187" t="n">
        <v>0</v>
      </c>
    </row>
    <row r="188" spans="1:5">
      <c s="3" r="A188" t="s">
        <v>113</v>
      </c>
    </row>
    <row r="189" spans="1:5">
      <c s="4" r="A189" t="s">
        <v>114</v>
      </c>
      <c s="6" r="D189" t="n">
        <v>0</v>
      </c>
      <c s="6" r="E189" t="n">
        <v>0</v>
      </c>
    </row>
    <row r="190" spans="1:5">
      <c s="4" r="A190" t="s">
        <v>115</v>
      </c>
      <c s="6" r="D190" t="n">
        <v>0</v>
      </c>
      <c s="6" r="E190" t="n">
        <v>0</v>
      </c>
    </row>
    <row r="191" spans="1:5">
      <c s="4" r="A191" t="s">
        <v>120</v>
      </c>
      <c s="6" r="E191" t="n">
        <v>0</v>
      </c>
    </row>
    <row r="192" spans="1:5">
      <c s="4" r="A192" t="s">
        <v>116</v>
      </c>
      <c s="6" r="D192" t="n">
        <v>0</v>
      </c>
    </row>
    <row r="193" spans="1:5">
      <c s="4" r="A193" t="s">
        <v>117</v>
      </c>
      <c s="6" r="D193" t="n">
        <v>0</v>
      </c>
    </row>
    <row r="194" spans="1:5">
      <c s="4" r="A194" t="s">
        <v>400</v>
      </c>
      <c s="6" r="D194" t="n">
        <v>0</v>
      </c>
    </row>
    <row r="195" spans="1:5">
      <c s="4" r="A195" t="s">
        <v>118</v>
      </c>
      <c s="6" r="D195" t="n">
        <v>0</v>
      </c>
    </row>
    <row r="196" spans="1:5">
      <c s="4" r="A196" t="s">
        <v>119</v>
      </c>
      <c s="6" r="D196" t="n">
        <v>0</v>
      </c>
    </row>
    <row r="197" spans="1:5">
      <c s="4" r="A197" t="s">
        <v>377</v>
      </c>
      <c s="6" r="D197" t="n">
        <v>0</v>
      </c>
      <c s="6" r="E197" t="n">
        <v>0</v>
      </c>
    </row>
    <row r="198" spans="1:5">
      <c s="4" r="A198" t="s">
        <v>121</v>
      </c>
      <c s="6" r="D198" t="n">
        <v>0</v>
      </c>
      <c s="6" r="E198" t="n">
        <v>0</v>
      </c>
    </row>
    <row r="199" spans="1:5">
      <c s="4" r="A199" t="s">
        <v>122</v>
      </c>
      <c s="6" r="D199" t="n">
        <v>0</v>
      </c>
      <c s="6" r="E199" t="n">
        <v>0</v>
      </c>
    </row>
    <row r="200" spans="1:5">
      <c s="4" r="A200" t="s">
        <v>123</v>
      </c>
      <c s="6" r="D200" t="n">
        <v>0</v>
      </c>
      <c s="6" r="E200" t="n">
        <v>0</v>
      </c>
    </row>
    <row r="201" spans="1:5">
      <c s="4" r="A201" t="s">
        <v>124</v>
      </c>
      <c s="6" r="B201" t="n">
        <v>0</v>
      </c>
      <c s="6" r="C201" t="n">
        <v>0</v>
      </c>
      <c s="6" r="D201" t="n">
        <v>0</v>
      </c>
      <c s="6" r="E201" t="n">
        <v>0</v>
      </c>
    </row>
    <row r="202" spans="1:5">
      <c s="4" r="A202" t="s">
        <v>401</v>
      </c>
    </row>
    <row r="203" spans="1:5">
      <c s="3" r="A203" t="s">
        <v>95</v>
      </c>
    </row>
    <row r="204" spans="1:5">
      <c s="4" r="A204" t="s">
        <v>87</v>
      </c>
      <c s="6" r="B204" t="n">
        <v>2864</v>
      </c>
      <c s="6" r="C204" t="n">
        <v>3206</v>
      </c>
      <c s="6" r="D204" t="n">
        <v>5332</v>
      </c>
      <c s="6" r="E204" t="n">
        <v>11554</v>
      </c>
    </row>
    <row r="205" spans="1:5">
      <c s="3" r="A205" t="s">
        <v>398</v>
      </c>
    </row>
    <row r="206" spans="1:5">
      <c s="4" r="A206" t="s">
        <v>96</v>
      </c>
      <c s="6" r="D206" t="n">
        <v>0</v>
      </c>
      <c s="6" r="E206" t="n">
        <v>0</v>
      </c>
    </row>
    <row r="207" spans="1:5">
      <c s="4" r="A207" t="s">
        <v>83</v>
      </c>
      <c s="6" r="B207" t="n">
        <v>0</v>
      </c>
      <c s="6" r="C207" t="n">
        <v>0</v>
      </c>
      <c s="6" r="D207" t="n">
        <v>0</v>
      </c>
      <c s="6" r="E207" t="n">
        <v>0</v>
      </c>
    </row>
    <row r="208" spans="1:5">
      <c s="4" r="A208" t="s">
        <v>97</v>
      </c>
      <c s="6" r="D208" t="n">
        <v>0</v>
      </c>
      <c s="6" r="E208" t="n">
        <v>0</v>
      </c>
    </row>
    <row r="209" spans="1:5">
      <c s="4" r="A209" t="s">
        <v>98</v>
      </c>
      <c s="6" r="D209" t="n">
        <v>0</v>
      </c>
      <c s="6" r="E209" t="n">
        <v>0</v>
      </c>
    </row>
    <row r="210" spans="1:5">
      <c s="4" r="A210" t="s">
        <v>99</v>
      </c>
      <c s="6" r="D210" t="n">
        <v>0</v>
      </c>
      <c s="6" r="E210" t="n">
        <v>0</v>
      </c>
    </row>
    <row r="211" spans="1:5">
      <c s="4" r="A211" t="s">
        <v>100</v>
      </c>
      <c s="6" r="D211" t="n">
        <v>0</v>
      </c>
      <c s="6" r="E211" t="n">
        <v>0</v>
      </c>
    </row>
    <row r="212" spans="1:5">
      <c s="4" r="A212" t="s">
        <v>101</v>
      </c>
      <c s="6" r="D212" t="n">
        <v>0</v>
      </c>
      <c s="6" r="E212" t="n">
        <v>0</v>
      </c>
    </row>
    <row r="213" spans="1:5">
      <c s="4" r="A213" t="s">
        <v>102</v>
      </c>
      <c s="6" r="D213" t="n">
        <v>3396</v>
      </c>
      <c s="6" r="E213" t="n">
        <v>2085</v>
      </c>
    </row>
    <row r="214" spans="1:5">
      <c s="4" r="A214" t="s">
        <v>81</v>
      </c>
      <c s="6" r="B214" t="n">
        <v>1223</v>
      </c>
      <c s="6" r="C214" t="n">
        <v>411</v>
      </c>
      <c s="6" r="D214" t="n">
        <v>1899</v>
      </c>
      <c s="6" r="E214" t="n">
        <v>-2476</v>
      </c>
    </row>
    <row r="215" spans="1:5">
      <c s="4" r="A215" t="s">
        <v>399</v>
      </c>
      <c s="6" r="D215" t="n">
        <v>0</v>
      </c>
      <c s="6" r="E215" t="n">
        <v>0</v>
      </c>
    </row>
    <row r="216" spans="1:5">
      <c s="4" r="A216" t="s">
        <v>396</v>
      </c>
      <c s="6" r="B216" t="n">
        <v>-6311</v>
      </c>
      <c s="6" r="C216" t="n">
        <v>-4370</v>
      </c>
      <c s="6" r="D216" t="n">
        <v>-10627</v>
      </c>
      <c s="6" r="E216" t="n">
        <v>-11149</v>
      </c>
    </row>
    <row r="217" spans="1:5">
      <c s="3" r="A217" t="s">
        <v>104</v>
      </c>
    </row>
    <row r="218" spans="1:5">
      <c s="4" r="A218" t="s">
        <v>105</v>
      </c>
      <c s="6" r="D218" t="n">
        <v>0</v>
      </c>
      <c s="6" r="E218" t="n">
        <v>0</v>
      </c>
    </row>
    <row r="219" spans="1:5">
      <c s="4" r="A219" t="s">
        <v>106</v>
      </c>
      <c s="6" r="D219" t="n">
        <v>0</v>
      </c>
      <c s="6" r="E219" t="n">
        <v>0</v>
      </c>
    </row>
    <row r="220" spans="1:5">
      <c s="4" r="A220" t="s">
        <v>39</v>
      </c>
      <c s="6" r="D220" t="n">
        <v>0</v>
      </c>
      <c s="6" r="E220" t="n">
        <v>0</v>
      </c>
    </row>
    <row r="221" spans="1:5">
      <c s="4" r="A221" t="s">
        <v>40</v>
      </c>
      <c s="6" r="D221" t="n">
        <v>0</v>
      </c>
      <c s="6" r="E221" t="n">
        <v>-15</v>
      </c>
    </row>
    <row r="222" spans="1:5">
      <c s="4" r="A222" t="s">
        <v>107</v>
      </c>
      <c s="6" r="D222" t="n">
        <v>0</v>
      </c>
      <c s="6" r="E222" t="n">
        <v>-1</v>
      </c>
    </row>
    <row r="223" spans="1:5">
      <c s="3" r="A223" t="s">
        <v>108</v>
      </c>
    </row>
    <row r="224" spans="1:5">
      <c s="4" r="A224" t="s">
        <v>109</v>
      </c>
      <c s="6" r="D224" t="n">
        <v>0</v>
      </c>
      <c s="6" r="E224" t="n">
        <v>0</v>
      </c>
    </row>
    <row r="225" spans="1:5">
      <c s="4" r="A225" t="s">
        <v>110</v>
      </c>
      <c s="6" r="D225" t="n">
        <v>0</v>
      </c>
      <c s="6" r="E225" t="n">
        <v>0</v>
      </c>
    </row>
    <row r="226" spans="1:5">
      <c s="4" r="A226" t="s">
        <v>111</v>
      </c>
      <c s="6" r="D226" t="n">
        <v>0</v>
      </c>
      <c s="6" r="E226" t="n">
        <v>0</v>
      </c>
    </row>
    <row r="227" spans="1:5">
      <c s="4" r="A227" t="s">
        <v>112</v>
      </c>
      <c s="6" r="D227" t="n">
        <v>0</v>
      </c>
      <c s="6" r="E227" t="n">
        <v>0</v>
      </c>
    </row>
    <row r="228" spans="1:5">
      <c s="3" r="A228" t="s">
        <v>113</v>
      </c>
    </row>
    <row r="229" spans="1:5">
      <c s="4" r="A229" t="s">
        <v>114</v>
      </c>
      <c s="6" r="D229" t="n">
        <v>0</v>
      </c>
      <c s="6" r="E229" t="n">
        <v>0</v>
      </c>
    </row>
    <row r="230" spans="1:5">
      <c s="4" r="A230" t="s">
        <v>115</v>
      </c>
      <c s="6" r="D230" t="n">
        <v>0</v>
      </c>
      <c s="6" r="E230" t="n">
        <v>0</v>
      </c>
    </row>
    <row r="231" spans="1:5">
      <c s="4" r="A231" t="s">
        <v>120</v>
      </c>
      <c s="6" r="E231" t="n">
        <v>-283</v>
      </c>
    </row>
    <row r="232" spans="1:5">
      <c s="4" r="A232" t="s">
        <v>116</v>
      </c>
      <c s="6" r="D232" t="n">
        <v>0</v>
      </c>
    </row>
    <row r="233" spans="1:5">
      <c s="4" r="A233" t="s">
        <v>117</v>
      </c>
      <c s="6" r="D233" t="n">
        <v>-10443</v>
      </c>
    </row>
    <row r="234" spans="1:5">
      <c s="4" r="A234" t="s">
        <v>400</v>
      </c>
      <c s="6" r="D234" t="n">
        <v>10443</v>
      </c>
    </row>
    <row r="235" spans="1:5">
      <c s="4" r="A235" t="s">
        <v>118</v>
      </c>
      <c s="6" r="D235" t="n">
        <v>0</v>
      </c>
    </row>
    <row r="236" spans="1:5">
      <c s="4" r="A236" t="s">
        <v>119</v>
      </c>
      <c s="6" r="D236" t="n">
        <v>0</v>
      </c>
    </row>
    <row r="237" spans="1:5">
      <c s="4" r="A237" t="s">
        <v>377</v>
      </c>
      <c s="6" r="D237" t="n">
        <v>-2</v>
      </c>
      <c s="6" r="E237" t="n">
        <v>284</v>
      </c>
    </row>
    <row r="238" spans="1:5">
      <c s="4" r="A238" t="s">
        <v>121</v>
      </c>
      <c s="6" r="D238" t="n">
        <v>-2</v>
      </c>
      <c s="6" r="E238" t="n">
        <v>1</v>
      </c>
    </row>
    <row r="239" spans="1:5">
      <c s="4" r="A239" t="s">
        <v>122</v>
      </c>
      <c s="6" r="D239" t="n">
        <v>-2</v>
      </c>
      <c s="6" r="E239" t="n">
        <v>0</v>
      </c>
    </row>
    <row r="240" spans="1:5">
      <c s="4" r="A240" t="s">
        <v>123</v>
      </c>
      <c s="6" r="D240" t="n">
        <v>2</v>
      </c>
      <c s="6" r="E240" t="n">
        <v>2</v>
      </c>
    </row>
    <row r="241" spans="1:5">
      <c s="4" r="A241" t="s">
        <v>124</v>
      </c>
      <c s="7" r="B241" t="n">
        <v>0</v>
      </c>
      <c s="7" r="C241" t="n">
        <v>2</v>
      </c>
      <c s="7" r="D241" t="n">
        <v>0</v>
      </c>
      <c s="7" r="E241" t="n">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26</v>
      </c>
    </row>
    <row r="3" spans="1:3">
      <c s="3" r="A3" t="s">
        <v>95</v>
      </c>
    </row>
    <row r="4" spans="1:3">
      <c s="4" r="A4" t="s">
        <v>87</v>
      </c>
      <c s="7" r="B4" t="n">
        <v>22940</v>
      </c>
      <c s="7" r="C4" t="n">
        <v>27466</v>
      </c>
    </row>
    <row r="5" spans="1:3">
      <c s="4" r="A5" t="s">
        <v>96</v>
      </c>
      <c s="6" r="B5" t="n">
        <v>73528</v>
      </c>
      <c s="6" r="C5" t="n">
        <v>69111</v>
      </c>
    </row>
    <row r="6" spans="1:3">
      <c s="4" r="A6" t="s">
        <v>83</v>
      </c>
      <c s="6" r="B6" t="n">
        <v>1145</v>
      </c>
      <c s="6" r="C6" t="n">
        <v>1144</v>
      </c>
    </row>
    <row r="7" spans="1:3">
      <c s="4" r="A7" t="s">
        <v>97</v>
      </c>
      <c s="6" r="B7" t="n">
        <v>803</v>
      </c>
      <c s="6" r="C7" t="n">
        <v>965</v>
      </c>
    </row>
    <row r="8" spans="1:3">
      <c s="4" r="A8" t="s">
        <v>98</v>
      </c>
      <c s="6" r="B8" t="n">
        <v>226</v>
      </c>
      <c s="6" r="C8" t="n">
        <v>185</v>
      </c>
    </row>
    <row r="9" spans="1:3">
      <c s="4" r="A9" t="s">
        <v>99</v>
      </c>
      <c s="6" r="B9" t="n">
        <v>-6081</v>
      </c>
      <c s="6" r="C9" t="n">
        <v>-6656</v>
      </c>
    </row>
    <row r="10" spans="1:3">
      <c s="4" r="A10" t="s">
        <v>100</v>
      </c>
      <c s="6" r="B10" t="n">
        <v>1707</v>
      </c>
      <c s="6" r="C10" t="n">
        <v>1431</v>
      </c>
    </row>
    <row r="11" spans="1:3">
      <c s="4" r="A11" t="s">
        <v>101</v>
      </c>
      <c s="6" r="B11" t="n">
        <v>1509</v>
      </c>
      <c s="6" r="C11" t="n">
        <v>901</v>
      </c>
    </row>
    <row r="12" spans="1:3">
      <c s="4" r="A12" t="s">
        <v>102</v>
      </c>
      <c s="6" r="B12" t="n">
        <v>3396</v>
      </c>
      <c s="6" r="C12" t="n">
        <v>2085</v>
      </c>
    </row>
    <row r="13" spans="1:3">
      <c s="4" r="A13" t="s">
        <v>81</v>
      </c>
      <c s="6" r="B13" t="n">
        <v>1899</v>
      </c>
      <c s="6" r="C13" t="n">
        <v>-2476</v>
      </c>
    </row>
    <row r="14" spans="1:3">
      <c s="4" r="A14" t="s">
        <v>103</v>
      </c>
      <c s="6" r="B14" t="n">
        <v>4785</v>
      </c>
      <c s="6" r="C14" t="n">
        <v>3852</v>
      </c>
    </row>
    <row r="15" spans="1:3">
      <c s="3" r="A15" t="s">
        <v>104</v>
      </c>
    </row>
    <row r="16" spans="1:3">
      <c s="4" r="A16" t="s">
        <v>105</v>
      </c>
      <c s="6" r="B16" t="n">
        <v>4143</v>
      </c>
      <c s="6" r="C16" t="n">
        <v>4075</v>
      </c>
    </row>
    <row r="17" spans="1:3">
      <c s="4" r="A17" t="s">
        <v>106</v>
      </c>
      <c s="6" r="B17" t="n">
        <v>-1786</v>
      </c>
      <c s="6" r="C17" t="n">
        <v>147</v>
      </c>
    </row>
    <row r="18" spans="1:3">
      <c s="4" r="A18" t="s">
        <v>39</v>
      </c>
      <c s="6" r="B18" t="n">
        <v>-1093</v>
      </c>
      <c s="6" r="C18" t="n">
        <v>-1271</v>
      </c>
    </row>
    <row r="19" spans="1:3">
      <c s="4" r="A19" t="s">
        <v>40</v>
      </c>
      <c s="6" r="B19" t="n">
        <v>3861</v>
      </c>
      <c s="6" r="C19" t="n">
        <v>-1270</v>
      </c>
    </row>
    <row r="20" spans="1:3">
      <c s="4" r="A20" t="s">
        <v>107</v>
      </c>
      <c s="6" r="B20" t="n">
        <v>110982</v>
      </c>
      <c s="6" r="C20" t="n">
        <v>99689</v>
      </c>
    </row>
    <row r="21" spans="1:3">
      <c s="3" r="A21" t="s">
        <v>108</v>
      </c>
    </row>
    <row r="22" spans="1:3">
      <c s="4" r="A22" t="s">
        <v>109</v>
      </c>
      <c s="6" r="B22" t="n">
        <v>-107506</v>
      </c>
      <c s="6" r="C22" t="n">
        <v>-138959</v>
      </c>
    </row>
    <row r="23" spans="1:3">
      <c s="4" r="A23" t="s">
        <v>110</v>
      </c>
      <c s="6" r="B23" t="n">
        <v>16307</v>
      </c>
      <c s="6" r="C23" t="n">
        <v>18520</v>
      </c>
    </row>
    <row r="24" spans="1:3">
      <c s="4" r="A24" t="s">
        <v>111</v>
      </c>
      <c s="6" r="B24" t="n">
        <v>-10133</v>
      </c>
      <c s="6" r="C24" t="n">
        <v>-11742</v>
      </c>
    </row>
    <row r="25" spans="1:3">
      <c s="4" r="A25" t="s">
        <v>112</v>
      </c>
      <c s="6" r="B25" t="n">
        <v>-101332</v>
      </c>
      <c s="6" r="C25" t="n">
        <v>-132181</v>
      </c>
    </row>
    <row r="26" spans="1:3">
      <c s="3" r="A26" t="s">
        <v>113</v>
      </c>
    </row>
    <row r="27" spans="1:3">
      <c s="4" r="A27" t="s">
        <v>114</v>
      </c>
      <c s="6" r="B27" t="n">
        <v>-109537</v>
      </c>
      <c s="6" r="C27" t="n">
        <v>-95239</v>
      </c>
    </row>
    <row r="28" spans="1:3">
      <c s="4" r="A28" t="s">
        <v>115</v>
      </c>
      <c s="6" r="B28" t="n">
        <v>115937</v>
      </c>
      <c s="6" r="C28" t="n">
        <v>128039</v>
      </c>
    </row>
    <row r="29" spans="1:3">
      <c s="4" r="A29" t="s">
        <v>116</v>
      </c>
      <c s="6" r="B29" t="n">
        <v>-1570</v>
      </c>
      <c s="6" r="C29" t="n">
        <v>0</v>
      </c>
    </row>
    <row r="30" spans="1:3">
      <c s="4" r="A30" t="s">
        <v>117</v>
      </c>
      <c s="6" r="B30" t="n">
        <v>-10443</v>
      </c>
      <c s="6" r="C30" t="n">
        <v>0</v>
      </c>
    </row>
    <row r="31" spans="1:3">
      <c s="4" r="A31" t="s">
        <v>118</v>
      </c>
      <c s="6" r="B31" t="n">
        <v>-3349</v>
      </c>
      <c s="6" r="C31" t="n">
        <v>0</v>
      </c>
    </row>
    <row r="32" spans="1:3">
      <c s="4" r="A32" t="s">
        <v>119</v>
      </c>
      <c s="6" r="B32" t="n">
        <v>-138</v>
      </c>
      <c s="6" r="C32" t="n">
        <v>0</v>
      </c>
    </row>
    <row r="33" spans="1:3">
      <c s="4" r="A33" t="s">
        <v>120</v>
      </c>
      <c s="6" r="B33" t="n">
        <v>0</v>
      </c>
      <c s="6" r="C33" t="n">
        <v>-283</v>
      </c>
    </row>
    <row r="34" spans="1:3">
      <c s="4" r="A34" t="s">
        <v>121</v>
      </c>
      <c s="6" r="B34" t="n">
        <v>-9100</v>
      </c>
      <c s="6" r="C34" t="n">
        <v>32517</v>
      </c>
    </row>
    <row r="35" spans="1:3">
      <c s="4" r="A35" t="s">
        <v>122</v>
      </c>
      <c s="6" r="B35" t="n">
        <v>550</v>
      </c>
      <c s="6" r="C35" t="n">
        <v>25</v>
      </c>
    </row>
    <row r="36" spans="1:3">
      <c s="4" r="A36" t="s">
        <v>123</v>
      </c>
      <c s="6" r="B36" t="n">
        <v>289</v>
      </c>
      <c s="6" r="C36" t="n">
        <v>207</v>
      </c>
    </row>
    <row r="37" spans="1:3">
      <c s="4" r="A37" t="s">
        <v>124</v>
      </c>
      <c s="6" r="B37" t="n">
        <v>839</v>
      </c>
      <c s="6" r="C37" t="n">
        <v>232</v>
      </c>
    </row>
    <row r="38" spans="1:3">
      <c s="4" r="A38" t="s">
        <v>125</v>
      </c>
      <c s="6" r="B38" t="n">
        <v>31971</v>
      </c>
      <c s="6" r="C38" t="n">
        <v>32190</v>
      </c>
    </row>
    <row r="39" spans="1:3">
      <c s="4" r="A39" t="s">
        <v>126</v>
      </c>
      <c s="6" r="B39" t="n">
        <v>648</v>
      </c>
      <c s="6" r="C39" t="n">
        <v>245</v>
      </c>
    </row>
    <row r="40" spans="1:3">
      <c s="4" r="A40" t="s">
        <v>127</v>
      </c>
      <c s="7" r="B40" t="n">
        <v>8955</v>
      </c>
      <c s="7" r="C40" t="n">
        <v>79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UNAUDITED CONDENSED CONSOLIDATE</vt:lpstr>
      <vt:lpstr>UNAUDITED CONDENSED CONSOLIDAT3</vt:lpstr>
      <vt:lpstr>UNAUDITED CONDENSED CONSOLIDAT4</vt:lpstr>
      <vt:lpstr>UNAUDITED CONDENSED CONSOLIDAT5</vt:lpstr>
      <vt:lpstr>BUSINESS AND ORGANIZATION</vt:lpstr>
      <vt:lpstr>BASIS OF PRESENTATION</vt:lpstr>
      <vt:lpstr>NON-CONTROLLING INTEREST</vt:lpstr>
      <vt:lpstr>EARNINGS PER SHARE</vt:lpstr>
      <vt:lpstr>INTANGIBLE ASSETS</vt:lpstr>
      <vt:lpstr>DEBT</vt:lpstr>
      <vt:lpstr>EQUITY-BASED COMPENSATION</vt:lpstr>
      <vt:lpstr>DERIVATIVE FINANCIAL INSTRUMENT</vt:lpstr>
      <vt:lpstr>INCOME TAXES</vt:lpstr>
      <vt:lpstr>FAIR VALUE DISCLOSURES</vt:lpstr>
      <vt:lpstr>SUPPLEMENTAL CONSOLIDATING STAT</vt:lpstr>
      <vt:lpstr>BASIS OF PRESENTATION (Policies</vt:lpstr>
      <vt:lpstr>NON-CONTROLLING INTEREST - (Tab</vt:lpstr>
      <vt:lpstr>EARNINGS PER SHARE - (Tables)</vt:lpstr>
      <vt:lpstr>INTANGIBLE ASSETS - (Tables)</vt:lpstr>
      <vt:lpstr>DEBT - (Tables)</vt:lpstr>
      <vt:lpstr>EQUITY-BASED COMPENSATION - (Ta</vt:lpstr>
      <vt:lpstr>DERIVATIVE FINANCIAL INSTRUME23</vt:lpstr>
      <vt:lpstr>FAIR VALUE DISCLOSURES - (Table</vt:lpstr>
      <vt:lpstr>SUPPLEMENTAL CONSOLIDATING ST25</vt:lpstr>
      <vt:lpstr>BUSINESS AND ORGANIZATION - Add</vt:lpstr>
      <vt:lpstr>BASIS OF PRESENTATION - Additio</vt:lpstr>
      <vt:lpstr>NON-CONTROLLING INTEREST - Sche</vt:lpstr>
      <vt:lpstr>NON-CONTROLLING INTEREST - Sc29</vt:lpstr>
      <vt:lpstr>NON-CONTROLLING INTEREST - Addi</vt:lpstr>
      <vt:lpstr>EARNINGS PER SHARE - Computatio</vt:lpstr>
      <vt:lpstr>INTANGIBLE ASSETS - Schedule of</vt:lpstr>
      <vt:lpstr>INTANGIBLE ASSETS - Accumulated</vt:lpstr>
      <vt:lpstr>DEBT - Schedule of Debt (Detail</vt:lpstr>
      <vt:lpstr>DEBT - Additional Information (</vt:lpstr>
      <vt:lpstr>EQUITY-BASED COMPENSATION EQUIT</vt:lpstr>
      <vt:lpstr>EQUITY-BASED COMPENSATION - Add</vt:lpstr>
      <vt:lpstr>DERIVIATIVE FINANCIAL INSTRUMEN</vt:lpstr>
      <vt:lpstr>DERIVATIVE FINANCIAL INSTRUME39</vt:lpstr>
      <vt:lpstr>DERIVATIVE FINANCIAL INSTRUME40</vt:lpstr>
      <vt:lpstr>INCOME TAXES - Additional Infor</vt:lpstr>
      <vt:lpstr>FAIR VALUE DISCLOSURES - (Detai</vt:lpstr>
      <vt:lpstr>SUPPLEMENTAL CONSOLIDATING ST43</vt:lpstr>
      <vt:lpstr>SUPPLEMENTAL CONSOLIDATING ST44</vt:lpstr>
      <vt:lpstr>SUPPLEMENTAL CONSOLIDATING ST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5:23:11Z</dcterms:created>
  <dcterms:modified xmlns:dcterms="http://purl.org/dc/terms/" xmlns:xsi="http://www.w3.org/2001/XMLSchema-instance" xsi:type="dcterms:W3CDTF">2016-10-26T15:23:11Z</dcterms:modified>
  <dc:title xmlns:dc="http://purl.org/dc/elements/1.1/">Untitled</dc:title>
  <dc:description xmlns:dc="http://purl.org/dc/elements/1.1/"/>
  <dc:subject xmlns:dc="http://purl.org/dc/elements/1.1/"/>
  <cp:keywords/>
  <cp:category/>
</cp:coreProperties>
</file>